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CONSOLIDATED AND COMBINED STAT7" sheetId="7" r:id="rId7"/>
    <s:sheet name="Organization and Nature of Oper" sheetId="8" r:id="rId8"/>
    <s:sheet name="Summary of Significant Accounti" sheetId="9" r:id="rId9"/>
    <s:sheet name="Derivative Financial Instrument" sheetId="10" r:id="rId10"/>
    <s:sheet name="Oil and Natural Gas Properties" sheetId="11" r:id="rId11"/>
    <s:sheet name="Acquisitions of Oil and Gas Pro" sheetId="12" r:id="rId12"/>
    <s:sheet name="Sales of Oil and Natural Gas Pr" sheetId="13" r:id="rId13"/>
    <s:sheet name="Debt" sheetId="14" r:id="rId14"/>
    <s:sheet name="Equity" sheetId="15" r:id="rId15"/>
    <s:sheet name="Stock Based Compensation" sheetId="16" r:id="rId16"/>
    <s:sheet name="Income Taxes" sheetId="17" r:id="rId17"/>
    <s:sheet name="Related Party Transactions" sheetId="18" r:id="rId18"/>
    <s:sheet name="Commitments and Contingencies" sheetId="19" r:id="rId19"/>
    <s:sheet name="Disclosures about Fair Value of" sheetId="20" r:id="rId20"/>
    <s:sheet name="Subsequent Events" sheetId="21" r:id="rId21"/>
    <s:sheet name="Supplemental Disclosure of Oil " sheetId="22" r:id="rId22"/>
    <s:sheet name="Summary of Significant Accoun23" sheetId="23" r:id="rId23"/>
    <s:sheet name="Summary of Significant Accoun24" sheetId="24" r:id="rId24"/>
    <s:sheet name="Derivative Financial Instrume25" sheetId="25" r:id="rId25"/>
    <s:sheet name="Oil and Natural Gas Properties " sheetId="26" r:id="rId26"/>
    <s:sheet name="Acquisitions of Oil and Gas P27" sheetId="27" r:id="rId27"/>
    <s:sheet name="Debt (Tables)" sheetId="28" r:id="rId28"/>
    <s:sheet name="Equity (Tables)" sheetId="29" r:id="rId29"/>
    <s:sheet name="Stock Based Compensation (Table" sheetId="30" r:id="rId30"/>
    <s:sheet name="Income Taxes (Tables)" sheetId="31" r:id="rId31"/>
    <s:sheet name="Commitments and Contingencies (" sheetId="32" r:id="rId32"/>
    <s:sheet name="Disclosures about Fair Value 33" sheetId="33" r:id="rId33"/>
    <s:sheet name="Supplemental Disclosure of Oi34" sheetId="34" r:id="rId34"/>
    <s:sheet name="Organization and Nature of Op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Oil and Natural Gas Propertie45" sheetId="45" r:id="rId45"/>
    <s:sheet name="Oil and Natural Gas Propertie46" sheetId="46" r:id="rId46"/>
    <s:sheet name="Acquisitions of Oil and Gas P47" sheetId="47" r:id="rId47"/>
    <s:sheet name="Acquisitions of Oil and Gas P48" sheetId="48" r:id="rId48"/>
    <s:sheet name="Acquisitions of Oil and Gas P49" sheetId="49" r:id="rId49"/>
    <s:sheet name="Acquisitions of Oil and Gas P50" sheetId="50" r:id="rId50"/>
    <s:sheet name="Sales of Oil and Natural Gas 51" sheetId="51" r:id="rId51"/>
    <s:sheet name="Debt - Schedule of Debt (Detail" sheetId="52" r:id="rId52"/>
    <s:sheet name="Debt - Revolving Credit Agreeme" sheetId="53" r:id="rId53"/>
    <s:sheet name="Debt - 7.500% Senior Notes due " sheetId="54" r:id="rId54"/>
    <s:sheet name="Debt - Capital Lease - Addition" sheetId="55" r:id="rId55"/>
    <s:sheet name="Debt - Schedule of Principal Ma" sheetId="56" r:id="rId56"/>
    <s:sheet name="Debt - Schedule of Interest Exp" sheetId="57" r:id="rId57"/>
    <s:sheet name="Equity - Additional Information" sheetId="58" r:id="rId58"/>
    <s:sheet name="Equity - Allocation of Net Inco" sheetId="59" r:id="rId59"/>
    <s:sheet name="Equity - Allocation of Net In60" sheetId="60" r:id="rId60"/>
    <s:sheet name="Equity - Noncontrolling Interes" sheetId="61" r:id="rId61"/>
    <s:sheet name="Equity - Summary of Noncontroll" sheetId="62" r:id="rId62"/>
    <s:sheet name="Stock Based Compensation - Addi" sheetId="63" r:id="rId63"/>
    <s:sheet name="Stock Based Compensation - Summ" sheetId="64" r:id="rId64"/>
    <s:sheet name="Stock Based Compensation - Su65" sheetId="65" r:id="rId65"/>
    <s:sheet name="Income Taxes - Additional Infor" sheetId="66" r:id="rId66"/>
    <s:sheet name="Income Taxes - Components of th" sheetId="67" r:id="rId67"/>
    <s:sheet name="Income Taxes - Schedule of Reco" sheetId="68" r:id="rId68"/>
    <s:sheet name="Income Taxes - Schedule of Tax " sheetId="69" r:id="rId69"/>
    <s:sheet name="Related Party Transactions - Ad" sheetId="70" r:id="rId70"/>
    <s:sheet name="Commitments and Contingencies -" sheetId="71" r:id="rId71"/>
    <s:sheet name="Commitments and Contingencies72" sheetId="72" r:id="rId72"/>
    <s:sheet name="Commitments and Contingencies73" sheetId="73" r:id="rId73"/>
    <s:sheet name="Disclosures about Fair Value 74" sheetId="74" r:id="rId74"/>
    <s:sheet name="Disclosures about Fair Value 75" sheetId="75" r:id="rId75"/>
    <s:sheet name="Subsequent Events - Additional " sheetId="76" r:id="rId76"/>
    <s:sheet name="Supplemental Disclosure of Oi77" sheetId="77" r:id="rId77"/>
    <s:sheet name="Supplemental Disclosure of Oi78" sheetId="78" r:id="rId78"/>
    <s:sheet name="Supplemental Disclosure of Oi79" sheetId="79" r:id="rId79"/>
    <s:sheet name="Supplemental Disclosure of Oi80" sheetId="80" r:id="rId80"/>
    <s:sheet name="Supplemental Disclosure of Oi81" sheetId="81" r:id="rId81"/>
    <s:sheet name="Supplemental Disclosure of Oi82" sheetId="82" r:id="rId82"/>
    <s:sheet name="Supplemental Disclosure of Oi83" sheetId="83" r:id="rId83"/>
    <s:sheet name="Supplemental Disclosure of Oi84" sheetId="84" r:id="rId84"/>
  </s:sheets>
  <s:definedNames/>
  <s:calcPr calcId="124519" calcMode="auto" fullCalcOnLoad="1"/>
</s:workbook>
</file>

<file path=xl/sharedStrings.xml><?xml version="1.0" encoding="utf-8"?>
<sst xmlns="http://schemas.openxmlformats.org/spreadsheetml/2006/main" uniqueCount="1024">
  <si>
    <t>Document and Entity Information - USD ($)</t>
  </si>
  <si>
    <t>12 Months Ended</t>
  </si>
  <si>
    <t>Dec. 31, 2015</t>
  </si>
  <si>
    <t>Feb. 29,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PE</t>
  </si>
  <si>
    <t>Entity Registrant Name</t>
  </si>
  <si>
    <t>Parsley Energy,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ommon Stock, Class A</t>
  </si>
  <si>
    <t>Entity Common Stock, Shares Outstanding</t>
  </si>
  <si>
    <t>Common Stock, Class B</t>
  </si>
  <si>
    <t>CONSOLIDATED AND COMBINED BALANCE SHEETS - USD ($) $ in Thousands</t>
  </si>
  <si>
    <t>Dec. 31, 2014</t>
  </si>
  <si>
    <t>CURRENT ASSETS</t>
  </si>
  <si>
    <t>Cash and cash equivalents</t>
  </si>
  <si>
    <t>Restricted cash</t>
  </si>
  <si>
    <t>Accounts receivable:</t>
  </si>
  <si>
    <t>Joint interest owners and other</t>
  </si>
  <si>
    <t>Oil and gas</t>
  </si>
  <si>
    <t>Related parties</t>
  </si>
  <si>
    <t>Short-term derivative instruments</t>
  </si>
  <si>
    <t>Materials and supplies</t>
  </si>
  <si>
    <t>Other current assets</t>
  </si>
  <si>
    <t>Total current assets</t>
  </si>
  <si>
    <t>PROPERTY, PLANT AND EQUIPMENT, AT COST</t>
  </si>
  <si>
    <t>Oil and natural gas properties, successful efforts method</t>
  </si>
  <si>
    <t>Accumulated depreciation, depletion, amortization, and impairment</t>
  </si>
  <si>
    <t>Total oil and natural gas properties, net</t>
  </si>
  <si>
    <t>Other property, plant, and equipment, net</t>
  </si>
  <si>
    <t>Total property, plant, and equipment, net</t>
  </si>
  <si>
    <t>NONCURRENT ASSETS</t>
  </si>
  <si>
    <t>Long-term derivative instruments</t>
  </si>
  <si>
    <t>Deferred loan costs, net</t>
  </si>
  <si>
    <t>Other noncurrent assets</t>
  </si>
  <si>
    <t>Total noncurrent assets</t>
  </si>
  <si>
    <t>TOTAL ASSETS</t>
  </si>
  <si>
    <t>CURRENT LIABILITIES</t>
  </si>
  <si>
    <t>Accounts payable and accrued expenses</t>
  </si>
  <si>
    <t>Revenue and severance taxes payable</t>
  </si>
  <si>
    <t>Current portion of long-term debt</t>
  </si>
  <si>
    <t>Current deferred tax liability</t>
  </si>
  <si>
    <t>Current portion of asset retirement obligations</t>
  </si>
  <si>
    <t>Total current liabilities</t>
  </si>
  <si>
    <t>NONCURRENT LIABILITIES</t>
  </si>
  <si>
    <t>Long-term debt</t>
  </si>
  <si>
    <t>Asset retirement obligations</t>
  </si>
  <si>
    <t>Deferred tax liability</t>
  </si>
  <si>
    <t>Payable pursuant to tax receivable agreement</t>
  </si>
  <si>
    <t>Other noncurrent liabilities</t>
  </si>
  <si>
    <t>Total noncurrent liabilities</t>
  </si>
  <si>
    <t>COMMITMENTS AND CONTINGENCIES</t>
  </si>
  <si>
    <t xml:space="preserve"> </t>
  </si>
  <si>
    <t>STOCKHOLDERS' EQUITY</t>
  </si>
  <si>
    <t>Preferred stock, $0.01 par value, 50,000,000 shares authorized, none issued and outstanding</t>
  </si>
  <si>
    <t>Additional paid in capital</t>
  </si>
  <si>
    <t>Retained earnings</t>
  </si>
  <si>
    <t>Treasury stock, at cost, 105,421 shares and 36,739 at December 31, 2015 and December 31, 2014</t>
  </si>
  <si>
    <t>Total stockholders' equity</t>
  </si>
  <si>
    <t>Noncontrolling interest</t>
  </si>
  <si>
    <t>Total equity</t>
  </si>
  <si>
    <t>TOTAL LIABILITIES AND EQUITY</t>
  </si>
  <si>
    <t>Common stock</t>
  </si>
  <si>
    <t>CONSOLIDATED AND COMBIN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AND COMBINED STATEMENTS OF OPERATIONS - USD ($) shares in Thousands, $ in Thousands</t>
  </si>
  <si>
    <t>Dec. 31, 2013</t>
  </si>
  <si>
    <t>REVENUES</t>
  </si>
  <si>
    <t>Oil sales</t>
  </si>
  <si>
    <t>Natural gas sales</t>
  </si>
  <si>
    <t>Natural gas liquids sales</t>
  </si>
  <si>
    <t>Total revenues</t>
  </si>
  <si>
    <t>OPERATING EXPENSES</t>
  </si>
  <si>
    <t>Lease operating expenses</t>
  </si>
  <si>
    <t>Production and ad valorem taxes</t>
  </si>
  <si>
    <t>Depreciation, depletion and amortization</t>
  </si>
  <si>
    <t>General and administrative expenses (including stock based compensation of $8,133, $53,297, and $1,233 for the years ended December 31, 2015, 2014, and 2013)</t>
  </si>
  <si>
    <t>Exploration costs</t>
  </si>
  <si>
    <t>Impairment</t>
  </si>
  <si>
    <t>Acquisition costs</t>
  </si>
  <si>
    <t>Accretion of asset retirement obligations</t>
  </si>
  <si>
    <t>Rig termination costs</t>
  </si>
  <si>
    <t>Other operating expenses</t>
  </si>
  <si>
    <t>Total operating expenses</t>
  </si>
  <si>
    <t>OPERATING (LOSS) INCOME</t>
  </si>
  <si>
    <t>OTHER INCOME (EXPENSE)</t>
  </si>
  <si>
    <t>Interest expense, net</t>
  </si>
  <si>
    <t>(Loss) gain on sale of property</t>
  </si>
  <si>
    <t>Prepayment premium on extinguishment of debt</t>
  </si>
  <si>
    <t>Derivative income (loss)</t>
  </si>
  <si>
    <t>Other income (expense)</t>
  </si>
  <si>
    <t>Total other income (expense), net</t>
  </si>
  <si>
    <t>(LOSS) INCOME BEFORE INCOME TAXES</t>
  </si>
  <si>
    <t>INCOME TAX BENEFIT (EXPENSE)</t>
  </si>
  <si>
    <t>NET (LOSS) INCOME</t>
  </si>
  <si>
    <t>LESS: NET LOSS (INCOME) ATTRIBUTABLE TO NONCONTROLLING INTERESTS</t>
  </si>
  <si>
    <t>NET (LOSS) INCOME ATTRIBUTABLE TO PARSLEY ENERGY INC. STOCKHOLDERS</t>
  </si>
  <si>
    <t>Net (loss) income per common share:</t>
  </si>
  <si>
    <t>Basic</t>
  </si>
  <si>
    <t>[1]</t>
  </si>
  <si>
    <t>Diluted</t>
  </si>
  <si>
    <t>Weighted average common shares outstanding: (1)</t>
  </si>
  <si>
    <t>See Note 2—Summary of Significant Accounting Policies—Revision of 2014 Financial Statements and Note 8—Equity for additional discussion regarding revisions to the earnings per share (“EPS”) calculation.</t>
  </si>
  <si>
    <t>CONSOLIDATED AND COMBINED STATEMENTS OF OPERATIONS (Parenthetical) - USD ($) $ in Thousands</t>
  </si>
  <si>
    <t>Stock based compensation</t>
  </si>
  <si>
    <t>General and Administrative Expense [Member]</t>
  </si>
  <si>
    <t>CONSOLIDATED AND COMBINED STATEMENT OF CHANGES IN EQUITY - USD ($) $ in Thousands</t>
  </si>
  <si>
    <t>Total</t>
  </si>
  <si>
    <t>Members' Equity</t>
  </si>
  <si>
    <t>Mezzanine Equity</t>
  </si>
  <si>
    <t>Common StockCommon Stock, Class A</t>
  </si>
  <si>
    <t>Common StockCommon Stock, Class B</t>
  </si>
  <si>
    <t>Additional Paid In Capital</t>
  </si>
  <si>
    <t>Retained Earnings</t>
  </si>
  <si>
    <t>Treasury Stock</t>
  </si>
  <si>
    <t>Parent</t>
  </si>
  <si>
    <t>Noncontrolling Interest</t>
  </si>
  <si>
    <t>Balance at Dec. 31, 2012</t>
  </si>
  <si>
    <t>LLC Interest Issuance</t>
  </si>
  <si>
    <t>Preferred return on redeemable LLC interests</t>
  </si>
  <si>
    <t>Reorganization Transactions :</t>
  </si>
  <si>
    <t>Deemed contribution - incentive unit compensation</t>
  </si>
  <si>
    <t>Net (loss) income</t>
  </si>
  <si>
    <t>Balance at Dec. 31, 2013</t>
  </si>
  <si>
    <t>Net loss prior to corporate reorganization</t>
  </si>
  <si>
    <t>Balance prior to Corporate Reorganization and IPO</t>
  </si>
  <si>
    <t>Payment of Preferred Return</t>
  </si>
  <si>
    <t>Conversion of PE Units for class A Common Stock and Class B Common Stock</t>
  </si>
  <si>
    <t>Conversion of PE Units for class A Common Stock and Class B Common Stock (In Shares)</t>
  </si>
  <si>
    <t>Net deferred tax Liability due to corporate reorganization</t>
  </si>
  <si>
    <t>Balance at Dec. 31, 2014</t>
  </si>
  <si>
    <t>Balance (in shares) at Dec. 31, 2014</t>
  </si>
  <si>
    <t>IPO Transactions:</t>
  </si>
  <si>
    <t>Issuance of Class A Common Stock, net of underwriters discount and expenses</t>
  </si>
  <si>
    <t>Issuance of Class A Common Stock, net of underwriters discount and expenses (in shares)</t>
  </si>
  <si>
    <t>Initial allocation of noncontrolling interest of Parsley LLC effective on the date of the IPO</t>
  </si>
  <si>
    <t>Tax benefit from tax receivable agreement</t>
  </si>
  <si>
    <t>Liability due to tax receivable agreement</t>
  </si>
  <si>
    <t>Issuance of restricted stock and restricted stock unit (in shares)</t>
  </si>
  <si>
    <t>Restricted stock forfeited</t>
  </si>
  <si>
    <t>Restricted stock forfeited (in shares)</t>
  </si>
  <si>
    <t>Consolidated net income subsequent to the Corporate Reorganization and the IPO</t>
  </si>
  <si>
    <t>Balance at Dec. 31, 2015</t>
  </si>
  <si>
    <t>Balance (in shares) at Dec. 31, 2015</t>
  </si>
  <si>
    <t>Change in equity due to issuance of PE Units by Parsley LLC</t>
  </si>
  <si>
    <t>Increase in net deferred tax liability due to issuance of PE Units by Parsley LLC</t>
  </si>
  <si>
    <t>Vesting of restricted stock unit</t>
  </si>
  <si>
    <t>Vesting of restricted stock unit (in shares)</t>
  </si>
  <si>
    <t>CONSOLIDATED AND COMBINED STATEMENTS OF CASH FLOWS - USD ($) $ in Thousands</t>
  </si>
  <si>
    <t>CASH FLOWS FROM OPERATING ACTIVITIES:</t>
  </si>
  <si>
    <t>Adjustments to reconcile net income to net cash provided by operating activities:</t>
  </si>
  <si>
    <t>Inventory write down</t>
  </si>
  <si>
    <t>(Gain) loss on sale of oil and natural gas properties</t>
  </si>
  <si>
    <t>Loss on sale of other property and equipment</t>
  </si>
  <si>
    <t>Amortization and write off of deferred loan origination costs</t>
  </si>
  <si>
    <t>Amortization of bond premium</t>
  </si>
  <si>
    <t>Interest not paid in cash</t>
  </si>
  <si>
    <t>Income tax (benefit) expense</t>
  </si>
  <si>
    <t>Stock based compensation expense</t>
  </si>
  <si>
    <t>Derivative (income) loss</t>
  </si>
  <si>
    <t>Net cash received (paid) for derivative settlements</t>
  </si>
  <si>
    <t>Net cash received (paid) for option premiums</t>
  </si>
  <si>
    <t>Net premiums received (paid) on options that settled during the period</t>
  </si>
  <si>
    <t>Changes in operating assets and liabilities, net of acquisitions:</t>
  </si>
  <si>
    <t>Accounts receivable</t>
  </si>
  <si>
    <t>Accounts receivable—related parties</t>
  </si>
  <si>
    <t>Net cash provided by operating activities</t>
  </si>
  <si>
    <t>CASH FLOWS FROM INVESTING ACTIVITIES:</t>
  </si>
  <si>
    <t>Development of oil and natural gas properties</t>
  </si>
  <si>
    <t>Acquisitions of oil and natural gas properties</t>
  </si>
  <si>
    <t>Acquisition of Pacesetter</t>
  </si>
  <si>
    <t>Additions to other property and equipment</t>
  </si>
  <si>
    <t>Proceeds from sale of oil and natural gas properties</t>
  </si>
  <si>
    <t>Proceeds from sale of other property and equipment</t>
  </si>
  <si>
    <t>Net cash used in investing activities</t>
  </si>
  <si>
    <t>CASH FLOWS FROM FINANCING ACTIVITIES:</t>
  </si>
  <si>
    <t>Borrowings under long-term debt</t>
  </si>
  <si>
    <t>Payments on long-term debt</t>
  </si>
  <si>
    <t>Debt issue costs</t>
  </si>
  <si>
    <t>Proceeds from issuance of common stock, net</t>
  </si>
  <si>
    <t>Purchases of restricted stock</t>
  </si>
  <si>
    <t>Vesting of restricted stock</t>
  </si>
  <si>
    <t>Proceeds from issuance of LLC interests</t>
  </si>
  <si>
    <t>Equity issue costs</t>
  </si>
  <si>
    <t>Net cash provided by financing activities</t>
  </si>
  <si>
    <t>Net increase in cash and cash equivalents</t>
  </si>
  <si>
    <t>Cash and cash equivalents at beginning of year</t>
  </si>
  <si>
    <t>Cash and cash equivalents at end of year</t>
  </si>
  <si>
    <t>SUPPLEMENTAL DISCLOSURE OF CASH FLOW INFORMATION:</t>
  </si>
  <si>
    <t>Cash paid for interest</t>
  </si>
  <si>
    <t>SUPPLEMENTAL DISCLOSURE OF NON-CASH ACTIVITIES:</t>
  </si>
  <si>
    <t>Asset retirement obligations incurred, including changes in estimate</t>
  </si>
  <si>
    <t>Additions to oil and natural gas properties - change in capital accruals</t>
  </si>
  <si>
    <t>Additions to other property and equipment funded by capital lease borrowings</t>
  </si>
  <si>
    <t>Organization and Nature of Operations</t>
  </si>
  <si>
    <t>Organization Consolidation And Presentation Of Financial Statements [Abstract]</t>
  </si>
  <si>
    <t>NOTE 1.
ORGANIZATION AND NATURE OF OPERATIONS Parsley Energy, Inc. (individually or together with its subsidiaries, as the context requires, the “Company,” “we,” “us,” or “our”) was formed on December 11, 2013, pursuant to the laws of the State of Delaware, as a wholly-owned subsidiary of Parsley Energy, LLC (“Parsley LLC”), a Delaware limited liability company formed on June 11, 2013 and is engaged in the acquisition, development, production, exploration, and sale of crude oil and natural gas properties located primarily in the Permian Basin, which is located in West Texas and Southeastern New Mexico. Concurrent with the formation of Parsley LLC, all of the interest holders of Parsley Energy, L.P. (“Parsley LP”), Parsley Energy Management, LLC (“PEM”) and Parsley Energy Operations, LLC (“Operations”) exchanged their interest in each entity in return for interest in Parsley LLC (the “Exchange”). Prior to the formation of Parsley LLC, 67.8% of Parsley LP, 100% of PEM and 100% of Operations were held by Mr. Bryan Sheffield, Parsley LLC’s President and Chief Executive Officer (“Sheffield”). Subsequent to Parsley LLC’s formation, Sheffield controlled 53.7% of Parsley LLC. As such, as all power and authority to control the core functions of Parsley LP, PEM and Operations were, and continue to be, controlled by Sheffield, the Exchange has been treated as a reorganization of entities under common control and the results of Parsley LP, PEM and Operations have been consolidated and combined for all periods. Parsley LP was formed on February 29, 2008, as a Texas limited partnership and is primarily engaged in the acquisition, development, production, exploration, and sale of crude oil and natural gas properties located in the Permian Basin in West Texas. On September 9, 2011, Parsley LP formed, and held all of the interest in, Spraberry Energy, LLC (“Spraberry”), a Texas limited liability company. On November 20, 2012, Spraberry merged with and into Parsley LP, thereby terminating Spraberry’s corporate existence. PEM was formed on February 19, 2008, as a Texas limited liability company and was formed to be the general partner of Parsley LP. Operations was formed on February 19, 2008, as a Texas limited liability company and is primarily engaged in the operation of crude oil and natural gas properties located in the Permian Basin in West Texas. Parsley LP also owns a noncontrolling 42.5% investment in Spraberry Production Services LLC (“SPS”). SPS was formed on August 27, 2010, as a Texas limited liability company and is primarily engaged in the oilfield services business servicing properties located in the Permian Basin in West Texas. Initial Public Offering On May 29, 2014, the Company completed its initial public offering (the “IPO”) of 57.5 million shares of the Company’s Class A Common Stock, par value $0.01 per share (“Class A Common Stock”), at a price of $18.50 per share. Approximately 7.5 million of the shares were sold by selling stockholders and the Company did not receive any proceeds from the sale of those shares. The remaining approximately 50 million shares of the Company’s Class A Common Stock that were sold resulted in gross proceeds of approximately $924.3 million to the Company and net proceeds, after deducting underwriting discounts and commissions and offering expenses, of approximately $867.8 million. The material terms of the IPO are described in the Company’s final prospectus, dated May 22, 2014 and filed with the Securities and Exchange Commission (“SEC”) pursuant to Rule 424(b)(4) of the Securities Act of 1933, as amended, on May 27, 2014. A portion of the proceeds from the IPO was used to repay all outstanding borrowings under our amended and restated credit agreement (as amended, the “Revolving Credit Agreement”) with Wells Fargo Bank, National Association, as the administrative agent, to make a cash payment in settlement of the Preferred Return (as defined herein), to fund the OGX Acquisition (as defined herein), and to pay fees and expenses related to the IPO. The remaining proceeds will be used to fund a portion of the Company’s exploration and development program and for general corporate purposes. Corporate Reorganization On May 29, 2014, in connection with the IPO, Parsley LLC underwent a corporate reorganization (“Corporate Reorganization”) whereby (a) all of the membership interests (including outstanding incentive units) in Parsley LLC held by its then existing owners (the “Existing Owners”) were converted into a single class of units in Parsley LLC (“PE Units”), (b) certain of the Existing Owners contributed all of their PE Units to the Company in exchange for an equal number of shares of the Company’s Class A Common Stock, (c) certain of the Existing Owners contributed only a portion of their PE Units to the Company in exchange for an equal number of shares of the Company’s Class A Common Stock and continue to own a portion of the PE Units and (d) Parsley Energy Employee Holdings, LLC (“PEEH”), an entity owned by certain of Parsley LLC’s officers and employees that was formed to hold a portion of the incentive units in Parsley LLC, was merged with and into the Company, with the Company surviving the merger and the members of PEEH receiving shares of the Company’s Class A Common Stock. As a result of the above transactions, the Company issued a total of 43.2 million shares of its Class A Common Stock. Upon completion of the IPO, the Company issued and contributed 32.1 million shares of its Class B Common Stock, par value $0.01 per share (“Class B Common Stock”) and all of the net proceeds of the IPO to Parsley LLC in exchange for 93.2 million PE Units. Parsley LLC distributed to each of the Existing Owners that continued to own PE Units following the Corporate Reorganization and the IPO (collectively, the “PE Unit Holders”), one share of Class B Common Stock for each PE Unit such PE Unit Holder held. After giving effect to these transactions the Company owned an approximate 74.3% interest in Parsley LLC, with the remaining holders of PE Units (the “PE Unitholders”) owning an approximate 25.7% interest in Parsley LLC. Private Placement of Common Stock On February 5, 2015, the Company entered into an agreement to sell 14,885,797 shares of its Class A Common Stock, par value $0.01 per share (“Class A Common Stock”), in a private placement (the “Private Placement”) at a price of $15.50 per share to selected institutional investors. The Private Placement closed on February 11, 2015, and resulted in gross proceeds of approximately $230.7 million to the Company and net proceeds, after deducting underwriting discounts and commissions and offering expenses, of approximately $224.0 million. The net proceeds were used to repay a portion of outstanding borrowings under our Revolving Credit Agreement and for general corporate purposes. Upon completion of the Private Placement, the Company contributed all of the net proceeds to Parsley Energy, LLC (“Parsley LLC”) in exchange for 14,885,797 PE Units. As a result, the Company’s ownership of Parsley LLC increased to 77.2%, with the PE Unit Holders’ ownership of Parsley LLC decreasing to 22.8%. Pacesetter Drilling, LLC On April 21, 2015, Operations, established a limited liability company, Pacesetter Drilling, LLC (“Pacesetter”), as a wholly owned subsidiary. On June 15, 2015, Pacesetter entered into an asset purchase agreement with an oilfield drilling company to acquire certain property, equipment, and other assets (the “Pacesetter Acquisition”). The Pacesetter Acquisition was accounted for using the acquisition method under Accounting Standards Codification (“ASC”) Topic 805, “ Business Combinations.” Public Offerings of Common Stock On September 18, 2015, the Company entered into an agreement to sell 14,950,000 shares of its Class A Common Stock (including 1,950,000 shares issued pursuant to the underwriters’ option to purchase additional shares) at a price of $15.00 per share in an underwritten public offering (the “September Offering”). The September Offering resulted in gross proceeds of approximately $224.3 million to the Company and net proceeds, after deducting underwriting discounts and commissions and offering expenses, of approximately $217.0 million. A portion of the net proceeds was used to repay borrowings outstanding under our Revolving Credit Agreement and the remainder of the net proceeds were used to fund a portion of the Company’s capital program, including acquisitions. Upon completion of the September Offering, the Company contributed all of the net proceeds to Parsley LLC in exchange for 14,950,000 PE Units. As a result, the Company’s ownership of Parsley LLC increased to 79.4%, with the PE Unit Holders’ ownership of Parsley LLC decreasing to 20.6%. On December 9, 2015, the Company and NGP X US Holdings, L.P., one of the Company’s stockholders (“NGP”), entered into an agreement to sell 14,202,500 shares of Class A Common Stock, including 12,911,364 shares of Class A Common Stock issued and sold by the Company and 1,291,136 shares of Class A Common Stock sold by NGP, at a price of $18.00 per share in an underwritten public offering (the “December Offering”). On December 10, 2015, the underwriters exercised in full their option to purchase additional shares. The December Offering resulted in gross proceeds of approximately $228.7 million to the Company and net proceeds, after deducting underwriting discounts and commissions and offering expenses, of approximately $228.4 million. A portion of the net proceeds from the offering was used to fund the acquisition of 6,040 gross (5,274 net) acres located in Upton, Reagan and Glasscock Counties, Texas, and the remaining net proceeds were used to fund a portion of the Company’s capital program and for general corporate purposes. The Company did not receive any of the proceeds from the sale of shares by NGP. Upon completion of the December Offering, the Company contributed all of the net proceeds to Parsley LLC in exchange for 12,911,364 PE Units. As a result, the Company’s ownership of Parsley LLC increased to 81.0%, with the PE Unit Holders’ ownership of Parsley LLC decreasing to 19.0%.</t>
  </si>
  <si>
    <t>Summary of Significant Accounting Policies</t>
  </si>
  <si>
    <t>Accounting Policies [Abstract]</t>
  </si>
  <si>
    <t xml:space="preserve">NOTE 2.
SUMMARY OF SIGNIFICANT ACCOUNTING POLICIES Principles of Consolidation These consolidated and combined financial statements include the accounts of the Company and its majority-owned subsidiary, Parsley LLC, and its wholly owned subsidiaries: (i) Parsley LP, (ii) PEM, (iii) Operations, and its wholly owned subsidiary, Parsley Energy Aviation, LLC, and (iv) Parsley Finance Corp (“Finance Corp”). These consolidated and combined financial statements also include the accounts of Pacesetter, a majority-owned subsidiary of Operations. Parsley LP owns a 42.5% noncontrolling interest in SPS. The Company accounts for its investment in SPS using the equity method of accounting. All significant intercompany and intra-company balances and transactions have been eliminated. Transfers of a business between entities under common control are accounted for as if the transfer occurred at the beginning of the period, and prior years are retrospectively adjusted to furnish comparative information. As discussed above, the Corporate Reorganization has been accounted for as transactions between entities under common control thus the accompanying consolidated and combined financial statements and related notes of the Company have been retrospectively re-cast to include the historical results of the entities involved at historical carrying values and their operations as if they were consolidated and combined for all periods presented. Use of Estimates These consolidated and combined financial statements and related notes are presented in accordance with GAAP. For the year ended December 31, 2014, the financial statements are consolidated and for all prior years the financial statements are consolidated and combined. Preparation in accordance with GAAP requires us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
estimates of proved reserves of oil and natural gas, which affect the calculations of depletion, depreciation and amortization and impairment of capitalized costs of oil and natural gas properties;

operating costs accrued and volumes and prices for revenues accrued;

estimates of asset retirement obligations;

estimates of the fair value assets acquired and liabilities assumed in business combinations;

evaluations of impairment of proved and unproved properties are subject to number uncertainties including, among others, estimates of future recoverable reserves and commodity price outlooks;

impairment of other assets;

depreciation of property and equipment;

valuation of commodity derivative instruments; and

estimates of the fair value of stock based compensation.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Cash and 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 Restricted Cash Restricted cash at December 31, 2015 of $1.1 million includes cash that is contractually restricted involving a non-related party. The restricted cash includes revenues associated with an operating well. Accounts Receivable Accounts receivable consist of receivables from joint interest owners on properties the Company operates and crude oil, NGLs, and natural gas production delivered to purchasers. The purchasers remit payment for production directly to the Company. Most payments are received within three months after the production date. 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5 or December 31, 2014. Significant Customers For the years ended December 31, 2015, 2014 and 2013, each of the following purchasers accounted for more than 10% of our revenue:
Year Ended December 31,
2015
2014
2013
Shell Trading (US) Company
23%
4%
7%
BML, Inc.
19%
14%
2%
Targa Pipeline Mid-Continent, LLC
12%
20%
16%
TransOil Marketing, LLC
13%
—%
—%
Plains Marketing, L.P.
6%
15%
22%
Permian Transport &amp; Trading
6%
11%
25%
Enterprise Crude Oil, LLC
—%
10%
20%
The Company does not require collateral and does not believe the loss of any single purchaser would materially impact its operating results, as crude oil and natural gas are fungible products with well-established markets and numerous purchasers. Material and Supplies Materials and supplies are stated at the lower of cost or market and consists of oil and gas drilling or repair items such a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 under joint operating agreements to which the Company is a party. During 2015, the Company made significant materials and supplies purchases and evaluated assets based on current operations. The Company determined that these materials and supplies would not be utilized in the current year and therefore reclassified them to noncurrent assets as non-depreciable other property, plant and equipment. See Note 13 for additional information regarding the Company’s impairment of materials and supplies. Oil and Natural Gas Properties Oil and natural gas exploration, development and production activities are accounted for in accordance with the successful efforts method of accounting. Under this method, c As exploration and development work progresses and the reserves on these properties are proven, capitalized costs attributed to the properties are subject to depreciation, depletion and amortization (“DD&amp;A”). Depletion of capitalized costs is provided using the units-of-production method based on proved oil and gas reserves related to the associated reservoir. The Company capitalizes interest on expenditures made in connection with long term projects that are not subject to current depletion. Interest is capitalized only for the period that activities are in progress to bring these projects to their intended use and only to the extent the company has incurred interest expense. On the sale of a complete or partial unit of a proved property or pipeline and related facilities, the cost and related accumulated DD&amp;A are removed from the property accounts, and any gain or loss is recognized.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Oil and Gas Reserves The estimates of proved oil and natural gas reserves utilized in the preparation of the consolidated and combined financial statements are estimated in accordance with the rules established by the SEC and the FASB. These rules require that reserve estimates be prepared under existing economic and operating conditions using a trailing first day of the month 12-month average price, net of historical differentials, with no provision for price and cost escalations in future years except by contractual arrangements. Reserve estimates are inherently imprecise. Accordingly, the estimates are expected to change as more current information becomes available. Oil and gas properties are depleted by field using the units-of-production method. Capitalized drilling and development costs of producing oil and natural gas properties are depleted over proved developed reserves and leasehold costs are depleted over total proved reserves. It is possible that, because of changes in market conditions or the inherent imprecision of reserve estimates, the estimates of future cash inflow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Asset Retirement Obligations 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ther income (expense) in the consolidated and combined statements of operations. Inherent to the present value calculation are numerous estimates, assumptions, and judgments, including, but not limited to: the ultimate settlement amounts, inflation factors, credit-adjusted risk-free rates, timing of settlement, and changes in the legal, regulatory, environmental, and political environments. To the extent future revisions to these assumptions affect the present value of the abandonment liability, the Company makes corresponding adjustments to both the asset retirement obligation and the related oil and natural gas property asset balance. These revisions result in prospective changes to DD&amp;A expense and accretion of the discounted abandonment liability. The following table summarizes the changes in the Company’s asset retirement obligation for the periods indicated:
Year ended December 31,
2015
2014
(in thousands)
Asset retirement obligations, beginning of period
$
16,207
$
8,277
Additional liabilities incurred
1,512
6,604
Disposition of wells
(2,254
)
(80
)
Accretion expense
826
512
Liabilities settled upon plugging and abandoning wells
—
(7
)
Revision of estimates
1,929
901
Asset retirement obligations, end of period
$
18,220
$
16,207
Allocation of Purchase Price in Business Combinations As part of our business strategy, we periodically pursue the acquisition of oil and natural gas properties. The purchase price in an acquisition is allocated to the assets acquired and liabilities assumed based on their relative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Our most significant estimates in our allocation typically relate to the value assigned to future recoverable oil and natural gas reserves and unproved properties. As the allocation of the purchase price is subject to significant estimates and subjective judgments, the accuracy of this assessment is inherently uncertain. Impairment of Oil and Natural Gas Properties The Company reviews its long-lived assets to be held and used, including proved oil and natural gas properties by field. Whenever events or circumstances indicate that the carrying value of those assets may not be recoverable, an impairment loss is indicated if the sum of the expected future cash flows related to proved properties in the applicable field is less than the carrying amount of the assets. In this circumstance, the Company recognizes an impairment loss for the amount by which the carrying amount of the asset exceeds the estimated fair value of the asset. The Company reviews its oil and natural gas properties by amortization base or by individual well for those wells not constituting part of an amortization base. For each property determined to be impaired, an impairment loss equal to the difference between the carrying value of the properties and the estimated fair value (discounted future cash flows) of the properties would be recognized at that time. Estimating future cash flows involves the use of judgments, including estimation of the proved oil and natural gas reserve quantities, timing of development and production, expected future commodity prices, capital expenditures and production costs. See Note 13 for additional information regarding the Company’s impairment of proved oil and natural gas properties. Exploration Costs Exploration costs, other than exploration drilling costs, are charged to expense as incurred. These costs include seismic expenditures and other geological and geophysical costs, exploratory dry holes, impairment and amortization of unproved leasehold costs, and lease rentals. The costs of exploratory wells and exploratory-type stratigraphic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month period after drilling is complete. Unproved oil and natural gas properties are assessed quarterly for impairment by considering future drilling plans, the results of exploration activities, commodity price outlooks, planned future sales or expiration of all or a portion of such projects. The following table summarized exploration costs incurred by the Company for the periods indicated:
Year Ended December 31,
2015
2014
2013
(in thousands)
Geological and geophysical costs
$
5,459
$
2,394
$
—
Leasehold abandonments
8,227
430
—
Unproved leasehold amortization
179
312
—
Total exploration costs
$
13,865
$
3,136
$
—
Other Property and Equipment, net Other property and equipment is recorded at cost. The Company expenses maintenance and repairs in the period incurred. Upon retirements or disposition of assets, the cost and related accumulated depreciation are removed from the consolidated and combined balance sheet with the resulting gains or losses, if any, reflected in operations. Depreciation of other property and equipment is computed using the straight line method over their estimated useful lives, which range from three to 15 years. Depreciation expense on other property and equipment was $4.7 million, $1.5 million, and $1.1 million for the years ended December 31, 2015, 2014, and 2013, respectively. Equity Investments Equity investments in which the Company exercises significant influence but does not control are accounted for using the equity method. Under the equity method, generally the Company’s share of investees’ earnings or loss, after elimination of intra-company profit or loss, is recognized in the consolidated and combined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5, 2014, or 2013. Derivative Instruments The Company uses derivative financial instruments to reduce exposure to fluctuations in commodity prices. These transactions are in the form of crude options and collars. The Company reports the fair value of derivatives on the consolidated and combined balance sheets in derivative instrument assets and derivative instrument liabilities as either current or noncurrent. The Company determines the current and noncurrent classification based on the timing of expected future cash flows of individual trades. The Company reports these on a gross basis by contract. The Company’s derivative instruments were not designated as hedges for accounting purposes for any of the periods presented. Accordingly, the changes in fair value are recognized in the consolidated and combined statements of operations in the period of change. Gains and losses from derivatives are included in cash flows from operating activities. Fair Value of Financial Instru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measurements are obtained using unadjusted quoted prices in active markets that are accessible at the measurement date for identical unrestricted assets or liabilities as of the reporting date.

Level 2 measurements use as inputs market prices which are either directly or indirectly observable as of the reporting date for similar commodity derivative contracts. The Company valued its level 2 assets and liabilities using industry standard models that considered various assumptions including current market and contractual prices for the underlying instruments, time value, volatility factors, nonperformance risk, as well as other relevant economic measures. Substantially all of these inputs are observable in the marketplace throughout the full term of the instrument and can be supported by observable data.

Level 3 measurements are based on process or valuation models that use inputs that are both significant to the fair value measurement and less observable from objective sources ( i.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Deferred Loan Costs Deferred loan costs are stated at cost, net of amortization, and are amortized to interest expense using the effective interest method over the life of the loan. Revenue Recognition Revenues from the sale of crude oil, NGLs, and natural gas are recognized when the production is sold, net of any royalty interest. Because final settlement of the Company’s hydrocarbon sales can take up to two months, the expected sales volumes and prices for those properties are estimated and accrued using information available at the time the revenue is recorded. Natural gas revenues are recorded using the entitlement method of accounting whereby revenue is recognized based on the Company’s proportionate share of natural gas production. At December 31, 2015, 2014, and 2013, the Company did not have any natural gas imbalances. Transportation expenses are included as a reduction of natural gas revenue and are not material. Defined Contribution Plan The Company sponsors a 401(k) defined contribution plan for the benefit of all employees at their date of hire. The plan allows eligible employees to contribute a portion of their annual compensation, not to exceed annual limits established by the federal government. The Company makes matching contribution of up to a certain percentage of an employee’s contributions. For the year ended December 31, 2015, 2014, and 2013, the Company made contributions to the plan of $1.4 million, $0.8 million, and $0.2 million, respectively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 Parsley LLC, the Company’s accounting predecessor, is a limited liability company that is not subject to U.S. federal income tax. Earnings per Share The Company uses the “if-converted” method to determine the potential dilutive effect of its Class B Common Stock, and the treasury stock method to determine the potential dilutive effect of outstanding restricted stock and restricted stock units . The Company has omitted EPS prior to the IPO on May 29, 2014. See “—Revision of 2014 Financial Statements” below. Comprehensive Income The Company has no elements of comprehensive income other than net income. Segment Reporting Operating segments are defined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on the organization and management of the Company, the Company has only one reportable operating segment, which is oil and natural gas exploration and production. The Company considers drilling rig services ancillary to its oil and gas exploration and producing activities and manages these services to support such activities. Change in Accounting Principle The Company adopted Accounting Standards Update (“ASU”) No. 2015-17, Income Taxes (Topic 740) Reclassifications Certain reclassifications have been made to prior period amounts to conform to the current presentation. These reclassifications include the reclassification of a one-time non-cash compensation expense of $51.1 million and $1.2 million from the line Incentive Unit Compensation Stock Based Compensation General and Administrative expense Natural Gas Sales Natural Gas Liquids Sales Recent Accounting Pronouncements On May 28, 2014, the FASB issued ASU No. 2014-09, Revenue from Contracts with Customers In February 2015, the FASB issued ASU No. 2015-02, Consolidation (Topic 810): Amendments to the Consolidation Analysis In April 2015, the FASB issued ASU No. 2015-03, Interest—Imputation of Interest (Subtopic 835-30): Simplifying the Presentation of Debt Issuance Costs, Interest—Imputation of Interest (Subtopic 835-30). In May 2015, the FASB issued ASU No. 2015-11, Inventory (Topic 330): Simplifying the Measurement of Inventory In September 2015, the FASB issued ASU No. 2015-16, Business Combinations In January 2016, the FASB issued ASU No. 2016-01, Financial Instruments—Overall Revision of 2014 Financial Statements The Company has identified and corrected errors in the earnings per share (“EPS”) disclosure previously reported in the consolidated and combined financial statements for the period ended June 30, 2014; September 30, 2014; and December 31, 2014. The Company has revised the EPS calculation to include only the net income for the period subsequent to IPO and Corporate Reorganization. In addition, the weighted average shares outstanding included in the calculation has been revised to reflect the same period. As a result, the tables below set forth the effect of errors in the basic and diluted EPS disclosure in the consolidated and combined statement of operations for the three and six months ended June 30, 2014; the nine months ended September 30, 2014; and the year ended December 31, 2014.
Three months ended June 30, 2014
Six months ended June 30, 2014
As Reported
As Revised
Change
As Reported
As Revised
Change
Basic net (loss) income attributable to Parsley Energy, Inc. Stockholders
$
(38,646
)
$
1,265
$
39,911
$
(36,658
)
$
1,265
$
37,923
Basic weighted average shares outstanding
32,453
93,168
60,715
16,136
93,168
77,032
Basic EPS attributable to Parsley Energy, Inc. Stockholders
$
(1.19
)
$
0.01
$
1.20
$
(2.27
)
$
0.01
$
2.28
Diluted net (loss) income attributable to Parsley Energy, Inc. Stockholders
$
(38,646
)
$
1,265
$
39,911
$
(36,658
)
$
1,265
$
37,923
Diluted weighted average shares outstanding
32,453
93,286
60,833
16,136
93,286
77,150
Diluted EPS attributable to Parsley Energy, Inc. Stockholders
$
(1.19
)
$
0.01
$
1.20
$
(2.27
)
$
0.01
$
2.28
Nine Months Ended September 30, 2014
As Reported
As Revised
Change
Basic net (loss) income attributable to Parsley Energy, Inc. Stockholders
$
(19,791
)
$
18,132
$
37,923
Basic weighted average shares outstanding
42,319
93,168
50,849
Basic EPS attributable to Parsley Energy, Inc. Stockholders
$
(0.47
)
$
0.19
$
0.66
Diluted net (loss) income attributable to Parsley Energy, Inc. Stockholders
$
(19,791
)
$
18,132
$
37,923
Diluted weighted average shares outstanding
42,319
93,276
50,957
Diluted EPS attributable to Parsley Energy, Inc. Stockholders
$
(0.47
)
$
0.19
$
0.66
December 31, 2014
As Reported
As Revised
Change
Basic net income attributable to Parsley Energy, Inc. Stockholders
$
23,429
$
61,352
$
37,923
Basic weighted average shares outstanding
55,136
93,168
38,032
Basic EPS attributable to Parsley Energy, Inc. Stockholders
$
0.42
$
0.65
$
0.23
Diluted net income attributable to Parsley Energy, Inc. Stockholders
$
23,429
$
61,352
$
37,923
Diluted weighted average shares outstanding
55,239
93,271
38,032
Diluted EPS attributable to Parsley Energy, Inc. Stockholders
$
0.42
$
0.65
$
0.23
The Company assessed the materiality of the errors in accordance with the SEC guidance considering the effects of misstatements based on an analysis of quantitative and qualitative factors. Based on such an analysis, we determined that the errors were immaterial to each of the three and six months ended June 30, 2014; the nine months ended September 30, 2014; and the year ended December 31, 2014. We have reflected the correction of these errors in the period in which they originated and revised our consolidated and combined statement of operations and EPS disclosure in the equity note to the consolidated and combined financial statements for each of the periods. </t>
  </si>
  <si>
    <t>Derivative Financial Instruments</t>
  </si>
  <si>
    <t>Derivative Instruments And Hedging Activities Disclosure [Abstract]</t>
  </si>
  <si>
    <t xml:space="preserve">NOTE 3.
DERIVATIVE FINANCIAL INSTRUMENTS Commodity Derivative Instruments and Concentration of Risk Objective and Strategy The Company utilizes basis swap contracts and put spread options to (i) reduce the effect of price volatility on the commodities the Company produces and sells or consumes, (ii) support the Company's annual capital budgeting and expenditure plans and (iii) reduce commodity price risk associated with certain capital projects. The Company uses put spread options to manage commodity price risk for NYMEX WTI. A put spread option is a combination of two options: a purchased put and a sold put.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 Additionally, the Company uses basis swap contracts to mitigate basis risk caused by the volatility of the Company’s basis differentials. The basis swap contracts establish the differential between Cushing WTI prices and the relevant price index at which oil production is sold. Derivative Activities Oil production derivative activities. All material physical sales contracts governing the Company's oil production are tied directly to, or are highly correlated with, NYMEX WTI oil prices. The Company uses put spread options to manage oil price volatility and basis swap contracts to reduce basis risk between NYMEX prices and the actual index prices at which the oil is sold. The following table sets forth the volumes associated with the Company's outstanding oil derivative contracts as of December 31, 2015 and the weighted average oil prices for those contracts:
Year Ending December 31,
Crude Options
2016
2017
Purchased:
Puts (1)
Notional (MBbl)
7,950
2,334
Weighted average strike price
$
49.74
$
53.46
Sold:
Puts (1)
Notional (MBbl)
(7,950
)
(2,334
)
Weighted average strike price
$
35.83
$
38.46
Basis swap contracts: (2)
Midland-Cushing index swap volume (MBbl) (3)
1,516
4,290
Price differential ($/Bbl)
$
(0.87
)
$
(1.03
)
(1)
The Company excluded from the tables above 14,239 notional MBbls with a fair value of $298.0 million related to amount recognized under master netting agreements with derivative counterparties.
(2)
Represents swaps that fix the basis differentials between the index prices at which the Company sells its oil produced in the Permian Basin and the Cushing WTI price.
(3)
During 2015, the Company entered into basis swap contracts for 5,806 MBbls of the Company’s 2016 and 2017 production with a negative price differential ranging from $0.30 per MBbl to $1.70 per MBbl between the Midland WTI price index and the Cushing WTI price index. During 2015, the Company has entered into new contracts to lower certain strike prices for both long and short put positions. By lowering the strike prices for the put spreads, the Company collected approximately $87.7 million, net, for 15,539 notional MBbls during the year ended December 31, 2015, which is reflected in the year end cash balance. Gas production derivative activities. All material physical sales contracts governing the Company's gas production are tied directly or indirectly to NYMEX Henry Hub gas prices or regional index prices where the gas is sold. The Company uses three way options to manage gas price volatility. As of December 31, 2015, the Company did not have any outstanding gas derivative contracts. Effect of Derivative Instruments on the Consolidated and Combined Financial Statements All of the Company’s derivatives are accounted for as non-hedge derivatives and therefore all changes in the fair values of its derivative contracts are recognized as gains or losses in the earnings of the periods in which they occur. The Company recognized income from its derivative activities of $60.8 million, income of $83.9 million, and a loss of $9.8 for the years ended December 31, 2015, 2014, and 2013, respectively. These gains and losses are included in the consolidated and combined statements of operations line item, Derivative income (loss). Note 13—Disclosures about Fair Value of Financial Instrument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year ended December 31, 2015, the Company did not receive or post any margins in connection with collateralizing its derivative positions. During the year ended December 31, 2014 and 2013, the Company received and posted margins with some of its counterparties to collateralize certain derivative positions. The following table presents the Company’s net exposure from its offsetting derivative asset and liability positions, as well as cash collateral on deposit with the brokers as of the reporting dates indicated (in thousands):
Gross Amount
Cash
Presented on
Netting
Collateral
Net
Balance Sheet
Adjustments
Posted (Received)
Exposure
December 31, 2015
Derivative assets with right of offset or master netting agreements
$
407,052
$
(297,951
)
$
—
$
109,101
Derivative liabilities with right of offset or master netting agreements
(347,611
)
297,951
—
(49,660)
December 31, 2014
Derivative assets with right of offset or master netting agreements
$
151,716
$
(60,601
)
$
—
$
91,115
Derivative liabilities with right of offset or master netting agreements
(60,601
)
60,601
—
—
Concentration of Credit Risk The financial integrity of the Company’s exchange-traded contracts is assured by NYMEX through systems of financial safeguards and transaction guarantees, and is therefore subject to nominal credit risk. Over-the-counter traded options expose the Company to counterparty credit risk. These over-the-counter options are entered into with a large multinational financial institution with investment grade credit rating or through brokers that require all the transaction parties to collateralize their open option positions. The gross and net credit exposure from our commodity derivative contracts as of December 31, 2015 and 2014 is summarized in the table above. The Company monitors the creditworthiness of its counterparties, established credit limits according to the Company’s credit policies and guidelines, and assesses the impact on fair values of its counterparties’ creditworthiness. The Company has entered into International Swap Dealers Association Master Agreements (“ISDA Agreements”) with each of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The Company did not incur any losses due to counterparty bankruptcy filings during any of the years ended December 31, 2015, 2014 or 2013. Credit Risk Related Contingent Features in Derivatives 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December 31, 2015 and 2014. </t>
  </si>
  <si>
    <t>Oil and Natural Gas Properties</t>
  </si>
  <si>
    <t>Oil And Gas Exploration And Production Industries Disclosures [Abstract]</t>
  </si>
  <si>
    <t xml:space="preserve">NOTE 4.
OIL AND NATURAL GAS PROPERTIES Oil and natural gas properties includes the following (in thousands):
December 31, 2015
December 31, 2014
Oil and natural gas properties:
Subject to depletion
$
1,627,367
$
1,248,376
Not subject to depletion
Incurred in 2015
118,101
—
Incurred in 2014
459,505
562,046
Incurred in 2013 and prior
41,188
62,194
Total not subject to depletion
618,794
624,240
Gross oil and natural gas properties
2,246,161
1,872,616
Less accumulated depreciation and depletion
(290,186
)
(128,044
)
Oil and natural gas properties, net
1,955,975
1,744,572
Other property and equipment
37,253
19,177
Less accumulated depreciation
(7,475
)
(2,887
)
Other property and equipment, net
29,778
16,290
Property and equipment, net
$
1,985,753
$
1,760,862
As the Company’s exploration and development work progresses and the reserves on the Company’s properties are proven, capitalized costs attributed to the properties are subject to DD&amp;A. Depletion of capitalized costs is provided using the units-of-production method based on proved oil and gas reserves related to the associated reservoir. Costs subject to depletion are proved costs and costs not subject to depletion are unproved costs. At December 31, 2015 and 2014, the Company had excluded $618.8 million and $624.2 million of capitalized costs from depletion, respectively. Depletion expense on capitalized oil and gas property was $173.6 million, $92.8 million and $27.1 million for the years ended December 31, 2015, 2014, and 2013, respectively. The Company had no exploratory wells in progress at December 31, 2015, 2014, and 2013. The Company capitalizes interest on expenditures made in connection with long term projects that are not subject to current depletion. Interest is capitalized only for the period that activities are in progress to bring these projects to their intended use and only to the extent the company has incurred interest expense. There was no capitalized interest recorded during 2015. During the years ended December 31, 2014 and 2013, the Company capitalized interest of $2.7 million and $3.4 million, respectively. </t>
  </si>
  <si>
    <t>Acquisitions of Oil and Gas Properties</t>
  </si>
  <si>
    <t>Business Combinations [Abstract]</t>
  </si>
  <si>
    <t>NOTE 5.
ACQUISITIONS OF OIL AND GAS PROPERTIES The Company incurred $38.8 million, $54.0 million, and $32.7 million of leasehold acquisition costs during 2015, 2014 and 2013, respectively, which are included as part of costs not subject to depletion. The following acquisitions were accounted for using the acquisition method under ASC Topic 805, “ Business Combinations,” During 2015, the Company acquired from unaffiliated individuals and entities, additional working interests in wells it operates through a number of separate, individually negotiated transactions for an aggregate total cash consideration of $35.0 million. The Company reflected $16.4 million of the total consideration paid as part of its costs subject to depletion and $18.6 million as unproved leasehold costs within its oil and gas properties. The revenues and operating expenses attributable to the working interest acquisitions during the years ended December 31, 2015, 2014 and 2013, were not material. On December 16, 2014, the Company purchased 8,643 gross (7,128 net) unproved acres in our Midland Basin – Core area for total consideration of $120.0 million from unaffiliated third parties. On September 30, 2014, the Company entered into a purchase and sale agreement, effective September 1, 2014, pursuant to which it agreed to acquire 4,320 gross (4,228 net) acres and 9 gross (9 net) wells in its Midland Basin-Core area for total consideration of $239.5 million (the “Cimarex Acquisition”), net of purchase price adjustments. The revenues and operating expenses attributable to the Cimarex Acquisition during the years ended December 31, 2014 and 2013 were not material. The following table summarizes the purchase price and the values of assets acquired and liabilities assumed (in thousands):
Consideration given
Allocation of purchase price
Proved oil and gas properties
$
111,003
Unproved oil and gas properties
128,756
Total fair value of oil and gas properties acquired
239,759
Asset retirement obligation
(219
)
Fair value of net assets acquired
$
239,540
On May 30, 2014, the Company entered into the First Amendment to Option Agreement to which the Company acquired an option to purchase 4,640 gross (4,640 net) acres in its Midland Basin-Core area for total consideration of $127.6 million (the “OGX Acquisition”), net of purchase price adjustments. On June 4, 2014, the option was exercised. The revenues and operating expenses attributable to the OGX Acquisition during the years ended December 31, 2014 and 2013 were not material. The following table summarizes the purchase price and the values of assets acquired and liabilities assumed (in thousands):
Consideration given
Allocation of purchase price
Proved oil and gas properties
$
10,747
Unproved oil and gas properties
116,919
Total fair value of oil and gas properties acquired
127,666
Asset retirement obligation
(38
)
Fair value of net assets acquired
$
127,628
On March 27, 2014, the Company entered into a purchase and sale agreement, effective May 1, 2014, pursuant to which it agreed to acquire 2,240 gross (2,005 net) acres in its Midland Basin-Core area and seven gross (6.3 net) wells for total consideration of $165.3 million (the “Pacer Acquisition”), including purchase price adjustments. The following table summarizes the purchase price and the values of assets acquired and liabilities assumed (in thousands):
Consideration given
Allocation of purchase price
Proved oil and gas properties
$
56,870
Unproved oil and gas properties
108,583
Total fair value of oil and gas properties acquired
165,453
Asset retirement obligation
(172
)
Fair value of net assets acquired
$
165,281
The following table presents operating revenues and net earnings included in the Company’s consolidated and combined statements of operations for the year ended December 31, 2014 as a result of the Pacer Acquisition described above. There were no earnings included in the consolidated and combined statements of operations for the year ended December 31, 2013.
Year Ended December 31, 2014
(in thousands)
Total operating revenues
$
19,401
Total operating expenses
3,111
Operating income
$
16,290
In addition to the acquisitions above, during 2014, the Company acquired, from unaffiliated individuals and entities, additional working interests in wells it operates through a number of separate, individually negotiated transactions for an aggregate total cash consideration of $55.2 million, respectively. The Company reflected the total consideration paid as part of its costs subject to depletion within its oil and gas properties. The revenues and operating expenses attributable to the working interest acquisitions during the years ended December 31, 2014 and 2013, were not material. In December 2013, the Company acquired oil and gas properties including 3,250 gross (2,595 net) acres in Upton and Reagan Counties, Texas. The Company’s total consideration paid was $32.3 million. The revenues and operating expenses attributable to the acquisition during the years ended December 31, 2014 and 2013 were not material. The following table summarizes the purchase price and the values of assets acquired and liabilities assumed (in thousands):
Consideration given
Allocation of purchase price
Proved oil and gas properties
$
24,365
Unproved oil and gas properties
8,062
Total fair value of oil and gas properties acquired
32,427
Asset retirement obligation
(167
)
Fair value of net assets acquired
$
32,260
On December 30, 2013, the Company acquired non-operated working interests in a number of wells which it currently operates for $80.0 million (the “Merit Acquisition”). The transaction did not increase the Company’s gross acreage position, but increased its net acreage by 637 acres in Upton County, Texas. The following table summarizes the purchase price and the values of assets acquired and liabilities assumed (in thousands):
Consideration given
Allocation of purchase price
Proved oil and gas properties
$
54,440
Unproved oil and gas properties
26,358
Total fair value of oil and gas properties acquired
80,798
Asset retirement obligation
(792
)
Fair value of net assets acquired
$
80,006
The following table presents operating revenues and net earnings included in the Company’s consolidated and combined statements of operations for the year ended December 31, 2014 as a result of the Merit Acquisition described above. The revenues and operating expenses attributable to the Merit Acquisition during the year ended December 31, 2013 were not material.
Year Ended December 31, 2014
(in thousands)
Total operating revenues
$
39,324
Total operating expenses
7,001
Operating income
$
32,323
In October 2013, the Company acquired oil and gas properties including 5,818 gross (5,330 net) acres primarily in Upton and Reagan Counties, Texas. The Company’s total consideration paid was $18.0 million. The revenues and operating expenses attributable to the acquisition during the years ended December 31, 2014 and 2013 were not material. The following table summarizes the purchase price and the value of assets acquired and liabilities assumed (in thousands):
Consideration given
Allocation of purchase price
Proved oil and gas properties
$
14,734
Unproved oil and gas properties
4,729
Total fair value of oil and gas properties acquired
19,463
Asset retirement obligation
(1,462
)
Fair value of net assets acquired
$
18,001
During 2013, the Company acquired, from certain of its directors and officers, additional working interests in wells it operates through a number of separate, individually negotiated transactions for an aggregate cash consideration of $19.4 million. The Company reflected the total consideration paid as part of its cost subject to depletion within its oil and gas properties. The revenues and operating expenses attributable to the individual acquisitions during the years ended December 31, 2014 and 2013 were not material. In addition to the acquisitions above, during 2013, the Company acquired, from unaffiliated individuals and entities, additional working interests in wells it operates through a number of separate, individually negotiated transactions for an aggregate total cash consideration of $25.1 million. The Company reflected the total consideration paid as part of its cost subject to depletion within its oil and gas properties. The revenues and operating expenses attributable to the individual acquisitions during the years ended December 31, 2014 and 2013 were not material. Pro Forma for Information for Material Acquisitions (Unaudited) The Merit Acquisition and the Pacer acquisition (collectively, the "Material Acquisitions") were deemed material for purposes of the following pro forma disclosures. The Material Acquisitions were not included in the Company’s consolidated and combined results until their closing dates. For the periods after the closing date of each Material Acquisition to December 31, 2014, the Material Acquisitions contributed revenue of $58.7 million and operating income of $48.6 million for the year ended December 31, 2014. The operating income attributable to the Material Acquisitions does not reflect certain expenses, such as general and administrative and interest expense; therefore, this information is not intended to report results as if these operations were managed on a stand-alone basis. The financial information was derived from the Company's audited historical consolidated and combined financial statements for the years ended December 31, 2014 and 2013, the Material Acquisitions' audited and historical financial statements for the year ended December 31, 2013 and the Material Acquisitions' unaudited interim financial statements from January 1, 2013 to each closing date. The following unaudited pro forma consolidated and combined financial information has been prepared as if the Material Acquisitions occurred on January 1, 2013 for the years ending December 31, 2014 and 2013 (in thousands, except per share data).
Pro Forma
2014
2013
Revenue
As reported
$
301,757
$
121,018
Pro forma
$
307,999
$
143,443
Net Income
As reported
$
23,429
$
27,510
Pro forma
$
24,894
$
29,452
Basic net income per share
As reported
$
0.42
Pro forma
$
0.45
Diluted net income per share
As reported
$
0.42
Pro forma
$
0.45
These pro forma adjustments have been calculated after applying the Company's accounting policies and adjusting the results to reflect additional depreciation and amortization that would have been charged assuming the properties were acquired and fair value adjustments to property and equipment had been applied. In addition, pro forma adjustments have been made for the interest that would have been incurred for financing the acquisitions with the Company's credit facility. These pro forma results of operations have been prepared for comparative purposes only and they do not purport to be indicative of the results of operations that actually would have resulted had the acquisitions occurred on the date indicated or that may result in the future. Net income per share is not applicable for the period prior to the IPO.</t>
  </si>
  <si>
    <t>Sales of Oil and Natural Gas Properties</t>
  </si>
  <si>
    <t>Sale Of Oil And Natural Gas Properties Disclosure [Abstract]</t>
  </si>
  <si>
    <t>Sale of Oil And Natural Gas Properties</t>
  </si>
  <si>
    <t xml:space="preserve">NOTE 6.
SALES OF OIL AND NATURAL GAS PROPERTIES In December 2015, the Company sold its interest in 91 operated wells and 11,664 gross (7,155 net) acres for net proceeds of $39.4 million and realized a $36.7 million dollar loss, net of estimated purchase price adjustments. In July 2015, the Company sold 9,164 net acres for total proceeds of $9.3 million and recognized a gain on the sale of $3.2 million. In August 2014, the Company sold its interest in one operated well and 38 net acres for total proceeds of $0.2 million and realized a $2.1 million loss on the sale. In August 2013, The Company sold its interest in seven non-operated wells and 190 net acres for total proceeds of $0.8 million and realized a $36,000 gain on the sale. </t>
  </si>
  <si>
    <t>Debt</t>
  </si>
  <si>
    <t>Debt Disclosure [Abstract]</t>
  </si>
  <si>
    <t>NOTE 7.
DEBT The Company’s debt consists of the following (in thousands):
December 31, 2015
December 31, 2014
Revolving credit agreement
$
—
$
120,000
Senior unsecured notes
550,000
550,000
Capital leases
2,215
2,069
Total debt
552,215
672,069
Premium on senior unsecured notes
4,660
5,426
Less: current portion
(951
)
(650
)
Total long-term debt
$
555,924
$
676,845
Revolving Credit Agreement The Company maintains a Revolving Credit Agreement with a syndicate of financial institutions, which has been amended periodically. The Revolving Credit Agreement provides a revolving credit facility with a borrowing capacity up to the lesser of (i) the borrowing base (as defined in the Revolving Credit Agreement), (ii) aggregate lender commitments, and (iii) $750.0 million. The Revolving Credit Agreement matures on September 10, 2018 and is secured by substantially all of the Company’s assets. The Revolving Credit Agreement provides for determination of the borrowing base based on the Company’s proved producing reserves and a portion of its proved undeveloped reserves. The borrowing base is redetermined by the lenders at least semi-annually on each April 1 and October 1, with the next redetermination on April 1, 2016. The amount the Company is able to borrow with respect to the borrowing base is subject to compliance with the financial covenants and other provisions of the Revolving Credit Agreement. On October 21, 2013, the Company entered into an amended and restated credit agreement, whereby the borrowing base was reduced from $175.0 million to $143.8 million. On December 20, 2013, The Company entered into the First Amendment to the Amended and Restated Credit Agreement which increased the borrowing base from $143.8 million to $240.0 million. In addition, the amendment provided that the borrowing base would automatically increase from $240.0 million to $280.0 million upon the closing of the Merit Acquisition, which closed on December 30, 2013. On April 15, 2014, in connection with the issuance of the Notes (as defined herein) offering, the Company entered into the Third Amendment to the Amended and Restated Credit Agreement whereby the borrowing base was increased from $227.5 million to $365.0 million. Immediately following the Notes offering, the borrowing base was reduced to $327.5 million. On May 2, 2014, the Company entered into the Fourth Amendment to the Revolving Credit Agreement whereby the expiration date of any letter of credit was increased from 15 months to 18 months. On May 9, 2014, the Company entered into the Fifth Amendment to the Revolving Credit Agreement whereby certain terms were amended permitting the Corporate Reorganization to occur. On May 29, 2014, the Company used proceeds from the IPO to repay the outstanding borrowings under the Revolving Credit Agreement. On September 4, 2014, the Company entered into the Sixth Amendment to the Revolving Credit Agreement, whereby reporting requirements and deliverables were changed in response to the Company becoming a public company. On November 10, 2014, the Company entered into the Seventh Amendment to the Revolving Credit Agreement whereby the borrowing base was increased to $575.0 million, with a commitment level of $365.0 million. In December 2014, the Company’s borrowing base was decreased to $562.0 million, with a commitment level of $365.0 million, as a result of the Company restructuring its commodity price hedges. In February 2015, the borrowing base was decreased to $560.8, with a commitment level of $365.0 also resulting from restructuring of commodity price hedges. On April 21, 2015, the Company entered into the Eighth Amendment to the Revolving Credit Agreement whereby the borrowing base was adjusted to $500.0 million, with the commitment level increasing to $500.0 million. On November 3, 2015, the Company entered into the Ninth Amendment to the Revolving Credit Agreement Borrowings under the Revolving Credit Agreement can be made in Eurodollars or at the alternate base rate. Eurodollar loans bear interest at a rate per annum equal to an adjusted LIBOR rate (equal to the product of: (a) the LIBOR rate, multiplied by (b) a fraction (expressed as a decimal), the numerator of which is the number one and the denominator of which is the number one minus the aggregate of the maximum reserve percentages (expressed as a decimal) on such date at which the Administrative Agent is required to maintain reserves on ‘Eurocurrency Liabilities’ as defined in and pursuant to Regulation D of the Board of Governors of the Federal Reserve System) plus an applicable margin ranging from 150 to 250 basis points, depending on the percentage of our borrowing base utilized. Alternate base rate loans bear interest at a rate per annum equal to the greatest of (i) the agent bank’s reference rate, (ii) the federal funds effective rate plus 50 basis points and (iii) the adjusted LIBOR rate (as calculated above) plus 100 basis points, plus an applicable margin ranging from 50 to 150 basis points, depending on the percentage of our borrowing base utilized. The Revolving Credit Agreement also provides for a commitment fee ranging from 0.375% to 0.500%, depending on the percentage of our borrowing base utilized. As of December 31, 2015, letters of credit outstanding under the Revolving Credit Agreement had a weighted average interest rate of 1.77%. The Company may repay any amounts borrowed prior to the maturity date without any premium or penalty other than customary LIBOR breakage costs. The Revolving Credit Agreement requires the Company to maintain the following two financial ratios:

a current ratio, which is the ratio of consolidated current assets (including unused availability under its Revolving Credit Agreement) to consolidated current liabilities of not less than 1.0 to 1.0 as of the last day of any fiscal quarter; and

a minimum interest coverage ratio, which is the ratio of EBITDAX to interest expense, of not less than 2.5 to 1.0 as of the last day of any fiscal quarter for the four fiscal quarters ending on such date. The Revolving Credit Agreement also places restrictions on the Company and certain of its subsidiaries with respect to additional indebtedness, liens, dividends and other payments, investments, acquisitions, mergers, asset dispositions, transactions with affiliates, hedging transactions and other matters. At December 31, 2015, the Company was in compliance with all required covenants. The Revolving Credit Agreement is subject to customary events of default, including a change in control (as defined in the Revolving Credit Agreement). If an event of default occurs and is continuing, the Majority Lenders (as defined in the Revolving Credit Agreement) may accelerate any amounts outstanding. 7.500% Senior Notes due 2022 On February 5, 2014, Parsley LLC and Finance Corp. issued $400 million of 7.500% senior notes due 2022 (the “Notes”). Interest is payable on the Notes semi-annually in arrears on each February 15 and August 15, and commenced August 15, 2014. These notes are guaranteed on a senior unsecured basis by all of our subsidiaries, other than Parsley LLC and Finance Corp. The issuance of the Notes resulted in net proceeds, after discounts and offering expenses, of approximately $391.4 million, $198.5 million of which was used repay all outstanding term debt, accrued interest and a prepayment penalty under a second lien credit facility (which was terminated concurrently with such repayment) and $175.1 million of which was used to partially repay amounts outstanding, plus accrued interest, under the Revolving Credit Agreement. On April 14, 2014, Parsley LLC and Finance Corp. issued an additional $150 million of the Notes at 104% of par for gross proceeds of $156 million. The issuance of these notes resulted in net proceeds of approximately $152.8 million, after deducting the initial purchasers’ discount and estimated offering expenses, $145 million of which was used to repay borrowings under the Revolving Credit Agreement. At any time prior to February 15, 2017, the Company may redeem up to 35% of the Notes at a redemption price of 107.5% of the principal amount, plus accrued and unpaid interest, if any, to the redemption date, with the proceeds of certain equity offerings so long as the redemption occurs within 120 days of completing such equity offering and at least 65% of the aggregate principal amount of the Notes remains outstanding after such redemption. Prior to February 15, 2017, the Company may redeem some or all of the Notes for cash at a redemption price equal to 100% of their principal amount plus an applicable make-whole premium and accrued and unpaid interest to the redemption date. On and after February 15, 2017, the Company may redeem some or all of the Notes at redemption prices (expressed as percentages of principal amount) equal to 105.625% for the 12-month period beginning on February 15, 2017, 103.750% for the 12-month period beginning February 15, 2018, 101.875% for the 12-month period beginning on February 15, 2019 and 100.00% beginning on February 15, 2020, plus accrued and unpaid interest to the redemption date. The indenture governing the Notes restricts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At December 31, 2015, the Company was in compliance with all of these covenants. If at any time when the Notes are rated investment grade by either Moody’s Investors Service, Inc. or Standard &amp; Poor’s Ratings Services and no default or event of default (as defined in the Indenture) has occurred and is continuing, many of such covenants will be suspended. If the ratings on the Notes were to decline subsequently to below investment grade, the suspended covenants will be reinstated. Capital Lease The Company enters into capital lease agreements (“Capital Leases”) in connection with the lease of vehicles for operations and field personnel. The Capital Leases bear interest at annual rates ranging from 4.9% to 6.7% with varying maturities between February 2017 and November 2018. The Capital Leases require monthly payments of $88,280 of principal and interest. Principal maturities of long-term debt Principal maturities of long-term debt outstanding, excluding the premium on the Notes, at December 31, 2015 are as follows (in thousands):
2016
$
951
2017
1,000
2018
264
2019
—
2020
—
Thereafter
550,000
Total
$
552,215
Interest expense The following amounts have been incurred and charged to interest expense for the year ended December 31, 2015, 2014, and 2013 (in thousands):
Year ended December 31,
2015
2014
2013
Cash payments for interest
$
43,993
$
27,252
$
13,555
Change in interest accrual
(348
)
13,390
—
Payment-in-kind interest
—
234
2,597
Amortization of deferred loan origination costs
2,170
1,941
405
Write-off of deferred loan origination costs
532
386
820
Amortization of bond premium
(764
)
(574
)
—
Other interest (expense) income
(2
)
(316
)
(235
)
Interest costs incurred
45,581
42,313
17,142
Less: capitalized interest
—
(2,689
)
(3,409
)
Total interest expense, net
$
45,581
$
39,624
$
13,733</t>
  </si>
  <si>
    <t>Equity</t>
  </si>
  <si>
    <t>Equity [Abstract]</t>
  </si>
  <si>
    <t xml:space="preserve">NOTE 8.
EQUITY Preferred Stock Pursuant to the Company’s Bylaws, the Company’s board of directors, subject to any limitations prescribed by law, may, without further stockholder approval, establish and issue from time to time one or more classes or series of preferred stock, par value $0.01 per share, covering up to an aggregate of 50.0 million shares of preferred stock. The Company had no shares of preferred stock outstanding at December 31, 2015 and 2014. Class A Common Stock The Company has 136.6 million shares of its Class A Common Stock outstanding as of December 31, 2015, which includes 0.6 million shares of restricted stock.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and the liquidation preference of any of our outstanding shares of preferred stock. Class B Common Stock The Company has 32.1 million shares of its Class B Common Stock outstanding as of December 31, 2015. Holders of the Class B Common Stock are entitled to one vote per share on all matters to be voted upon by the stockholders. Holders of Class A Common Stock and Class B Common Stock vote together as a single class on all matters presented to the Company’s stockholders for their vote or approval, except with respect to the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 Holders of Class B Common Stock do not have any right to receive dividends, unless the dividend consists of share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a liquidation or winding up of the Company. The PE Unit Holders generally have the right to exchange (the “Exchange Right”) their PE Units (and a corresponding number of shares of Class B Common Stock), for shares of the Company’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s or Parsley LLC’s election (the “Cash Option”). During the year ended December 31, 2015, no PE Unit Holders elected to exchange pursuant to their Exchange Right. Earnings per Share Basic EPS measures the performance of an entity over the reporting period. Diluted EPS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estricted stock units. EPS for the year ended December 31, 2015 is calculated using the 12 months ended December 31, 2015. EPS for the year ended December 31, 2014 is calculated for the period from May 29, 2014, the closing date of the IPO, to December 31, 2014. EPS information is not applicable for reporting periods prior to the completion of the IPO. The following table reflects the allocation of net income to common stockholders and EPS computations for the periods indicated based on a weighted average number of common stock outstanding for the period:
December 31, 2015
December 31, 2014, as revised (1)
Basic EPS (in thousands, except per share data)
Numerator:
Basic net (loss) income attributable to Parsley Energy, Inc. Stockholders
$
(50,484
)
$
61,352
Denominator:
Basic weighted average shares outstanding
111,271
93,168
Basic EPS attributable to Parsley Energy, Inc. Stockholders
$
(0.45
)
$
0.65
Diluted EPS
Numerator:
Net (loss) income attributable to Parsley Energy, Inc. Stockholders
(50,484
)
61,352
Effect of conversion of the shares of Company's Class B Common Stock to shares of the Company's Class A Common Stock
—
—
Diluted net (loss) income attributable to Parsley Energy, Inc. Stockholders
$
(50,484
)
$
61,352
Denominator:
Basic weighted average shares outstanding
111,271
93,168
Effect of dilutive securities:
Class B Common Stock
—
—
Restricted Stock and Restricted Stock Units
—
103
Diluted weighted average shares outstanding (2)
111,271
93,271
Diluted EPS attributable to Parsley Energy, Inc. Stockholders
$
(0.45
)
$
0.65
(1)
See Note 2—Summary of Significant Accounting Policies—Revision of 2014 Financial Statements.
(2)
Approximately 211,935 shares related to performance based restricted stock units that could be converted to common shares in the future based on predetermined performance and market goals were not included in the computation of EPS for the year ended December 31, 2015, because the performance and market conditions had not been met, assuming the end of the reporting period was the end of the contingency period. LLC Interest Issuance On June 11, 2013, Parsley LLC issued membership interests to NGP X US Holdings, L.P. and other investors for total consideration of $73.5 million. These interest holders were designated as “Preferred Holders” and granted certain rights in the limited liability agreement of Parsley LLC (the “Parsley LLC Agreement”). Included with these rights were (1) the right to receive a 9.5% return on their invested capital prior to any distribution to any other unit holders (the “Preferred Return”) and (2) the right to require Parsley LLC to redeem all, but not less than all, of each Preferred Holder’s interest in Parsley LLC after the seventh anniversary, but before the eighth anniversary, of the date of their investment, or if Bryan Sheffield ceased to be Parsley LLC’s Chief Executive Officer. As the investment by the Preferred Holders was redeemable at their option, the Company reflected this investment outside of permanent equity, under the heading “ Mezzanine Equity—Redeemable LLC Units “Distinguishing Liabilities from Equity”. On May 29, 2014, in connection with the Corporate Reorganization, the Preferred Holders’ interests were converted to PE Units. A portion of such PE Units were redeemed by Parsley LLC in exchange for the Preferred Return payment of approximately $6.7 million and the remainder of such PE Units were contributed to the Company in exchange for an equal number of shares of Class A Common Stock. Noncontrolling Interest Concurrent with the closing of the Pacesetter Acquisition, Pacesetter’s President acquired a 37.0% interest in Pacesetter, with Operations retaining 63.0% of Pacesetter. As a result, the Company has consolidated the financial position and results of operations of Pacesetter due to Operations’ ownership interest. The 37.0% interest retained by Pacesetter’s President is reflected as a noncontrolling interest. As a result of the Corporate Reorganization and the IPO in 2014, the Company acquired 74.3% of Parsley LLC, with the Existing Owners retaining ownership of 25.7% of Parsley LLC. Upon completion of the additional public offerings of Class A Common Stock in 2015 as discussed in Note 1—Organization and Nature of Operations Consolidation The following table summarizes the noncontrolling interest income (loss):
Year ended December 31,
2015
2014
(in thousands)
Net income (loss) attributable to the noncontrolling interests of:
Parsley LLC
$
(21,870
)
$
33,293
Pacesetter
(677
)
—
Total net income (loss) attributable to noncontrolling interest
$
(22,547
)
$
33,293
There was no noncontrolling interest during the year ended December 31, 2013. </t>
  </si>
  <si>
    <t>Stock Based Compensation</t>
  </si>
  <si>
    <t>Disclosure Of Compensation Related Costs Sharebased Payments [Abstract]</t>
  </si>
  <si>
    <t>NOTE 9.
STOCK BASED COMPENSATION In connection with the IPO in May 2014, the Company adopted the Parsley Energy, Inc. 2014 Long Term Incentive Plan for employees, consultants, and directors of the Company who perform services for the Company. Refer to “Executive Compensation and Other Information—Narrative Disclosure to Summary Compensation Table—2014 Long-Term Incentive Plan” in the Company’s Proxy Statement filed on Schedule 14A for the 2015 Annual Meeting of Stockholders for additional information related to this equity based compensation plan. Restricted Stock Restricted stock awards are awards of Class A Common Stock that are subject to restrictions on transfer and to a risk of forfeiture if the award recipient is no longer an employee or director of the Company for any reason prior to the lapse of the restrictions. The stock based compensation expense for these awards was determined using the closing price on the date of grant applied to the total number of shares that were anticipated to fully vest. Time-Based Restricted Stock Unit Awards Restricted stock unit awards represent the right to receive Class A Common Stock at the end of the vesting period equal to the number of restricted stock units granted. Restricted stock units are subject to restrictions on transfer and are generally subject to a risk of forfeiture if the award recipient is no longer an employee or director of the Company for any reason prior to the lapse of the restriction. The stock based compensation expense of such restricted stock units was determined using the closing price on the date of grant applied to the total number of shares that were anticipated to fully vest. Performance Unit Awards In February 2015, performance-based, stock-settled restricted stock unit awards, which we refer to as performance unit awards, were granted with a performance period of three years. The number of shares of Class A Common Stock actually delivered pursuant to these performance unit awards depends on the Company’s performance over the performance period with respect to certain predetermined market conditions. The Company granted a target number of 211,935 performance unit awards, but the conditions of the grants allow for an actual payout ranging between no payout and 200% of target. The fair value of such performance units was determined using a Monte Carlo simulation and will be recognized over the next three years. The payout level is calculated based on actual performance achieved during the performance period compared to a defined peer group. The following table summarizes the Company’s restricted stock, restricted stock unit, and performance unit activity for the year ended December 31, 2015:
Restricted Stock
Restricted Stock Units
Performance Units
(in thousands)
Outstanding at January 1, 2015
733
24
—
Awards granted (a)
42
513
212
Forfeited
(69
)
(22
)
—
Vested
(45
)
(2
)
—
Outstanding at December 31, 2015
661
513
212
(a) Weighted average grant date fair value
$
16.99
$
16.77
$
24.20
Stock based compensation expense associated with restricted stock, restricted stock units, and performance units was $8.1 million and $2.2 million for the years ended December 31, 2015 and 2014, respectively, and is included in general and administrative expenses on the Company’s consolidated and combined statement of operations. The Company recognizes stock based compensation expense on restricted stock units with graded vesting on a straight-line basis over the requisite service period for each separately vesting portion of the award as if the award was, in-substance, multiple awards. There was approximately $16.7 million of unamortized compensation expense relating to outstanding restricted stock, restricted stock units, and performance units at December 31, 2015. Incentive Units Pursuant to the Parsley LLC Agreement, certain incentive units were issued to legacy investors, management and employees of Parsley LLC. The incentive units were intended to be compensation for services rendered to Parsley LLC. The original terms of the incentive units were as follows: Tier I incentive units vested ratably over three years, but were subject to forfeiture if payout was not achieved. In addition, all unvested Tier I incentive units vested immediately upon Tier I payout. Tier I payout was realized upon the return of the Preferred Holders’ invested capital and a specified rate of return. Tier II, III and IV incentive units vested only upon the achievement of certain payout thresholds for each such tier and each tier of the incentive units was subject to forfeiture if the applicable required payouts were not achieved. In addition, vested and unvested incentive units would be forfeited if an incentive unit holder’s employment was terminated for any reason or if the incentive unit holder voluntarily terminated their employment. The incentive units were accounted for as liability-classified awards pursuant to ASC Topic 718, “Compensation—Stock Compensation,” In connection with the Corporate Reorganization, all of the incentive units were immediately vested and converted into PE Units and, subsequently, a portion of such PE Units were exchanged on a one for one basis for shares of Class A Common Stock. As a result, Parsley LLC was required to recognize the unrecognized cumulative incentive unit compensation expense of $51.1 million recognized during the year ended December 31, 2014 which is included in general and administrative expenses on the Company’s consolidated and combined statement of operations.</t>
  </si>
  <si>
    <t>Income Taxes</t>
  </si>
  <si>
    <t>Income Tax Disclosure [Abstract]</t>
  </si>
  <si>
    <t xml:space="preserve">NOTE 10.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federal and state taxing authorities. 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 At December 31, 2015, the Company did not have any accrued liability for uncertain tax positions and does not anticipate recognition of any significant liabilities for uncertain tax positions during the next twelve months. The Company’s policy is to record interest and penalties relating to uncertain tax positions in income tax expense. Parsley LLC, the Company’s accounting predecessor, is a limited liability company that is not subject to United States (“U.S.”) federal income tax. The Company is a corporation and is subject to U.S. federal income tax. The tax implications of the IPO and the Company’s concurrent Corporate Reorganization, and the tax impact of the Company’s status as a taxable corporation subject to U.S. federal income tax have been reflected in the accompanying consolidated and combined financial statements. The effective combined U.S. federal and state income tax rate as of December 31, 2015 was 24.5%. During the years ended December 31, 2015, 2014, and 2013, the Company recognized an income tax benefit of $23.8 million, an income tax expense of $36.5 million, and an income tax expense of $1.9 million, respectively. Total income tax differed from amounts computed by applying the U.S. federal statutory tax rates to pre-tax income due primarily to the change in corporate status, state taxes, and the impact of earnings (loss) attributable to noncontrolling ownership interests. As part of the Corporate Reorganization, certain of the Existing Owners exchanged all or part of their PE Units for shares of the Company’s common stock, as discussed in Note 1 – Organization and Nature of Operations As a result of the public offerings of Class A Common Stock, as discussed in Note 1—Organization and Nature of Operations The components of the income tax (benefit) expense were as follows for the periods indicated (in thousands):
Year Ended December 31,
2015
2014
2013
Federal:
Current
$
286
$
—
$
—
Deferred
(27,535
)
31,968
—
Total federal
(27,249
)
31,968
—
State, net of federal benefit:
Deferred
3,494
4,500
1,906
Total state
3,494
4,500
1,906
Income tax (benefit) expense
$
(23,755
)
$
36,468
$
1,906
The following table reconciles the income tax (benefit) expense with income tax expense at the federal statutory rate for the periods indicated (in thousands):
Year Ended December 31,
2015
2014
2013
Income (loss) before income taxes
$
(96,785
)
$
93,190
$
29,416
Plus: net loss prior to corporate reorganization
—
37,378
—
Less: net loss (income) before income taxes attributable to noncontrolling interest
22,438
(33,293
)
—
Income (loss) before income taxes and noncontrolling interest subsequent to corporate reorganization
(74,347
)
97,275
29,416
Income taxes at the federal statutory rate
(26,022
)
34,046
—
State income taxes, net of federal benefit
3,494
967
—
State income taxes, prior to corporate reorganization
—
1,246
1,906
Provision to return adjustment
(1,217
)
170
—
Permanent and other
(10)
39
—
Income tax (benefit) expense
$
(23,755
)
$
36,468
$
1,906
Net (loss) income attributable to Parsley Energy Inc. Stockholders
$
(50,484
)
$
23,429
$
27,510
Net (loss) income attributable to noncontrolling interest
$
(22,547
)
$
33,293
$
—
As of December 31, 2015, the Company had approximately $0.3 million of alternative minimum tax credits available that do not expire. In addition, the Company had approximately $50.4 million of federal net operating loss carryovers that expire during the years 2033 through 2035. Excess tax benefits of approximately $.2 million associated with the vesting of restricted stock awards are included in the federal net operating loss carryovers, but will not be recognized as a tax benefit recorded to additional paid-in capital until realized. Internal Revenue Code (“IRC”) Section 382 addresses company ownership changes and specifically limits the utilization of certain deductions and other tax attributes on an annual basis following an ownership change. The Company may be found to have experienced an ownership change within the meaning of IRC Section 382 during 2015 that could subject a portion of the federal net operation loss carryforwards to an IRC Section 382 limitation. Such limitation would not result in a current federal tax liability at December 31, 2015. The tax effects of temporary differences that give rise to significant portions of the deferred tax assets and deferred tax liabilities were as follows (in thousands):
December 31,
2015
2014
Current:
Liabilities:
Derivative fair value gain
$
—
$
(12,601
)
Total current deferred tax liability
—
(12,601
)
Net current deferred tax liability
—
(12,601
)
Noncurrent:
Assets:
Asset retirement obligations
5,297
4,379
Materials and supplies
—
431
Deferred stock based compensation
3,066
644
Net operating loss carryforward
18,141
50,425
Total noncurrent deferred tax assets
26,504
55,879
Liabilities:
Book basis of oil and natural gas properties in excess of tax basis
(64,792
)
(108,825
)
Derivative fair value gain
(23,969
)
(8,874
)
Earnings in investment in subsidiary
(705
)
(514
)
Total noncurrent deferred tax liabilities
(89,466
)
(118,213
)
Net noncurrent deferred tax liability
$
(62,962
)
$
(62,334
) </t>
  </si>
  <si>
    <t>Related Party Transactions</t>
  </si>
  <si>
    <t>Related Party Transactions [Abstract]</t>
  </si>
  <si>
    <t>NOTE 11.
RELATED PARTY TRANSACTIONS Well Operations During the years ended December 31, 2015, 2014, and 2013, several of the Company’s directors, officers, 10% stockholders, their immediate family,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years ended December 31, 2015, 2014, and 2013, totaled $5.2 million, $11.3 million, and $14.4 million, respectively. The revenues disbursed to the Related Party Working Interest Owners for the year ended December 31, 2014 include $2.1 million of revenues for the five months ended May 29, 2014 for entities no longer considered a related party due to their direct relationship with Diamond K (defined herein). As a result of this ownership, from time to time, the Company will be in a net receivable or net payable position with these individuals and entities. The Company does not consider any net receivables from these parties to be uncollectible. Acquisitions During the year ended December 31, 2013, The Company acquired, from certain of its directors and officers, additional working interests in wells it operates through a number of separate, individually negotiated transactions for an aggregate total of and $19.4 million, respectively. Tex-Isle Supply, Inc. Purchases The Company makes purchases of equipment used in its drilling operations from Tex-Isle Supply, Inc. (“Tex-Isle”). Tex-Isle is controlled by a party who is also the general partner of Diamond K Interests, LP (“Diamond K”), a former member of Parsley LLC. In connection with the IPO, Diamond K exchanged its membership interest for shares of Class A Common Stock. As of May 29, 2014, Diamond K is no longer considered a related party as their ownership interest fell below 10% due to this transaction, which results in Tex-Isle no longer being considered a related party. During the five months ended May 29, 2014, the Company made purchases of equipment used in its drilling operations totaling $29.3 million, from Tex-Isle. During the year ended December 31, 2013, the Company made purchases of equipment used in its drilling operations totaling $68.1 million. Spraberry Production Services LLC At December 31, 2015, the Company owns a 42.5% interest in SPS and accounts for this investment using the equity method. Using the equity method of accounting results in transactions between the Company and SPS and its subsidiaries being accounted for as related party transactions. During the years ended December 31, 2015, 2014 and 2013, the Company incurred charges totaling $4.8 million, $5.1 million, and $3.3 million, respectively, for services performed by SPS for the Company’s well operations and drilling activities. Lone Star Well Service, LLC The Company makes purchases of equipment used in its drilling operations from Lone Star Well Service, LLC (“Lone Star”). Lone Star is controlled by SPS. During the years ended December 31, 2015 and 2014, the Company incurred charges totaling $5.0 million and $0.7 million, for services performed by Lone Star for the Company’s well operations and drilling activities. There were no such charges incurred during 2013. Davis, Gerald, and Cremer During the years ended December 31, 2015, 2014, and 2013, the Company incurred charges totaling $0.2 million, $0.2 million, and $0.3 million, respectively, for legal services from Davis, Gerald &amp; Cremer, PC, of which our director David H. Smith is a shareholder. Exchange Right In accordance with the terms of the amended Parsley LLC Agreement, the PE Unit Holders generally have the right to exchange their PE Units (and a corresponding number of shares of the Company’s Class B Common Stock), for shares of the Company’s Class A Common Stock at an exchange ratio of one share of Class A Common Stock for each PE Unit (and a corresponding share of Class B Common Stock) exchanged (subject to conversion rate adjustments for stock splits, stock dividends, and reclassifications) or cash (pursuant to the Cash Option). As a PE Unit Holder exchanges its PE Units, the Company’s interest in Parsley LLC will be correspondingly increased. Tax Receivable Agreement In connection with the IPO, on May 29, 2014, the Company entered into a Tax Receivable Agreement (the “TRA”) with Parsley LLC, and certain holders of PE Units prior to the IPO (each such person a “TRA Holder”), including certain executive officers. This agreement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pursuant to the Exchange Right (or resulting from an exchange of PE Units for cash pursuant to the Cash Option) and (ii) imputed interest deemed to be paid by the Company as a result of, and additional tax basis arising from, any payments the Company makes under the TRA. The term of the TRA commences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 As of December 31, 2015 there have been no payments associated with the TRA.</t>
  </si>
  <si>
    <t>Commitments and Contingencies</t>
  </si>
  <si>
    <t>Commitments And Contingencies Disclosure [Abstract]</t>
  </si>
  <si>
    <t xml:space="preserve">NOTE 12.
COMMITMENTS AND CONTINGENCIES Legal Matters From time to time, we are a party to ongoing legal proceedings in the ordinary course of business, including workers’ compensation claims and employment-related disputes. We do not believe the results of these proceedings, individually or in the aggregate, will have a material adverse effect on our business, financial condition, results of operations, or liquidity.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or readily determinable. At December 31, 2015 and 2014, the Company had no environmental matters requiring specific disclosure or requiring the recognition of a liability. Drilling Commitments The Company periodically enters into contractual arrangements under which the Company is committed to expend funds to drill wells in the future, including agreements to secure drilling rig services, which require the Company to make future minimum payments to the rig operators. The Company records drilling commitments in the periods in which well capital is incurred or rig services are provided. The following table summarizes the Company’s drilling commitments as of December 31, 2015:
Payments Due by Period
(in thousands)
2016
2017
2018
2019
2020
Thereafter
Total
Drilling commitments
$
21,735
$
8,449
$
—
$
—
$
—
$
—
$
30,184
Derivative Obligations The future deferred premium payments related to derivative agreements as of December 31, 2015 was as follows (in thousands):
Payments Due by Period
(in thousands)
2016
2017
2018
2019
2020
Thereafter
Total
Derivative obligations
$
11,675
$
4,950
$
—
$
—
$
—
$
—
$
16,625
Operating Leases The estimated future minimum lease payments under long-term operating lease agreements as of December 31, 2015 was as follows (in thousands):
For the years ended December 31,
2016
2017
2018
2019
2020
Thereafter
Total
Office Leases
$
4,786
$
5,158
$
5,276
$
5,398
$
5,395
$
21,102
$
47,115
Vehicle Operating Leases
6,625
—
—
—
—
—
6,625
Office Equipment
160
106
38
—
—
—
304
Total
$
11,571
$
5,264
$
5,314
$
5,398
$
5,395
$
21,102
$
54,044
Rent expense for the years ended December 31, 2015, 2014 and 2013 was $4.7 million, $1.5 million and $0.7 million, respectively. </t>
  </si>
  <si>
    <t>Disclosures about Fair Value of Financial Instruments</t>
  </si>
  <si>
    <t>Fair Value Disclosures [Abstract]</t>
  </si>
  <si>
    <t xml:space="preserve">NOTE 13.
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and (iii) current market and contractual prices for the underlying instruments, as well as other relevant economic measures.
Level 3 :
Measured based on prices or valuation models that require inputs that are both significant to the fair value measurement and less observable from objective sources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 Assets and Liabilities Measured at Fair Value on a Nonrecurring Basis Certain assets and liabilities are measured at fair value on a nonrecurring basis. These assets and liabilities are not measured at fair value on an ongoing basis, but are subject to fair value adjustments in whenever events or circumstances indicate that the carrying value of those assets may not be recoverable. These assets and liabilities can include inventory, proved and unproved oil and natural gas properties, and other long-lived assets that are written down to fair value when they are impaired. Materials and Supplies. During the year ended December 31, 2015, the Company recognized impairment of $4.1 million primarily to reduce the carrying value of oil and gas drilling and repair items. The Company calculated the estimated fair value of the inventory using significant Level 2 assumptions based on third-party price quotes for the asset in an active market. The impairment charges are included in other income (expense) in the Company’s accompanying consolidated and combined statements of operations. No impairment charge was recorded during the years ended December 31, 2014 and 2013. Proved oil and natural gas properties. During the year ended December 31, 2015, reductions in management’s long-term commodity price outlooks provided indications of possible impairment. As a result of management’s assessments, during the year ended December 31, 2015, the Company recognized impairment charges of $1.0 million to reduce the carrying values of certain properties in Upton County to their estimated fair value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further impair carrying values. The primary factors that may affect estimates of future cash flows are (i) commodity futures prices, (ii) increases or decreases in production and capital costs, (iii) future reserve adjustments, both positive and negative, to proved reserves and appropriate risk-adjusted probable and possible reserves and (iv) results of future drilling activities. Financial Instruments not carried at Fair Value The book value of cash and cash equivalents, accounts receivable, accounts payable and accrued liabilities approximate their fair value due to the short-term nature of these instruments. The book value of the Company’s Revolving Credit Agreement approximates its fair value as the interest rate is variable. The estimated fair value of the Company’s $550 million of Notes at December 31, 2014, was approximately $522.6 million. The fair value of the Notes is classified as a level 2 measurement as it is calculated based on market quotes. Financial Assets and Liabilities Measured at Fair Value Commodity derivative contracts are marked-to-market each quarter and are thus stated at fair value in the accompanying consolidated and combined balance sheets and in Note 3—Derivative Financial Instruments
December 31, 2015
Level 1
Level 2
Level 3
Total
Commodity derivative contracts
Assets:
Short-term derivative instruments
$
—
$
83,262
$
—
$
83,262
Long-term derivative instruments
—
25,839
—
25,839
Total derivative instrument - asset
$
—
$
109,101
$
—
$
109,101
Liabilities:
Short-term derivative instruments
$
—
$
(34,518
)
$
—
$
(34,518
)
Long-term derivative instruments
—
(15,142
)
—
(15,142
)
Total derivative instruments - liability
—
(49,660
)
—
(49,660
)
Net commodity derivative asset
$
—
$
59,441
$
—
$
59,441
December 31, 2014
Level 1
Level 2
Level 3
Total
Commodity derivative contracts
Assets:
Short-term derivative instruments
$
—
$
80,911
$
—
$
80,911
Long-term derivative instruments
—
70,805
—
70,805
Total derivative instrument - asset
$
—
$
151,716
$
—
$
151,716
Liabilities:
Short-term derivative instruments
$
—
$
(29,326
)
$
—
$
(29,326
)
Long-term derivative instruments
—
(31,275
)
—
(31,275
)
Total derivative instruments - liability
—
(60,601
)
—
(60,601
)
Net commodity derivative asset
$
—
$
91,115
$
—
$
91,115
There were no transfers in to or out of level 2 during the years ended December 31, 2015 or 2014. </t>
  </si>
  <si>
    <t>Subsequent Events</t>
  </si>
  <si>
    <t>Subsequent Events [Abstract]</t>
  </si>
  <si>
    <t>NOTE 14.
SUBSEQUENT EVENTS The Company has evaluated subsequent events through the date these financial statements were issued. The Company determined there were no events, other than as described below, that required disclosure or recognition in these financial statements. During the first quarter of 2016, the Company acquired certain undeveloped acreage and producing oil and gas properties located adjacent to existing operating areas in Upton, Reagan, and Glasscock Counties for an aggregate purchase price of $148.5 million, of which the Company paid a deposit of $10.0 million during December 2015. The deposit is included in other current assets on the consolidated and combined balance sheets and as an operating activity on the consolidated and combined statement of cash flows, included herein. The acquisition added 260 gross (227 net) horizontal drilling locations across 6,040 gross (5,274 net) surface acres and production from three producing horizontal wells. The acquisition also included one drilled horizontal well that was completed by the seller during January 2016.</t>
  </si>
  <si>
    <t>Supplemental Disclosure of Oil and Natural Gas Operations (Unaudited)</t>
  </si>
  <si>
    <t>Extractive Industries [Abstract]</t>
  </si>
  <si>
    <t>SUPPLEMENTAL DISCLOSURE OF OIL AND NATURAL GAS OPERATIONS (Unaudited) The Company’s oil and natural gas reserves are attributable solely to properties within the United States. Capitalized Costs
December 31,
2015
2014
Oil and natural gas properties:
(in thousands)
Proved properties
$
1,627,367
$
1,248,376
Unproved properties
618,794
624,240
Total oil and natural gas properties
2,246,161
1,872,616
Less accumulated depreciation, depletion and amortization
(290,186
)
(128,044
)
Net oil and natural gas properties capitalized
$
1,955,975
$
1,744,572
Costs Incurred for Oil and Natural Gas Producing Activities
Year Ended December 31,
2015
2014
2013
Acquisition costs:
(in thousands)
Proved properties
$
16,422
$
233,899
$
142,695
Unproved properties
57,385
528,301
65,686
Development costs
404,291
488,673
268,400
Total
$
478,098
$
1,250,873
$
476,781
Reserve Quantity Information The following information represents estimates of the Company’s proved reserves as of December 31, 2015, which have been prepared and presented under SEC rules. These rules require SEC reporting companies to prepare their reserve estimates using specified reserve definitions and pricing based on a 12-month unweighted average of the first-day-of-the-month pricing. The pricing that was used for estimates of the Company’s reserves as of December 31, 2015 was based on an unweighted average 12-month average WTI posted price per Bbl for oil and NGLs, and a Henry Hub spot natural gas price per Mcf for natural gas, as set forth in the following table:
Year Ended December 31,
2015
2014
2013
Oil (per Bbl)
$
46.54
$
85.99
$
92.53
Natural gas liquids (per Bbl)
$
16.42
$
35.27
$
36.20
Natural gas (per Mcf)
$
2.53
$
4.28
$
3.46
Subject to limited exceptions, proved undeveloped reserves may only be booked if they relate to wells scheduled to be drilled within five years of the date of booking. This requirement has limited, and may continue to limit, the Company’s potential to record additional proved undeveloped reserves as it pursues its drilling program. Moreover, the Company may be required to write down its proved undeveloped reserves if it does not drill on those reserves with the required five-year timeframe. The Company does not have any proved undeveloped reserves which have remained undeveloped for five years or more. The Company’s proved oil and natural gas reserves are located in the United States in the Permian Basin of West Texas. Proved reserves were estimated in accordance with the guidelines established by the SEC and the FASB. Oil and natural gas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ovides a roll forward of the total proved reserves for the years ended December 31, 2015, 2014, and 2013, as well as proved developed and proved undeveloped reserves at the beginning and end of each respective year:
Year Ended December 31, 2015
Crude Oil
Liquids
Natural Gas
(Bbls)
(Bbls)
(Mcf)
Boe
(in thousands)
Proved Developed and Undeveloped Reserves:
Beginning of the year
47,617
22,667
123,645
90,891
Extensions and discoveries
38,518
9,232
53,044
56,590
Revisions of previous estimates
(6,688
)
(6,934
)
(11,825
)
(15,593
)
Purchases of reserves in place
1,133
551
4,138
2,374
Divestures of reserves in place
(1,896
)
(278
)
(1,488
)
(2,422
)
Production
(4,807
)
(1,500
)
(10,339
)
(8,030
)
End of the year
73,877
23,738
157,175
123,810
Proved Developed Reserves:
Beginning of the year
23,547
11,491
65,484
45,952
End of the year
27,628
10,890
77,612
51,454
Proved Undeveloped Reserves:
Beginning of the year
24,070
11,175
58,161
44,939
End of the year
46,249
12,848
79,563
72,357
Year Ended December 31, 2014
Crude Oil
Liquids
Natural Gas
(Bbls)
(Bbls)
(Mcf)
Boe
(in thousands)
Proved Developed and Undeveloped Reserves:
Beginning of the year
29,507
12,357
77,818
54,834
Extensions and discoveries
18,776
8,157
41,348
33,824
Revisions of previous estimates
(7,832
)
(528
)
(6,714
)
(9,480
)
Purchases of reserves in place
10,006
3,906
18,244
16,953
Divestures of reserves in place
—
—
—
—
Production
(2,840
)
(1,225
)
(7,051
)
(5,240
)
End of the year
47,617
22,667
123,645
90,891
Proved Developed Reserves:
Beginning of the year
13,560
4,762
31,301
23,539
End of the year
23,547
11,491
65,484
45,952
Proved Undeveloped Reserves:
Beginning of the year
15,947
7,595
46,517
31,295
End of the year
24,070
11,175
58,161
44,939
Year Ended December 31, 2013
Crude Oil
Liquids
Natural Gas
(Bbls)
(Bbls)
(Mcf)
Boe
(in thousands)
Proved Developed and Undeveloped Reserves:
Beginning of the year
12,987
4,732
30,214
22,755
Extensions and discoveries
10,378
4,840
29,489
20,132
Revisions of previous estimates
(2,029
)
(796
)
(1,813
)
(3,127
)
Purchases of reserves in place
9,223
3,695
23,937
16,908
Divestures of reserves in place
(3
)
(1
)
(7
)
(5
)
Production
(1,049
)
(113
)
(4,002
)
(1,829
)
End of the year
29,507
12,357
77,818
54,834
Proved Developed Reserves:
Beginning of the year
5,834
1,906
12,186
9,771
End of the year
13,560
4,762
31,301
23,539
Proved Undeveloped Reserves:
Beginning of the year
7,153
2,826
18,028
12,984
End of the year
15,947
7,595
46,517
31,295
Extensions and discoveries of 56,590 MBoe, 33,824 MBoe and 20,132 MBoe during the years ended December 31, 2015, 2014 and 2013, result primarily from the drilling of new wells during each year and from new proved undeveloped locations added during each year.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5, 2014, and 2013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The standardized measure of discounted future net cash flows relating to proved oil, NGLs, and natural gas reserves is as follows:
December 31,
2015
2014
2013
(in thousands)
Future cash inflows (1)
$
4,225,912
$
5,423,551
$
3,446,766
Future development costs
(829,560
)
(642,746
)
(515,247
)
Future production costs
(1,534,011
)
(1,640,422
)
(1,097,734
)
Future income tax expenses
(240,203
)
(903,354
)
(24,127
)
Future net cash flows
1,622,138
2,237,029
1,809,658
10% discount to reflect timing of cash flows
(1,024,290
)
(1,281,400
)
(1,088,878
)
Standardized measure of discounted future net cash flows
$
597,848
$
955,629
$
720,780
(1)
Future net cash flows do not include the effects of U.S. federal income taxes on future results because the Company was a limited liability company not subject to entity-level federal income taxation as of December 31, 2013. Accordingly, no provision for federal corporate income taxes has been provided because taxable income was passed through to the Company’s equity holders. However, the Company’s operations located in Texas are subject to an entity-level tax, the Texas Margin Tax, at a statutory rate of up to 1.0% of income that is apportioned to Texas. Following the Corporate Reorganization, the Company was a subchapter C corporation subject to U.S. federal and state income taxes. If the Company had been subject to entity-level income taxation, the unaudited pro forma future income tax expense at December 31, 2013 would have been $562.5 million. The unaudited standardized measure at December 31, 2013 would have been $497.7 million. In the foregoing determination of future cash inflows, sales prices used for oil, NGLs, and natural gas for December 31, 2015, 2014, and 2013,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It is not intended that the FASB’s standardized measure of discounted future net cash flows represent the fair market value of its’ predecessor’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NGLs, and natural gas reserves are as follows:
Year Ended December 31,
2015
2014
2013
(in thousands)
Standardized measure of discounted future net cash flows at the beginning of the year
$
955,629
$
720,780
$
296,048
Sales of oil and natural gas, net of production costs
(185,344
)
(244,745
)
(97,365
)
Purchase of minerals in place
4,872
279,725
227,937
Divestiture of minerals in place
(53,018
)
—
(122
)
Extensions and discoveries, net of future development costs
485,380
537,241
204,135
Previously estimated development costs incurred during the period
12,560
96,881
57,158
Net changes in prices and production costs
(821,783
)
(74,080
)
11,463
Changes in estimated future development costs
77,621
(9,517
)
2,793
Revisions of previous quantity estimates
(225,485
)
(126,395
)
(41,242
)
Accretion of discount
131,442
73,107
30,010
Net change in income taxes
249,065
(348,501
)
(6,240
)
Net changes in timing of production and other
(33,091
)
51,133
36,205
Standardized measure of discounted future net cash flows at the end of the year
$
597,848
$
955,629
$
720,780</t>
  </si>
  <si>
    <t>Summary of Significant Accounting Policies (Policies)</t>
  </si>
  <si>
    <t>Principles of Consolidation</t>
  </si>
  <si>
    <t>Principles of Consolidation These consolidated and combined financial statements include the accounts of the Company and its majority-owned subsidiary, Parsley LLC, and its wholly owned subsidiaries: (i) Parsley LP, (ii) PEM, (iii) Operations, and its wholly owned subsidiary, Parsley Energy Aviation, LLC, and (iv) Parsley Finance Corp (“Finance Corp”). These consolidated and combined financial statements also include the accounts of Pacesetter, a majority-owned subsidiary of Operations. Parsley LP owns a 42.5% noncontrolling interest in SPS. The Company accounts for its investment in SPS using the equity method of accounting. All significant intercompany and intra-company balances and transactions have been eliminated. Transfers of a business between entities under common control are accounted for as if the transfer occurred at the beginning of the period, and prior years are retrospectively adjusted to furnish comparative information. As discussed above, the Corporate Reorganization has been accounted for as transactions between entities under common control thus the accompanying consolidated and combined financial statements and related notes of the Company have been retrospectively re-cast to include the historical results of the entities involved at historical carrying values and their operations as if they were consolidated and combined for all periods presented.</t>
  </si>
  <si>
    <t>Use of Estimates</t>
  </si>
  <si>
    <t xml:space="preserve">Use of Estimates These consolidated and combined financial statements and related notes are presented in accordance with GAAP. For the year ended December 31, 2014, the financial statements are consolidated and for all prior years the financial statements are consolidated and combined. Preparation in accordance with GAAP requires us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
estimates of proved reserves of oil and natural gas, which affect the calculations of depletion, depreciation and amortization and impairment of capitalized costs of oil and natural gas properties;

operating costs accrued and volumes and prices for revenues accrued;

estimates of asset retirement obligations;

estimates of the fair value assets acquired and liabilities assumed in business combinations;

evaluations of impairment of proved and unproved properties are subject to number uncertainties including, among others, estimates of future recoverable reserves and commodity price outlooks;

impairment of other assets;

depreciation of property and equipment;

valuation of commodity derivative instruments; and

estimates of the fair value of stock based compensation.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t>
  </si>
  <si>
    <t>Cash and Cash Equivalents</t>
  </si>
  <si>
    <t>Cash and 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t>
  </si>
  <si>
    <t>Restricted Cash</t>
  </si>
  <si>
    <t xml:space="preserve">Restricted Cash Restricted cash at December 31, 2015 of $1.1 million includes cash that is contractually restricted involving a non-related party. The restricted cash includes revenues associated with an operating well. </t>
  </si>
  <si>
    <t>Accounts Receivable</t>
  </si>
  <si>
    <t xml:space="preserve">Accounts Receivable Accounts receivable consist of receivables from joint interest owners on properties the Company operates and crude oil, NGLs, and natural gas production delivered to purchasers. The purchasers remit payment for production directly to the Company. Most payments are received within three months after the production date. 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5 or December 31, 2014. </t>
  </si>
  <si>
    <t>Significant Customers</t>
  </si>
  <si>
    <t xml:space="preserve">Significant Customers For the years ended December 31, 2015, 2014 and 2013, each of the following purchasers accounted for more than 10% of our revenue:
Year Ended December 31,
2015
2014
2013
Shell Trading (US) Company
23%
4%
7%
BML, Inc.
19%
14%
2%
Targa Pipeline Mid-Continent, LLC
12%
20%
16%
TransOil Marketing, LLC
13%
—%
—%
Plains Marketing, L.P.
6%
15%
22%
Permian Transport &amp; Trading
6%
11%
25%
Enterprise Crude Oil, LLC
—%
10%
20%
The Company does not require collateral and does not believe the loss of any single purchaser would materially impact its operating results, as crude oil and natural gas are fungible products with well-established markets and numerous purchasers. </t>
  </si>
  <si>
    <t>Material and Supplies</t>
  </si>
  <si>
    <t>Material and Supplies Materials and supplies are stated at the lower of cost or market and consists of oil and gas drilling or repair items such a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 under joint operating agreements to which the Company is a party. During 2015, the Company made significant materials and supplies purchases and evaluated assets based on current operations. The Company determined that these materials and supplies would not be utilized in the current year and therefore reclassified them to noncurrent assets as non-depreciable other property, plant and equipment. See Note 13 for additional information regarding the Company’s impairment of materials and supplies.</t>
  </si>
  <si>
    <t xml:space="preserve">Oil and Natural Gas Properties Oil and natural gas exploration, development and production activities are accounted for in accordance with the successful efforts method of accounting. Under this method, c As exploration and development work progresses and the reserves on these properties are proven, capitalized costs attributed to the properties are subject to depreciation, depletion and amortization (“DD&amp;A”). Depletion of capitalized costs is provided using the units-of-production method based on proved oil and gas reserves related to the associated reservoir. The Company capitalizes interest on expenditures made in connection with long term projects that are not subject to current depletion. Interest is capitalized only for the period that activities are in progress to bring these projects to their intended use and only to the extent the company has incurred interest expense. On the sale of a complete or partial unit of a proved property or pipeline and related facilities, the cost and related accumulated DD&amp;A are removed from the property accounts, and any gain or loss is recognized.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t>
  </si>
  <si>
    <t>Oil and Gas Reserves</t>
  </si>
  <si>
    <t xml:space="preserve">Oil and Gas Reserves The estimates of proved oil and natural gas reserves utilized in the preparation of the consolidated and combined financial statements are estimated in accordance with the rules established by the SEC and the FASB. These rules require that reserve estimates be prepared under existing economic and operating conditions using a trailing first day of the month 12-month average price, net of historical differentials, with no provision for price and cost escalations in future years except by contractual arrangements. Reserve estimates are inherently imprecise. Accordingly, the estimates are expected to change as more current information becomes available. Oil and gas properties are depleted by field using the units-of-production method. Capitalized drilling and development costs of producing oil and natural gas properties are depleted over proved developed reserves and leasehold costs are depleted over total proved reserves. It is possible that, because of changes in market conditions or the inherent imprecision of reserve estimates, the estimates of future cash inflow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t>
  </si>
  <si>
    <t>Asset Retirement Obligations</t>
  </si>
  <si>
    <t>Asset Retirement Obligations 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ther income (expense) in the consolidated and combined statements of operations. Inherent to the present value calculation are numerous estimates, assumptions, and judgments, including, but not limited to: the ultimate settlement amounts, inflation factors, credit-adjusted risk-free rates, timing of settlement, and changes in the legal, regulatory, environmental, and political environments. To the extent future revisions to these assumptions affect the present value of the abandonment liability, the Company makes corresponding adjustments to both the asset retirement obligation and the related oil and natural gas property asset balance. These revisions result in prospective changes to DD&amp;A expense and accretion of the discounted abandonment liability. The following table summarizes the changes in the Company’s asset retirement obligation for the periods indicated:
Year ended December 31,
2015
2014
(in thousands)
Asset retirement obligations, beginning of period
$
16,207
$
8,277
Additional liabilities incurred
1,512
6,604
Disposition of wells
(2,254
)
(80
)
Accretion expense
826
512
Liabilities settled upon plugging and abandoning wells
—
(7
)
Revision of estimates
1,929
901
Asset retirement obligations, end of period
$
18,220
$
16,207</t>
  </si>
  <si>
    <t>Allocation of Purchase Price in Business Combinations</t>
  </si>
  <si>
    <t>Allocation of Purchase Price in Business Combinations As part of our business strategy, we periodically pursue the acquisition of oil and natural gas properties. The purchase price in an acquisition is allocated to the assets acquired and liabilities assumed based on their relative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Our most significant estimates in our allocation typically relate to the value assigned to future recoverable oil and natural gas reserves and unproved properties. As the allocation of the purchase price is subject to significant estimates and subjective judgments, the accuracy of this assessment is inherently uncertain.</t>
  </si>
  <si>
    <t>Impairment of Oil and Natural Gas Properties</t>
  </si>
  <si>
    <t>Impairment of Oil and Natural Gas Properties The Company reviews its long-lived assets to be held and used, including proved oil and natural gas properties by field. Whenever events or circumstances indicate that the carrying value of those assets may not be recoverable, an impairment loss is indicated if the sum of the expected future cash flows related to proved properties in the applicable field is less than the carrying amount of the assets. In this circumstance, the Company recognizes an impairment loss for the amount by which the carrying amount of the asset exceeds the estimated fair value of the asset. The Company reviews its oil and natural gas properties by amortization base or by individual well for those wells not constituting part of an amortization base. For each property determined to be impaired, an impairment loss equal to the difference between the carrying value of the properties and the estimated fair value (discounted future cash flows) of the properties would be recognized at that time. Estimating future cash flows involves the use of judgments, including estimation of the proved oil and natural gas reserve quantities, timing of development and production, expected future commodity prices, capital expenditures and production costs. See Note 13 for additional information regarding the Company’s impairment of proved oil and natural gas properties.</t>
  </si>
  <si>
    <t>Exploration Costs</t>
  </si>
  <si>
    <t>Exploration Costs Exploration costs, other than exploration drilling costs, are charged to expense as incurred. These costs include seismic expenditures and other geological and geophysical costs, exploratory dry holes, impairment and amortization of unproved leasehold costs, and lease rentals. The costs of exploratory wells and exploratory-type stratigraphic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month period after drilling is complete. Unproved oil and natural gas properties are assessed quarterly for impairment by considering future drilling plans, the results of exploration activities, commodity price outlooks, planned future sales or expiration of all or a portion of such projects. The following table summarized exploration costs incurred by the Company for the periods indicated:
Year Ended December 31,
2015
2014
2013
(in thousands)
Geological and geophysical costs
$
5,459
$
2,394
$
—
Leasehold abandonments
8,227
430
—
Unproved leasehold amortization
179
312
—
Total exploration costs
$
13,865
$
3,136
$
—</t>
  </si>
  <si>
    <t>Other Property and Equipment, net</t>
  </si>
  <si>
    <t xml:space="preserve">Other Property and Equipment, net Other property and equipment is recorded at cost. The Company expenses maintenance and repairs in the period incurred. Upon retirements or disposition of assets, the cost and related accumulated depreciation are removed from the consolidated and combined balance sheet with the resulting gains or losses, if any, reflected in operations. Depreciation of other property and equipment is computed using the straight line method over their estimated useful lives, which range from three to 15 years. Depreciation expense on other property and equipment was $4.7 million, $1.5 million, and $1.1 million for the years ended December 31, 2015, 2014, and 2013, respectively. </t>
  </si>
  <si>
    <t>Equity Investments</t>
  </si>
  <si>
    <t>Equity Investments Equity investments in which the Company exercises significant influence but does not control are accounted for using the equity method. Under the equity method, generally the Company’s share of investees’ earnings or loss, after elimination of intra-company profit or loss, is recognized in the consolidated and combined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5, 2014, or 2013.</t>
  </si>
  <si>
    <t>Derivatives Instruments</t>
  </si>
  <si>
    <t xml:space="preserve">Derivative Instruments The Company uses derivative financial instruments to reduce exposure to fluctuations in commodity prices. These transactions are in the form of crude options and collars. The Company reports the fair value of derivatives on the consolidated and combined balance sheets in derivative instrument assets and derivative instrument liabilities as either current or noncurrent. The Company determines the current and noncurrent classification based on the timing of expected future cash flows of individual trades. The Company reports these on a gross basis by contract. The Company’s derivative instruments were not designated as hedges for accounting purposes for any of the periods presented. Accordingly, the changes in fair value are recognized in the consolidated and combined statements of operations in the period of change. Gains and losses from derivatives are included in cash flows from operating activities. </t>
  </si>
  <si>
    <t>Fair Value of Financial Instruments</t>
  </si>
  <si>
    <t xml:space="preserve">Fair Value of Financial Instru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measurements are obtained using unadjusted quoted prices in active markets that are accessible at the measurement date for identical unrestricted assets or liabilities as of the reporting date.

Level 2 measurements use as inputs market prices which are either directly or indirectly observable as of the reporting date for similar commodity derivative contracts. The Company valued its level 2 assets and liabilities using industry standard models that considered various assumptions including current market and contractual prices for the underlying instruments, time value, volatility factors, nonperformance risk, as well as other relevant economic measures. Substantially all of these inputs are observable in the marketplace throughout the full term of the instrument and can be supported by observable data.

Level 3 measurements are based on process or valuation models that use inputs that are both significant to the fair value measurement and less observable from objective sources ( i.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
  </si>
  <si>
    <t>Deferred Loan Costs</t>
  </si>
  <si>
    <t xml:space="preserve">Deferred Loan Costs Deferred loan costs are stated at cost, net of amortization, and are amortized to interest expense using the effective interest method over the life of the loan. </t>
  </si>
  <si>
    <t>Revenue Recognition</t>
  </si>
  <si>
    <t xml:space="preserve">Revenue Recognition Revenues from the sale of crude oil, NGLs, and natural gas are recognized when the production is sold, net of any royalty interest. Because final settlement of the Company’s hydrocarbon sales can take up to two months, the expected sales volumes and prices for those properties are estimated and accrued using information available at the time the revenue is recorded. Natural gas revenues are recorded using the entitlement method of accounting whereby revenue is recognized based on the Company’s proportionate share of natural gas production. At December 31, 2015, 2014, and 2013, the Company did not have any natural gas imbalances. Transportation expenses are included as a reduction of natural gas revenue and are not material. </t>
  </si>
  <si>
    <t>Defined Contribution Plan</t>
  </si>
  <si>
    <t>Defined Contribution Plan The Company sponsors a 401(k) defined contribution plan for the benefit of all employees at their date of hire. The plan allows eligible employees to contribute a portion of their annual compensation, not to exceed annual limits established by the federal government. The Company makes matching contribution of up to a certain percentage of an employee’s contributions. For the year ended December 31, 2015, 2014, and 2013, the Company made contributions to the plan of $1.4 million, $0.8 million, and $0.2 million, respectively</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 Parsley LLC, the Company’s accounting predecessor, is a limited liability company that is not subject to U.S. federal income tax.</t>
  </si>
  <si>
    <t>Earnings Per Share</t>
  </si>
  <si>
    <t>Earnings per Share The Company uses the “if-converted” method to determine the potential dilutive effect of its Class B Common Stock, and the treasury stock method to determine the potential dilutive effect of outstanding restricted stock and restricted stock units . The Company has omitted EPS prior to the IPO on May 29, 2014. See “—Revision of 2014 Financial Statements” below.</t>
  </si>
  <si>
    <t>Comprehensive Income</t>
  </si>
  <si>
    <t xml:space="preserve">Comprehensive Income The Company has no elements of comprehensive income other than net income. </t>
  </si>
  <si>
    <t>Segment Reporting</t>
  </si>
  <si>
    <t xml:space="preserve">Segment Reporting Operating segments are defined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on the organization and management of the Company, the Company has only one reportable operating segment, which is oil and natural gas exploration and production. The Company considers drilling rig services ancillary to its oil and gas exploration and producing activities and manages these services to support such activities. </t>
  </si>
  <si>
    <t>Change in Accounting Principle</t>
  </si>
  <si>
    <t>Change in Accounting Principle The Company adopted Accounting Standards Update (“ASU”) No. 2015-17, Income Taxes (Topic 740)</t>
  </si>
  <si>
    <t>Reclassifications</t>
  </si>
  <si>
    <t>Reclassifications Certain reclassifications have been made to prior period amounts to conform to the current presentation. These reclassifications include the reclassification of a one-time non-cash compensation expense of $51.1 million and $1.2 million from the line Incentive Unit Compensation Stock Based Compensation General and Administrative expense Natural Gas Sales Natural Gas Liquids Sales</t>
  </si>
  <si>
    <t>Recent Accounting Pronouncements</t>
  </si>
  <si>
    <t>Recent Accounting Pronouncements On May 28, 2014, the FASB issued ASU No. 2014-09, Revenue from Contracts with Customers In February 2015, the FASB issued ASU No. 2015-02, Consolidation (Topic 810): Amendments to the Consolidation Analysis In April 2015, the FASB issued ASU No. 2015-03, Interest—Imputation of Interest (Subtopic 835-30): Simplifying the Presentation of Debt Issuance Costs, Interest—Imputation of Interest (Subtopic 835-30). In May 2015, the FASB issued ASU No. 2015-11, Inventory (Topic 330): Simplifying the Measurement of Inventory In September 2015, the FASB issued ASU No. 2015-16, Business Combinations In January 2016, the FASB issued ASU No. 2016-01, Financial Instruments—Overall</t>
  </si>
  <si>
    <t>Revision of 2014 Financial Statements</t>
  </si>
  <si>
    <t>Revision of 2014 Financial Statements The Company has identified and corrected errors in the earnings per share (“EPS”) disclosure previously reported in the consolidated and combined financial statements for the period ended June 30, 2014; September 30, 2014; and December 31, 2014. The Company has revised the EPS calculation to include only the net income for the period subsequent to IPO and Corporate Reorganization. In addition, the weighted average shares outstanding included in the calculation has been revised to reflect the same period. As a result, the tables below set forth the effect of errors in the basic and diluted EPS disclosure in the consolidated and combined statement of operations for the three and six months ended June 30, 2014; the nine months ended September 30, 2014; and the year ended December 31, 2014.
Three months ended June 30, 2014
Six months ended June 30, 2014
As Reported
As Revised
Change
As Reported
As Revised
Change
Basic net (loss) income attributable to Parsley Energy, Inc. Stockholders
$
(38,646
)
$
1,265
$
39,911
$
(36,658
)
$
1,265
$
37,923
Basic weighted average shares outstanding
32,453
93,168
60,715
16,136
93,168
77,032
Basic EPS attributable to Parsley Energy, Inc. Stockholders
$
(1.19
)
$
0.01
$
1.20
$
(2.27
)
$
0.01
$
2.28
Diluted net (loss) income attributable to Parsley Energy, Inc. Stockholders
$
(38,646
)
$
1,265
$
39,911
$
(36,658
)
$
1,265
$
37,923
Diluted weighted average shares outstanding
32,453
93,286
60,833
16,136
93,286
77,150
Diluted EPS attributable to Parsley Energy, Inc. Stockholders
$
(1.19
)
$
0.01
$
1.20
$
(2.27
)
$
0.01
$
2.28
Nine Months Ended September 30, 2014
As Reported
As Revised
Change
Basic net (loss) income attributable to Parsley Energy, Inc. Stockholders
$
(19,791
)
$
18,132
$
37,923
Basic weighted average shares outstanding
42,319
93,168
50,849
Basic EPS attributable to Parsley Energy, Inc. Stockholders
$
(0.47
)
$
0.19
$
0.66
Diluted net (loss) income attributable to Parsley Energy, Inc. Stockholders
$
(19,791
)
$
18,132
$
37,923
Diluted weighted average shares outstanding
42,319
93,276
50,957
Diluted EPS attributable to Parsley Energy, Inc. Stockholders
$
(0.47
)
$
0.19
$
0.66
December 31, 2014
As Reported
As Revised
Change
Basic net income attributable to Parsley Energy, Inc. Stockholders
$
23,429
$
61,352
$
37,923
Basic weighted average shares outstanding
55,136
93,168
38,032
Basic EPS attributable to Parsley Energy, Inc. Stockholders
$
0.42
$
0.65
$
0.23
Diluted net income attributable to Parsley Energy, Inc. Stockholders
$
23,429
$
61,352
$
37,923
Diluted weighted average shares outstanding
55,239
93,271
38,032
Diluted EPS attributable to Parsley Energy, Inc. Stockholders
$
0.42
$
0.65
$
0.23
The Company assessed the materiality of the errors in accordance with the SEC guidance considering the effects of misstatements based on an analysis of quantitative and qualitative factors. Based on such an analysis, we determined that the errors were immaterial to each of the three and six months ended June 30, 2014; the nine months ended September 30, 2014; and the year ended December 31, 2014. We have reflected the correction of these errors in the period in which they originated and revised our consolidated and combined statement of operations and EPS disclosure in the equity note to the consolidated and combined financial statements for each of the periods.</t>
  </si>
  <si>
    <t>Summary of Significant Accounting Policies (Tables)</t>
  </si>
  <si>
    <t>Summary of Revenue Percentage Accounted by Purchasers</t>
  </si>
  <si>
    <t>For the years ended December 31, 2015, 2014 and 2013, each of the following purchasers accounted for more than 10% of our revenue:
Year Ended December 31,
2015
2014
2013
Shell Trading (US) Company
23%
4%
7%
BML, Inc.
19%
14%
2%
Targa Pipeline Mid-Continent, LLC
12%
20%
16%
TransOil Marketing, LLC
13%
—%
—%
Plains Marketing, L.P.
6%
15%
22%
Permian Transport &amp; Trading
6%
11%
25%
Enterprise Crude Oil, LLC
—%
10%
20%</t>
  </si>
  <si>
    <t>Summary of Changes in Asset Retirement Obligations</t>
  </si>
  <si>
    <t>The following table summarizes the changes in the Company’s asset retirement obligation for the periods indicated:
Year ended December 31,
2015
2014
(in thousands)
Asset retirement obligations, beginning of period
$
16,207
$
8,277
Additional liabilities incurred
1,512
6,604
Disposition of wells
(2,254
)
(80
)
Accretion expense
826
512
Liabilities settled upon plugging and abandoning wells
—
(7
)
Revision of estimates
1,929
901
Asset retirement obligations, end of period
$
18,220
$
16,207</t>
  </si>
  <si>
    <t>Exploration Costs [Table Text Block]</t>
  </si>
  <si>
    <t>The following table summarized exploration costs incurred by the Company for the periods indicated:
Year Ended December 31,
2015
2014
2013
(in thousands)
Geological and geophysical costs
$
5,459
$
2,394
$
—
Leasehold abandonments
8,227
430
—
Unproved leasehold amortization
179
312
—
Total exploration costs
$
13,865
$
3,136
$
—</t>
  </si>
  <si>
    <t>Summary of Basic and Diluted Earnings Per Share</t>
  </si>
  <si>
    <t>The Company has revised the EPS calculation to include only the net income for the period subsequent to IPO and Corporate Reorganization. In addition, the weighted average shares outstanding included in the calculation has been revised to reflect the same period. As a result, the tables below set forth the effect of errors in the basic and diluted EPS disclosure in the consolidated and combined statement of operations for the three and six months ended June 30, 2014; the nine months ended September 30, 2014; and the year ended December 31, 2014.
Three months ended June 30, 2014
Six months ended June 30, 2014
As Reported
As Revised
Change
As Reported
As Revised
Change
Basic net (loss) income attributable to Parsley Energy, Inc. Stockholders
$
(38,646
)
$
1,265
$
39,911
$
(36,658
)
$
1,265
$
37,923
Basic weighted average shares outstanding
32,453
93,168
60,715
16,136
93,168
77,032
Basic EPS attributable to Parsley Energy, Inc. Stockholders
$
(1.19
)
$
0.01
$
1.20
$
(2.27
)
$
0.01
$
2.28
Diluted net (loss) income attributable to Parsley Energy, Inc. Stockholders
$
(38,646
)
$
1,265
$
39,911
$
(36,658
)
$
1,265
$
37,923
Diluted weighted average shares outstanding
32,453
93,286
60,833
16,136
93,286
77,150
Diluted EPS attributable to Parsley Energy, Inc. Stockholders
$
(1.19
)
$
0.01
$
1.20
$
(2.27
)
$
0.01
$
2.28
Nine Months Ended September 30, 2014
As Reported
As Revised
Change
Basic net (loss) income attributable to Parsley Energy, Inc. Stockholders
$
(19,791
)
$
18,132
$
37,923
Basic weighted average shares outstanding
42,319
93,168
50,849
Basic EPS attributable to Parsley Energy, Inc. Stockholders
$
(0.47
)
$
0.19
$
0.66
Diluted net (loss) income attributable to Parsley Energy, Inc. Stockholders
$
(19,791
)
$
18,132
$
37,923
Diluted weighted average shares outstanding
42,319
93,276
50,957
Diluted EPS attributable to Parsley Energy, Inc. Stockholders
$
(0.47
)
$
0.19
$
0.66
December 31, 2014
As Reported
As Revised
Change
Basic net income attributable to Parsley Energy, Inc. Stockholders
$
23,429
$
61,352
$
37,923
Basic weighted average shares outstanding
55,136
93,168
38,032
Basic EPS attributable to Parsley Energy, Inc. Stockholders
$
0.42
$
0.65
$
0.23
Diluted net income attributable to Parsley Energy, Inc. Stockholders
$
23,429
$
61,352
$
37,923
Diluted weighted average shares outstanding
55,239
93,271
38,032
Diluted EPS attributable to Parsley Energy, Inc. Stockholders
$
0.42
$
0.65
$
0.23</t>
  </si>
  <si>
    <t>Derivative Financial Instruments (Tables)</t>
  </si>
  <si>
    <t>Summary of Outstanding Oil and Gas Derivative Contracts and Weighted Average Oil and Gas Prices</t>
  </si>
  <si>
    <t xml:space="preserve">The following table sets forth the volumes associated with the Company's outstanding oil derivative contracts as of December 31, 2015 and the weighted average oil prices for those contracts:
Year Ending December 31,
Crude Options
2016
2017
Purchased:
Puts (1)
Notional (MBbl)
7,950
2,334
Weighted average strike price
$
49.74
$
53.46
Sold:
Puts (1)
Notional (MBbl)
(7,950
)
(2,334
)
Weighted average strike price
$
35.83
$
38.46
Basis swap contracts: (2)
Midland-Cushing index swap volume (MBbl) (3)
1,516
4,290
Price differential ($/Bbl)
$
(0.87
)
$
(1.03
)
(1)
The Company excluded from the tables above 14,239 notional MBbls with a fair value of $298.0 million related to amount recognized under master netting agreements with derivative counterparties.
(2)
Represents swaps that fix the basis differentials between the index prices at which the Company sells its oil produced in the Permian Basin and the Cushing WTI price.
(3)
During 2015, the Company entered into basis swap contracts for 5,806 MBbls of the Company’s 2016 and 2017 production with a negative price differential ranging from $0.30 per MBbl to $1.70 per MBbl between the Midland WTI price index and the Cushing WTI price index. </t>
  </si>
  <si>
    <t>Schedule of Netting Offsets of Derivative Asset and Liability Positions</t>
  </si>
  <si>
    <t>The following table presents the Company’s net exposure from its offsetting derivative asset and liability positions, as well as cash collateral on deposit with the brokers as of the reporting dates indicated (in thousands):
Gross Amount
Cash
Presented on
Netting
Collateral
Net
Balance Sheet
Adjustments
Posted (Received)
Exposure
December 31, 2015
Derivative assets with right of offset or master netting agreements
$
407,052
$
(297,951
)
$
—
$
109,101
Derivative liabilities with right of offset or master netting agreements
(347,611
)
297,951
—
(49,660)
December 31, 2014
Derivative assets with right of offset or master netting agreements
$
151,716
$
(60,601
)
$
—
$
91,115
Derivative liabilities with right of offset or master netting agreements
(60,601
)
60,601
—
—</t>
  </si>
  <si>
    <t>Oil and Natural Gas Properties (Tables)</t>
  </si>
  <si>
    <t>Oil and natural gas properties includes the following (in thousands):
December 31, 2015
December 31, 2014
Oil and natural gas properties:
Subject to depletion
$
1,627,367
$
1,248,376
Not subject to depletion
Incurred in 2015
118,101
—
Incurred in 2014
459,505
562,046
Incurred in 2013 and prior
41,188
62,194
Total not subject to depletion
618,794
624,240
Gross oil and natural gas properties
2,246,161
1,872,616
Less accumulated depreciation and depletion
(290,186
)
(128,044
)
Oil and natural gas properties, net
1,955,975
1,744,572
Other property and equipment
37,253
19,177
Less accumulated depreciation
(7,475
)
(2,887
)
Other property and equipment, net
29,778
16,290
Property and equipment, net
$
1,985,753
$
1,760,862</t>
  </si>
  <si>
    <t>Acquisitions of Oil and Gas Properties (Tables)</t>
  </si>
  <si>
    <t>TEXAS</t>
  </si>
  <si>
    <t>Summary of Purchase Price and Values of Assets Acquired and Liabilities Assumed</t>
  </si>
  <si>
    <t>In December 2013, the Company acquired oil and gas properties including 3,250 gross (2,595 net) acres in Upton and Reagan Counties, Texas. The Company’s total consideration paid was $32.3 million. The revenues and operating expenses attributable to the acquisition during the years ended December 31, 2014 and 2013 were not material. The following table summarizes the purchase price and the values of assets acquired and liabilities assumed (in thousands):
Consideration given
Allocation of purchase price
Proved oil and gas properties
$
24,365
Unproved oil and gas properties
8,062
Total fair value of oil and gas properties acquired
32,427
Asset retirement obligation
(167
)
Fair value of net assets acquired
$
32,260
In October 2013, the Company acquired oil and gas properties including 5,818 gross (5,330 net) acres primarily in Upton and Reagan Counties, Texas. The Company’s total consideration paid was $18.0 million. The revenues and operating expenses attributable to the acquisition during the years ended December 31, 2014 and 2013 were not material. The following table summarizes the purchase price and the value of assets acquired and liabilities assumed (in thousands):
Consideration given
Allocation of purchase price
Proved oil and gas properties
$
14,734
Unproved oil and gas properties
4,729
Total fair value of oil and gas properties acquired
19,463
Asset retirement obligation
(1,462
)
Fair value of net assets acquired
$
18,001</t>
  </si>
  <si>
    <t>Cimarex Acquisition</t>
  </si>
  <si>
    <t>The following table summarizes the purchase price and the values of assets acquired and liabilities assumed (in thousands):
Consideration given
Allocation of purchase price
Proved oil and gas properties
$
111,003
Unproved oil and gas properties
128,756
Total fair value of oil and gas properties acquired
239,759
Asset retirement obligation
(219
)
Fair value of net assets acquired
$
239,540</t>
  </si>
  <si>
    <t>O G X Acquisition</t>
  </si>
  <si>
    <t>The following table summarizes the purchase price and the values of assets acquired and liabilities assumed (in thousands):
Consideration given
Allocation of purchase price
Proved oil and gas properties
$
10,747
Unproved oil and gas properties
116,919
Total fair value of oil and gas properties acquired
127,666
Asset retirement obligation
(38
)
Fair value of net assets acquired
$
127,628</t>
  </si>
  <si>
    <t>Pacer Acquisition</t>
  </si>
  <si>
    <t>The following table summarizes the purchase price and the values of assets acquired and liabilities assumed (in thousands):
Consideration given
Allocation of purchase price
Proved oil and gas properties
$
56,870
Unproved oil and gas properties
108,583
Total fair value of oil and gas properties acquired
165,453
Asset retirement obligation
(172
)
Fair value of net assets acquired
$
165,281</t>
  </si>
  <si>
    <t>Summary of Operating Revenues and Net Earnings</t>
  </si>
  <si>
    <t>The following table presents operating revenues and net earnings included in the Company’s consolidated and combined statements of operations for the year ended December 31, 2014 as a result of the Pacer Acquisition described above. There were no earnings included in the consolidated and combined statements of operations for the year ended December 31, 2013.
Year Ended December 31, 2014
(in thousands)
Total operating revenues
$
19,401
Total operating expenses
3,111
Operating income
$
16,290</t>
  </si>
  <si>
    <t>Merit Acquisition</t>
  </si>
  <si>
    <t>The following table summarizes the purchase price and the values of assets acquired and liabilities assumed (in thousands):
Consideration given
Allocation of purchase price
Proved oil and gas properties
$
54,440
Unproved oil and gas properties
26,358
Total fair value of oil and gas properties acquired
80,798
Asset retirement obligation
(792
)
Fair value of net assets acquired
$
80,006</t>
  </si>
  <si>
    <t>The following table presents operating revenues and net earnings included in the Company’s consolidated and combined statements of operations for the year ended December 31, 2014 as a result of the Merit Acquisition described above. The revenues and operating expenses attributable to the Merit Acquisition during the year ended December 31, 2013 were not material.
Year Ended December 31, 2014
(in thousands)
Total operating revenues
$
39,324
Total operating expenses
7,001
Operating income
$
32,323</t>
  </si>
  <si>
    <t>Material Acquisitions</t>
  </si>
  <si>
    <t>Schedule of Business Acquisition Pro Forma</t>
  </si>
  <si>
    <t>The following unaudited pro forma consolidated and combined financial information has been prepared as if the Material Acquisitions occurred on January 1, 2013 for the years ending December 31, 2014 and 2013 (in thousands, except per share data).
Pro Forma
2014
2013
Revenue
As reported
$
301,757
$
121,018
Pro forma
$
307,999
$
143,443
Net Income
As reported
$
23,429
$
27,510
Pro forma
$
24,894
$
29,452
Basic net income per share
As reported
$
0.42
Pro forma
$
0.45
Diluted net income per share
As reported
$
0.42
Pro forma
$
0.45</t>
  </si>
  <si>
    <t>Debt (Tables)</t>
  </si>
  <si>
    <t>Schedule of Debt</t>
  </si>
  <si>
    <t>The Company’s debt consists of the following (in thousands):
December 31, 2015
December 31, 2014
Revolving credit agreement
$
—
$
120,000
Senior unsecured notes
550,000
550,000
Capital leases
2,215
2,069
Total debt
552,215
672,069
Premium on senior unsecured notes
4,660
5,426
Less: current portion
(951
)
(650
)
Total long-term debt
$
555,924
$
676,845</t>
  </si>
  <si>
    <t>Schedule of Principal Maturities of Long-term Debt</t>
  </si>
  <si>
    <t>Principal maturities of long-term debt outstanding, excluding the premium on the Notes, at December 31, 2015 are as follows (in thousands):
2016
$
951
2017
1,000
2018
264
2019
—
2020
—
Thereafter
550,000
Total
$
552,215</t>
  </si>
  <si>
    <t>Schedule of Interest Expense</t>
  </si>
  <si>
    <t>The following amounts have been incurred and charged to interest expense for the year ended December 31, 2015, 2014, and 2013 (in thousands):
Year ended December 31,
2015
2014
2013
Cash payments for interest
$
43,993
$
27,252
$
13,555
Change in interest accrual
(348
)
13,390
—
Payment-in-kind interest
—
234
2,597
Amortization of deferred loan origination costs
2,170
1,941
405
Write-off of deferred loan origination costs
532
386
820
Amortization of bond premium
(764
)
(574
)
—
Other interest (expense) income
(2
)
(316
)
(235
)
Interest costs incurred
45,581
42,313
17,142
Less: capitalized interest
—
(2,689
)
(3,409
)
Total interest expense, net
$
45,581
$
39,624
$
13,733</t>
  </si>
  <si>
    <t>Equity (Tables)</t>
  </si>
  <si>
    <t>Allocation of Net Income to Common Stockholders and EPS Computations</t>
  </si>
  <si>
    <t>The following table reflects the allocation of net income to common stockholders and EPS computations for the periods indicated based on a weighted average number of common stock outstanding for the period:
December 31, 2015
December 31, 2014, as revised (1)
Basic EPS (in thousands, except per share data)
Numerator:
Basic net (loss) income attributable to Parsley Energy, Inc. Stockholders
$
(50,484
)
$
61,352
Denominator:
Basic weighted average shares outstanding
111,271
93,168
Basic EPS attributable to Parsley Energy, Inc. Stockholders
$
(0.45
)
$
0.65
Diluted EPS
Numerator:
Net (loss) income attributable to Parsley Energy, Inc. Stockholders
(50,484
)
61,352
Effect of conversion of the shares of Company's Class B Common Stock to shares of the Company's Class A Common Stock
—
—
Diluted net (loss) income attributable to Parsley Energy, Inc. Stockholders
$
(50,484
)
$
61,352
Denominator:
Basic weighted average shares outstanding
111,271
93,168
Effect of dilutive securities:
Class B Common Stock
—
—
Restricted Stock and Restricted Stock Units
—
103
Diluted weighted average shares outstanding (2)
111,271
93,271
Diluted EPS attributable to Parsley Energy, Inc. Stockholders
$
(0.45
)
$
0.65
(1)
See Note 2—Summary of Significant Accounting Policies—Revision of 2014 Financial Statements.
(2)
Approximately 211,935 shares related to performance based restricted stock units that could be converted to common shares in the future based on predetermined performance and market goals were not included in the computation of EPS for the year ended December 31, 2015, because the performance and market conditions had not been met, assuming the end of the reporting period was the end of the contingency period.</t>
  </si>
  <si>
    <t>Summary of Noncontrolling Interest Income</t>
  </si>
  <si>
    <t>The following table summarizes the noncontrolling interest income (loss):
Year ended December 31,
2015
2014
(in thousands)
Net income (loss) attributable to the noncontrolling interests of:
Parsley LLC
$
(21,870
)
$
33,293
Pacesetter
(677
)
—
Total net income (loss) attributable to noncontrolling interest
$
(22,547
)
$
33,293</t>
  </si>
  <si>
    <t>Stock Based Compensation (Tables)</t>
  </si>
  <si>
    <t>Summary of Restricted Stock, Restricted Stock Unit and Performance Unit Activity</t>
  </si>
  <si>
    <t>The following table summarizes the Company’s restricted stock, restricted stock unit, and performance unit activity for the year ended December 31, 2015:
Restricted Stock
Restricted Stock Units
Performance Units
(in thousands)
Outstanding at January 1, 2015
733
24
—
Awards granted (a)
42
513
212
Forfeited
(69
)
(22
)
—
Vested
(45
)
(2
)
—
Outstanding at December 31, 2015
661
513
212
(a) Weighted average grant date fair value
$
16.99
$
16.77
$
24.20</t>
  </si>
  <si>
    <t>Income Taxes (Tables)</t>
  </si>
  <si>
    <t>Components of Income Tax Provision</t>
  </si>
  <si>
    <t>The components of the income tax (benefit) expense were as follows for the periods indicated (in thousands):
Year Ended December 31,
2015
2014
2013
Federal:
Current
$
286
$
—
$
—
Deferred
(27,535
)
31,968
—
Total federal
(27,249
)
31,968
—
State, net of federal benefit:
Deferred
3,494
4,500
1,906
Total state
3,494
4,500
1,906
Income tax (benefit) expense
$
(23,755
)
$
36,468
$
1,906</t>
  </si>
  <si>
    <t>Schedule of Reconciliation of Income Tax (Benefit) Provision with Income Tax Expense at Federal Statutory Rate</t>
  </si>
  <si>
    <t>The following table reconciles the income tax (benefit) expense with income tax expense at the federal statutory rate for the periods indicated (in thousands):
Year Ended December 31,
2015
2014
2013
Income (loss) before income taxes
$
(96,785
)
$
93,190
$
29,416
Plus: net loss prior to corporate reorganization
—
37,378
—
Less: net loss (income) before income taxes attributable to noncontrolling interest
22,438
(33,293
)
—
Income (loss) before income taxes and noncontrolling interest subsequent to corporate reorganization
(74,347
)
97,275
29,416
Income taxes at the federal statutory rate
(26,022
)
34,046
—
State income taxes, net of federal benefit
3,494
967
—
State income taxes, prior to corporate reorganization
—
1,246
1,906
Provision to return adjustment
(1,217
)
170
—
Permanent and other
(10)
39
—
Income tax (benefit) expense
$
(23,755
)
$
36,468
$
1,906
Net (loss) income attributable to Parsley Energy Inc. Stockholders
$
(50,484
)
$
23,429
$
27,510
Net (loss) income attributable to noncontrolling interest
$
(22,547
)
$
33,293
$
—</t>
  </si>
  <si>
    <t>Schedule of Tax Effects of Significant Portions of the Deferred Tax Assets and Deferred Tax Liabilities</t>
  </si>
  <si>
    <t xml:space="preserve">The tax effects of temporary differences that give rise to significant portions of the deferred tax assets and deferred tax liabilities were as follows (in thousands):
December 31,
2015
2014
Current:
Liabilities:
Derivative fair value gain
$
—
$
(12,601
)
Total current deferred tax liability
—
(12,601
)
Net current deferred tax liability
—
(12,601
)
Noncurrent:
Assets:
Asset retirement obligations
5,297
4,379
Materials and supplies
—
431
Deferred stock based compensation
3,066
644
Net operating loss carryforward
18,141
50,425
Total noncurrent deferred tax assets
26,504
55,879
Liabilities:
Book basis of oil and natural gas properties in excess of tax basis
(64,792
)
(108,825
)
Derivative fair value gain
(23,969
)
(8,874
)
Earnings in investment in subsidiary
(705
)
(514
)
Total noncurrent deferred tax liabilities
(89,466
)
(118,213
)
Net noncurrent deferred tax liability
$
(62,962
)
$
(62,334
) </t>
  </si>
  <si>
    <t>Commitments and Contingencies (Tables)</t>
  </si>
  <si>
    <t>Schedule of Company Drilling and Derivative Commitments</t>
  </si>
  <si>
    <t>The following table summarizes the Company’s drilling commitments as of December 31, 2015:
Payments Due by Period
(in thousands)
2016
2017
2018
2019
2020
Thereafter
Total
Drilling commitments
$
21,735
$
8,449
$
—
$
—
$
—
$
—
$
30,184
Derivative Obligations The future deferred premium payments related to derivative agreements as of December 31, 2015 was as follows (in thousands):
Payments Due by Period
(in thousands)
2016
2017
2018
2019
2020
Thereafter
Total
Derivative obligations
$
11,675
$
4,950
$
—
$
—
$
—
$
—
$
16,625</t>
  </si>
  <si>
    <t>Schedule of Future Minimum Lease Payments under Long Term Operating Lease Agreements</t>
  </si>
  <si>
    <t>The estimated future minimum lease payments under long-term operating lease agreements as of December 31, 2015 was as follows (in thousands):
For the years ended December 31,
2016
2017
2018
2019
2020
Thereafter
Total
Office Leases
$
4,786
$
5,158
$
5,276
$
5,398
$
5,395
$
21,102
$
47,115
Vehicle Operating Leases
6,625
—
—
—
—
—
6,625
Office Equipment
160
106
38
—
—
—
304
Total
$
11,571
$
5,264
$
5,314
$
5,398
$
5,395
$
21,102
$
54,044</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
December 31, 2015
Level 1
Level 2
Level 3
Total
Commodity derivative contracts
Assets:
Short-term derivative instruments
$
—
$
83,262
$
—
$
83,262
Long-term derivative instruments
—
25,839
—
25,839
Total derivative instrument - asset
$
—
$
109,101
$
—
$
109,101
Liabilities:
Short-term derivative instruments
$
—
$
(34,518
)
$
—
$
(34,518
)
Long-term derivative instruments
—
(15,142
)
—
(15,142
)
Total derivative instruments - liability
—
(49,660
)
—
(49,660
)
Net commodity derivative asset
$
—
$
59,441
$
—
$
59,441
December 31, 2014
Level 1
Level 2
Level 3
Total
Commodity derivative contracts
Assets:
Short-term derivative instruments
$
—
$
80,911
$
—
$
80,911
Long-term derivative instruments
—
70,805
—
70,805
Total derivative instrument - asset
$
—
$
151,716
$
—
$
151,716
Liabilities:
Short-term derivative instruments
$
—
$
(29,326
)
$
—
$
(29,326
)
Long-term derivative instruments
—
(31,275
)
—
(31,275
)
Total derivative instruments - liability
—
(60,601
)
—
(60,601
)
Net commodity derivative asset
$
—
$
91,115
$
—
$
91,115</t>
  </si>
  <si>
    <t>Supplemental Disclosure of Oil and Natural Gas Operations (Unaudited) (Tables)</t>
  </si>
  <si>
    <t>Schedule of Capitalized Costs</t>
  </si>
  <si>
    <t>Capitalized Costs
December 31,
2015
2014
Oil and natural gas properties:
(in thousands)
Proved properties
$
1,627,367
$
1,248,376
Unproved properties
618,794
624,240
Total oil and natural gas properties
2,246,161
1,872,616
Less accumulated depreciation, depletion and amortization
(290,186
)
(128,044
)
Net oil and natural gas properties capitalized
$
1,955,975
$
1,744,572</t>
  </si>
  <si>
    <t>Schedule of Costs Incurred for Oil and Gas Producing Activities</t>
  </si>
  <si>
    <t>Costs Incurred for Oil and Natural Gas Producing Activities
Year Ended December 31,
2015
2014
2013
Acquisition costs:
(in thousands)
Proved properties
$
16,422
$
233,899
$
142,695
Unproved properties
57,385
528,301
65,686
Development costs
404,291
488,673
268,400
Total
$
478,098
$
1,250,873
$
476,781</t>
  </si>
  <si>
    <t>Schedule of Reserve Quantity Information Average Sales Price</t>
  </si>
  <si>
    <t>The pricing that was used for estimates of the Company’s reserves as of December 31, 2015 was based on an unweighted average 12-month average WTI posted price per Bbl for oil and NGLs, and a Henry Hub spot natural gas price per Mcf for natural gas, as set forth in the following table:
Year Ended December 31,
2015
2014
2013
Oil (per Bbl)
$
46.54
$
85.99
$
92.53
Natural gas liquids (per Bbl)
$
16.42
$
35.27
$
36.20
Natural gas (per Mcf)
$
2.53
$
4.28
$
3.46</t>
  </si>
  <si>
    <t>Schedule of Proved Developed and Proved Undeveloped Reserves</t>
  </si>
  <si>
    <t>The following table provides a roll forward of the total proved reserves for the years ended December 31, 2015, 2014, and 2013, as well as proved developed and proved undeveloped reserves at the beginning and end of each respective year:
Year Ended December 31, 2015
Crude Oil
Liquids
Natural Gas
(Bbls)
(Bbls)
(Mcf)
Boe
(in thousands)
Proved Developed and Undeveloped Reserves:
Beginning of the year
47,617
22,667
123,645
90,891
Extensions and discoveries
38,518
9,232
53,044
56,590
Revisions of previous estimates
(6,688
)
(6,934
)
(11,825
)
(15,593
)
Purchases of reserves in place
1,133
551
4,138
2,374
Divestures of reserves in place
(1,896
)
(278
)
(1,488
)
(2,422
)
Production
(4,807
)
(1,500
)
(10,339
)
(8,030
)
End of the year
73,877
23,738
157,175
123,810
Proved Developed Reserves:
Beginning of the year
23,547
11,491
65,484
45,952
End of the year
27,628
10,890
77,612
51,454
Proved Undeveloped Reserves:
Beginning of the year
24,070
11,175
58,161
44,939
End of the year
46,249
12,848
79,563
72,357
Year Ended December 31, 2014
Crude Oil
Liquids
Natural Gas
(Bbls)
(Bbls)
(Mcf)
Boe
(in thousands)
Proved Developed and Undeveloped Reserves:
Beginning of the year
29,507
12,357
77,818
54,834
Extensions and discoveries
18,776
8,157
41,348
33,824
Revisions of previous estimates
(7,832
)
(528
)
(6,714
)
(9,480
)
Purchases of reserves in place
10,006
3,906
18,244
16,953
Divestures of reserves in place
—
—
—
—
Production
(2,840
)
(1,225
)
(7,051
)
(5,240
)
End of the year
47,617
22,667
123,645
90,891
Proved Developed Reserves:
Beginning of the year
13,560
4,762
31,301
23,539
End of the year
23,547
11,491
65,484
45,952
Proved Undeveloped Reserves:
Beginning of the year
15,947
7,595
46,517
31,295
End of the year
24,070
11,175
58,161
44,939
Year Ended December 31, 2013
Crude Oil
Liquids
Natural Gas
(Bbls)
(Bbls)
(Mcf)
Boe
(in thousands)
Proved Developed and Undeveloped Reserves:
Beginning of the year
12,987
4,732
30,214
22,755
Extensions and discoveries
10,378
4,840
29,489
20,132
Revisions of previous estimates
(2,029
)
(796
)
(1,813
)
(3,127
)
Purchases of reserves in place
9,223
3,695
23,937
16,908
Divestures of reserves in place
(3
)
(1
)
(7
)
(5
)
Production
(1,049
)
(113
)
(4,002
)
(1,829
)
End of the year
29,507
12,357
77,818
54,834
Proved Developed Reserves:
Beginning of the year
5,834
1,906
12,186
9,771
End of the year
13,560
4,762
31,301
23,539
Proved Undeveloped Reserves:
Beginning of the year
7,153
2,826
18,028
12,984
End of the year
15,947
7,595
46,517
31,295</t>
  </si>
  <si>
    <t>Schedule of Standardized Measure of Discounted Future Net Cash Flows</t>
  </si>
  <si>
    <t xml:space="preserve">The standardized measure of discounted future net cash flows relating to proved oil, NGLs, and natural gas reserves is as follows:
December 31,
2015
2014
2013
(in thousands)
Future cash inflows (1)
$
4,225,912
$
5,423,551
$
3,446,766
Future development costs
(829,560
)
(642,746
)
(515,247
)
Future production costs
(1,534,011
)
(1,640,422
)
(1,097,734
)
Future income tax expenses
(240,203
)
(903,354
)
(24,127
)
Future net cash flows
1,622,138
2,237,029
1,809,658
10% discount to reflect timing of cash flows
(1,024,290
)
(1,281,400
)
(1,088,878
)
Standardized measure of discounted future net cash flows
$
597,848
$
955,629
$
720,780
(1)
Future net cash flows do not include the effects of U.S. federal income taxes on future results because the Company was a limited liability company not subject to entity-level federal income taxation as of December 31, 2013. Accordingly, no provision for federal corporate income taxes has been provided because taxable income was passed through to the Company’s equity holders. However, the Company’s operations located in Texas are subject to an entity-level tax, the Texas Margin Tax, at a statutory rate of up to 1.0% of income that is apportioned to Texas. Following the Corporate Reorganization, the Company was a subchapter C corporation subject to U.S. federal and state income taxes. If the Company had been subject to entity-level income taxation, the unaudited pro forma future income tax expense at December 31, 2013 would have been $562.5 million. The unaudited standardized measure at December 31, 2013 would have been $497.7 million. </t>
  </si>
  <si>
    <t>Schedule of Changes in Standardized Measure Discounted Future Net Cash Flows</t>
  </si>
  <si>
    <t>Changes in the standardized measure of discounted future net cash flows relating to proved oil, NGLs, and natural gas reserves are as follows:
Year Ended December 31,
2015
2014
2013
(in thousands)
Standardized measure of discounted future net cash flows at the beginning of the year
$
955,629
$
720,780
$
296,048
Sales of oil and natural gas, net of production costs
(185,344
)
(244,745
)
(97,365
)
Purchase of minerals in place
4,872
279,725
227,937
Divestiture of minerals in place
(53,018
)
—
(122
)
Extensions and discoveries, net of future development costs
485,380
537,241
204,135
Previously estimated development costs incurred during the period
12,560
96,881
57,158
Net changes in prices and production costs
(821,783
)
(74,080
)
11,463
Changes in estimated future development costs
77,621
(9,517
)
2,793
Revisions of previous quantity estimates
(225,485
)
(126,395
)
(41,242
)
Accretion of discount
131,442
73,107
30,010
Net change in income taxes
249,065
(348,501
)
(6,240
)
Net changes in timing of production and other
(33,091
)
51,133
36,205
Standardized measure of discounted future net cash flows at the end of the year
$
597,848
$
955,629
$
720,780</t>
  </si>
  <si>
    <t>Organization and Nature of Operations - Additional Information (Details) $ / shares in Units, $ in Thousands</t>
  </si>
  <si>
    <t>Dec. 09, 2015USD ($)a$ / sharesshares</t>
  </si>
  <si>
    <t>Sep. 18, 2015USD ($)$ / sharesshares</t>
  </si>
  <si>
    <t>Jun. 15, 2015USD ($)</t>
  </si>
  <si>
    <t>Feb. 11, 2015USD ($)shares</t>
  </si>
  <si>
    <t>May. 29, 2014USD ($)$ / sharesshares</t>
  </si>
  <si>
    <t>Dec. 31, 2015USD ($)$ / sharesshares</t>
  </si>
  <si>
    <t>Dec. 31, 2014USD ($)$ / sharesshares</t>
  </si>
  <si>
    <t>Feb. 05, 2015$ / sharesshares</t>
  </si>
  <si>
    <t>Jun. 11, 2013</t>
  </si>
  <si>
    <t>Organization And Nature Of Operations [Line Items]</t>
  </si>
  <si>
    <t>Proceeds from issuance of common stock, net | $</t>
  </si>
  <si>
    <t>Upton, Reagan and Glasscock Counties</t>
  </si>
  <si>
    <t>Proceeds from offering to fund acquisition of acres, gross | a</t>
  </si>
  <si>
    <t>Proceeds from offering to fund acquisition of acres, net | a</t>
  </si>
  <si>
    <t>Pacesetter Acquisition</t>
  </si>
  <si>
    <t>Asset purchase agreement date</t>
  </si>
  <si>
    <t>Jun. 15,
		2015</t>
  </si>
  <si>
    <t>Purchase consideration | $</t>
  </si>
  <si>
    <t>Cash consideration | $</t>
  </si>
  <si>
    <t>Noncontrolling interest acquired | $</t>
  </si>
  <si>
    <t>Private Placement</t>
  </si>
  <si>
    <t>Common stock, unit, issued</t>
  </si>
  <si>
    <t>Percentage of shares acquired of Parsley LLC</t>
  </si>
  <si>
    <t>77.20%</t>
  </si>
  <si>
    <t>Public Offering</t>
  </si>
  <si>
    <t>81.00%</t>
  </si>
  <si>
    <t>79.40%</t>
  </si>
  <si>
    <t>74.30%</t>
  </si>
  <si>
    <t>Common stock, par value | $ / shares</t>
  </si>
  <si>
    <t>Proceeds from issuance of common stock, gross | $</t>
  </si>
  <si>
    <t>Common Stock, Class A | Initial Public Offering</t>
  </si>
  <si>
    <t>Common stock sold in initial public offering net of offering costs (in shares)</t>
  </si>
  <si>
    <t>Stock price per share at public offering | $ / shares</t>
  </si>
  <si>
    <t>Gross proceeds received from public offering | $</t>
  </si>
  <si>
    <t>Initial public offering period</t>
  </si>
  <si>
    <t>May 29, 2014</t>
  </si>
  <si>
    <t>Net Proceeds after deducting underwriting discount and commission and offering expenses | $</t>
  </si>
  <si>
    <t>Common Stock, Class A | Public Offering</t>
  </si>
  <si>
    <t>Common stock exchange ratio</t>
  </si>
  <si>
    <t>Common Stock, Class B | Initial Public Offering</t>
  </si>
  <si>
    <t>Conversion of stock, shares issued</t>
  </si>
  <si>
    <t>Stockholders | Common Stock, Class A | Initial Public Offering</t>
  </si>
  <si>
    <t>Underwriters | Common Stock, Class A | Initial Public Offering</t>
  </si>
  <si>
    <t>Underwriters | Common Stock, Class A | Public Offering</t>
  </si>
  <si>
    <t>Option to purchase additional shares</t>
  </si>
  <si>
    <t>SPS</t>
  </si>
  <si>
    <t>Equity method investment, ownership percentage</t>
  </si>
  <si>
    <t>42.50%</t>
  </si>
  <si>
    <t>Parsley LP</t>
  </si>
  <si>
    <t>67.80%</t>
  </si>
  <si>
    <t>PEM</t>
  </si>
  <si>
    <t>100.00%</t>
  </si>
  <si>
    <t>Operations</t>
  </si>
  <si>
    <t>Sheffield</t>
  </si>
  <si>
    <t>53.70%</t>
  </si>
  <si>
    <t>Parsley Energy LLC</t>
  </si>
  <si>
    <t>Percentage of ownership interest, parent</t>
  </si>
  <si>
    <t>Parsley Energy LLC | Public Offering</t>
  </si>
  <si>
    <t>Percentage of ownership interest, Noncontrolling owners</t>
  </si>
  <si>
    <t>25.70%</t>
  </si>
  <si>
    <t>Parsley Energy LLC | PE Unit Holders</t>
  </si>
  <si>
    <t>Parsley LLC | Pacesetter Acquisition</t>
  </si>
  <si>
    <t>63.00%</t>
  </si>
  <si>
    <t>Parsley LLC | PE Unit Holders | Private Placement</t>
  </si>
  <si>
    <t>22.80%</t>
  </si>
  <si>
    <t>Parsley LLC | PE Unit Holders | Public Offering</t>
  </si>
  <si>
    <t>19.00%</t>
  </si>
  <si>
    <t>20.60%</t>
  </si>
  <si>
    <t>NGP X US Holdings, L.P. | Underwriters | Common Stock, Class A | Public Offering</t>
  </si>
  <si>
    <t>Summary of Significant Accounting Policies - Additional Information (Details)</t>
  </si>
  <si>
    <t>Dec. 31, 2015USD ($)Segment</t>
  </si>
  <si>
    <t>Dec. 31, 2014USD ($)</t>
  </si>
  <si>
    <t>Dec. 31, 2013USD ($)</t>
  </si>
  <si>
    <t>Summary Of Significant Accounting Policies [Line Items]</t>
  </si>
  <si>
    <t>Allowance for doubtful accounts receivable</t>
  </si>
  <si>
    <t>Depreciation expense</t>
  </si>
  <si>
    <t>Impairment of equity investments</t>
  </si>
  <si>
    <t>Contribution by company</t>
  </si>
  <si>
    <t>Number of segments | Segment</t>
  </si>
  <si>
    <t>Incentive unit compensation</t>
  </si>
  <si>
    <t>Non cash stock based compensation to general and administrative expense</t>
  </si>
  <si>
    <t>Natural Gas Liquids Sales</t>
  </si>
  <si>
    <t>Prior period reclassification adjustment</t>
  </si>
  <si>
    <t>Minimum</t>
  </si>
  <si>
    <t>Property and equipment, estimated useful lives</t>
  </si>
  <si>
    <t>3 years</t>
  </si>
  <si>
    <t>Maximum</t>
  </si>
  <si>
    <t>15 years</t>
  </si>
  <si>
    <t>Summary of Significant Accounting Policies - Summary of Revenue Percentage Accounted by Purchasers (Details) - Customer Concentration Risk - Sales Revenue, Net</t>
  </si>
  <si>
    <t>Shell Trading (US) Company</t>
  </si>
  <si>
    <t>Concentration Risk [Line Items]</t>
  </si>
  <si>
    <t>Revenue percentage accounted by purchasers</t>
  </si>
  <si>
    <t>23.00%</t>
  </si>
  <si>
    <t>4.00%</t>
  </si>
  <si>
    <t>7.00%</t>
  </si>
  <si>
    <t>BML, Inc.</t>
  </si>
  <si>
    <t>14.00%</t>
  </si>
  <si>
    <t>2.00%</t>
  </si>
  <si>
    <t>Targa Pipeline Mid-Continent, LLC</t>
  </si>
  <si>
    <t>12.00%</t>
  </si>
  <si>
    <t>20.00%</t>
  </si>
  <si>
    <t>16.00%</t>
  </si>
  <si>
    <t>TransOil Marketing, LLC</t>
  </si>
  <si>
    <t>13.00%</t>
  </si>
  <si>
    <t>Plains Marketing, L.P.</t>
  </si>
  <si>
    <t>6.00%</t>
  </si>
  <si>
    <t>15.00%</t>
  </si>
  <si>
    <t>22.00%</t>
  </si>
  <si>
    <t>Permian Transport &amp; Trading</t>
  </si>
  <si>
    <t>11.00%</t>
  </si>
  <si>
    <t>25.00%</t>
  </si>
  <si>
    <t>Enterprise Crude Oil, LLC</t>
  </si>
  <si>
    <t>10.00%</t>
  </si>
  <si>
    <t>Summary of Significant Accounting Policies - Summary of Changes in Asset Retirement Obligations (Details) - USD ($) $ in Thousands</t>
  </si>
  <si>
    <t>Asset Retirement Obligation [Abstract]</t>
  </si>
  <si>
    <t>Asset retirement obligations, beginning of period</t>
  </si>
  <si>
    <t>Additional liabilities incurred</t>
  </si>
  <si>
    <t>Disposition of wells</t>
  </si>
  <si>
    <t>Accretion expense</t>
  </si>
  <si>
    <t>Liabilities settled upon plugging and abandoning wells</t>
  </si>
  <si>
    <t>Revision of estimates</t>
  </si>
  <si>
    <t>Asset retirement obligations, end of period</t>
  </si>
  <si>
    <t>Summary of Significant Accounting Policies - Summary of Exploration Costs Incurred (Details) - USD ($) $ in Thousands</t>
  </si>
  <si>
    <t>Costs Incurred Oil And Gas Property Acquisition Exploration And Development Activities [Line Items]</t>
  </si>
  <si>
    <t>Geological and Geophysical Costs</t>
  </si>
  <si>
    <t>Leasehold Abandonments</t>
  </si>
  <si>
    <t>Unproved Leasehold Amortization</t>
  </si>
  <si>
    <t>Summary of Significant Accounting Policies - Summary of Basic and Diluted Earnings Per Share (Details) - USD ($) $ / shares in Units, shares in Thousands, $ in Thousands</t>
  </si>
  <si>
    <t>3 Months Ended</t>
  </si>
  <si>
    <t>6 Months Ended</t>
  </si>
  <si>
    <t>9 Months Ended</t>
  </si>
  <si>
    <t>Jun. 30, 2014</t>
  </si>
  <si>
    <t>Sep. 30, 2014</t>
  </si>
  <si>
    <t>Basic net (loss) income attributable to Parsley Energy, Inc. Stockholders</t>
  </si>
  <si>
    <t>Basic weighted average shares outstanding</t>
  </si>
  <si>
    <t>Basic EPS attributable to Parsley Energy, Inc. Stockholders</t>
  </si>
  <si>
    <t>Diluted net (loss) income attributable to Parsley Energy, Inc. Stockholders</t>
  </si>
  <si>
    <t>Diluted weighted average shares outstanding</t>
  </si>
  <si>
    <t>Diluted EPS attributable to Parsley Energy, Inc. Stockholders</t>
  </si>
  <si>
    <t>As Reported</t>
  </si>
  <si>
    <t>Change</t>
  </si>
  <si>
    <t>Derivative Financial Instruments - Summary of Outstanding Oil and Gas Derivative Contracts and Weighted Average Oil and Gas Prices (Details)</t>
  </si>
  <si>
    <t>Dec. 31, 2017MBbls$ / MBbls</t>
  </si>
  <si>
    <t>Dec. 31, 2016MBbls$ / MBbls</t>
  </si>
  <si>
    <t>Dec. 31, 2015MBbls</t>
  </si>
  <si>
    <t>Midland-Cushing Index | Basis Swap Contracts</t>
  </si>
  <si>
    <t>Derivative [Line Items]</t>
  </si>
  <si>
    <t>Notional</t>
  </si>
  <si>
    <t>Forecast | Crude Oil (MBbls) | Basis Swap Contracts</t>
  </si>
  <si>
    <t>Price differential ($/Bbl) | $ / MBbls</t>
  </si>
  <si>
    <t>Forecast | Crude Oil (MBbls) | Midland-Cushing Index | Basis Swap Contracts</t>
  </si>
  <si>
    <t>Forecast | Crude Oil (MBbls) | Purchased | Put Option</t>
  </si>
  <si>
    <t>Weighted average strike price | $ / MBbls</t>
  </si>
  <si>
    <t>Forecast | Crude Oil (MBbls) | Sold | Put Option</t>
  </si>
  <si>
    <t>Derivative Financial Instruments - Summary of Outstanding Oil and Gas Derivative Contracts and Weighted Average Oil and Gas Prices (Parenthetical) (Details)</t>
  </si>
  <si>
    <t>Dec. 31, 2015USD ($)MBbls$ / MBbls</t>
  </si>
  <si>
    <t>Basis Swap Contracts | Midland-Cushing Index</t>
  </si>
  <si>
    <t>Notional | MBbls</t>
  </si>
  <si>
    <t>Basis Swap Contracts | Midland-Cushing Index | Minimum</t>
  </si>
  <si>
    <t>Average index price per MBbl | $ / MBbls</t>
  </si>
  <si>
    <t>Basis Swap Contracts | Midland-Cushing Index | Maximum</t>
  </si>
  <si>
    <t>Subject to Master Netting Agreement with Counter Party</t>
  </si>
  <si>
    <t>Notional amount | $</t>
  </si>
  <si>
    <t>Derivative Financial Instruments - Additional Information (Details) $ in Thousands</t>
  </si>
  <si>
    <t>Dec. 31, 2015USD ($)MBbls</t>
  </si>
  <si>
    <t>Proceeds due to decrease in strike prices of put spreads</t>
  </si>
  <si>
    <t>Notional (MBbl) | MBbls</t>
  </si>
  <si>
    <t>Derivative gain (loss)</t>
  </si>
  <si>
    <t>Derivative Financial Instruments - Schedule of Netting Offsets of Derivative Asset and Liability Positions (Details) - USD ($) $ in Thousands</t>
  </si>
  <si>
    <t>Offsetting Derivative Assets [Abstract]</t>
  </si>
  <si>
    <t>Derivative asset, Gross Amount Presented on Balance Sheet</t>
  </si>
  <si>
    <t>Derivative asset, Netting Adjustments</t>
  </si>
  <si>
    <t>Derivative asset, Cash Collateral Posted (Received)</t>
  </si>
  <si>
    <t>Derivative asset, Net Exposure</t>
  </si>
  <si>
    <t>Derivative liability, Gross Amount Presented on Balance Sheet</t>
  </si>
  <si>
    <t>Derivative liability, Netting Adjustments</t>
  </si>
  <si>
    <t>Derivative liability, Cash Collateral Posted (Received)</t>
  </si>
  <si>
    <t>Derivative liability, Net Exposure</t>
  </si>
  <si>
    <t>Oil and Natural Gas Properties - Oil and Natural Gas Properties (Details) - USD ($) $ in Thousands</t>
  </si>
  <si>
    <t>Oil and natural gas properties:</t>
  </si>
  <si>
    <t>Subject to depletion</t>
  </si>
  <si>
    <t>Not subject to depletion</t>
  </si>
  <si>
    <t>Gross oil and natural gas properties</t>
  </si>
  <si>
    <t>Less accumulated depreciation and depletion</t>
  </si>
  <si>
    <t>Other property and equipment</t>
  </si>
  <si>
    <t>Less accumulated depreciation</t>
  </si>
  <si>
    <t>Other property and equipment, net</t>
  </si>
  <si>
    <t>Incurred in 2015</t>
  </si>
  <si>
    <t>Incurred in 2014</t>
  </si>
  <si>
    <t>Incurred in 2013 and prior</t>
  </si>
  <si>
    <t>Oil and Natural Gas Properties - Additional Information (Details)</t>
  </si>
  <si>
    <t>Dec. 31, 2015USD ($)Well</t>
  </si>
  <si>
    <t>Dec. 31, 2014USD ($)Well</t>
  </si>
  <si>
    <t>Dec. 31, 2013USD ($)Well</t>
  </si>
  <si>
    <t>Capitalized costs excluded from depletion</t>
  </si>
  <si>
    <t>Depletion expense on capitalized oil and gas property</t>
  </si>
  <si>
    <t>Number of exploratory wells in progress | Well</t>
  </si>
  <si>
    <t>Interest costs capitalized</t>
  </si>
  <si>
    <t>Acquisitions of Oil and Gas Properties - Additional Information (Details) $ in Thousands</t>
  </si>
  <si>
    <t>Dec. 16, 2014USD ($)a</t>
  </si>
  <si>
    <t>Sep. 30, 2014USD ($)aWell</t>
  </si>
  <si>
    <t>May. 30, 2014USD ($)a</t>
  </si>
  <si>
    <t>May. 01, 2014USD ($)aWell</t>
  </si>
  <si>
    <t>Dec. 30, 2013USD ($)a</t>
  </si>
  <si>
    <t>Oct. 31, 2013USD ($)a</t>
  </si>
  <si>
    <t>Dec. 31, 2015USD ($)</t>
  </si>
  <si>
    <t>Business Acquisition [Line Items]</t>
  </si>
  <si>
    <t>Costs incurred, acquisition of unproved oil and gas properties</t>
  </si>
  <si>
    <t>Acquisitions from Directors and Officers</t>
  </si>
  <si>
    <t>Total consideration for acquisition</t>
  </si>
  <si>
    <t>Upton County</t>
  </si>
  <si>
    <t>Acres of oil and gas property, gross | a</t>
  </si>
  <si>
    <t>Acres of oil and gas property, net | a</t>
  </si>
  <si>
    <t>Reagan County</t>
  </si>
  <si>
    <t>Acquisition from Unaffiliated Individuals and Entities</t>
  </si>
  <si>
    <t>Purchase consideration</t>
  </si>
  <si>
    <t>Unaffiliated Third Parties | Midland Basin Core Area</t>
  </si>
  <si>
    <t>Cimarex Acquisition | Midland Basin Core Area</t>
  </si>
  <si>
    <t>Number of wells, gross | Well</t>
  </si>
  <si>
    <t>Number of wells, net | Well</t>
  </si>
  <si>
    <t>O G X Acquisition | Midland Basin Core Area</t>
  </si>
  <si>
    <t>O G X Acquisition | Midland Basin Core Area | Amended Option Agreement</t>
  </si>
  <si>
    <t>Pacer Acquisition | Midland Basin Core Area</t>
  </si>
  <si>
    <t>Date of acquisition agreement</t>
  </si>
  <si>
    <t>Mar. 27,
		2014</t>
  </si>
  <si>
    <t>Contributed revenue</t>
  </si>
  <si>
    <t>Operating income</t>
  </si>
  <si>
    <t>Leasehold Improvements</t>
  </si>
  <si>
    <t>Acquisitions of Oil and Gas Properties - Summary of Purchase Price and Values of Assets Acquired and Liabilities Assumed (Details) - USD ($) $ in Thousands</t>
  </si>
  <si>
    <t>May. 30, 2014</t>
  </si>
  <si>
    <t>May. 01, 2014</t>
  </si>
  <si>
    <t>Dec. 30, 2013</t>
  </si>
  <si>
    <t>Oct. 31, 2013</t>
  </si>
  <si>
    <t>Allocation of purchase price</t>
  </si>
  <si>
    <t>Proved oil and gas properties</t>
  </si>
  <si>
    <t>Unproved oil and gas properties</t>
  </si>
  <si>
    <t>Asset retirement obligation</t>
  </si>
  <si>
    <t>Total fair value of oil and gas properties acquired</t>
  </si>
  <si>
    <t>Fair value of net assets acquired</t>
  </si>
  <si>
    <t>Acquisitions of Oil and Gas Properties - Summary of Operating Revenue and Net Earnings Included in Combined Statement of Operations (Details) $ in Thousands</t>
  </si>
  <si>
    <t>Pacer</t>
  </si>
  <si>
    <t>Total operating revenues</t>
  </si>
  <si>
    <t>Acquisitions of Oil and Gas Properties - Schedule of Business Acquisition Pro Forma (Details) - USD ($) $ / shares in Units, $ in Thousands</t>
  </si>
  <si>
    <t>Revenue</t>
  </si>
  <si>
    <t>As reported</t>
  </si>
  <si>
    <t>Net Income</t>
  </si>
  <si>
    <t>Basic net income per share</t>
  </si>
  <si>
    <t>Diluted net income per share</t>
  </si>
  <si>
    <t>Pro forma</t>
  </si>
  <si>
    <t>Sales of Oil and Natural Gas Properties - Additional Information (Details) $ in Thousands</t>
  </si>
  <si>
    <t>Dec. 31, 2015USD ($)aWell</t>
  </si>
  <si>
    <t>Jul. 31, 2015USD ($)a</t>
  </si>
  <si>
    <t>Aug. 31, 2014USD ($)aWell</t>
  </si>
  <si>
    <t>Aug. 31, 2013USD ($)aWell</t>
  </si>
  <si>
    <t>Gain Loss On Sale Of Oil And Gas Property [Abstract]</t>
  </si>
  <si>
    <t>Oil and natural gas properties sold, gross | a</t>
  </si>
  <si>
    <t>Oil and natural gas properties sold | a</t>
  </si>
  <si>
    <t>Proceeds from sale of oil and natural gas properties | $</t>
  </si>
  <si>
    <t>Gain (loss) on sale of oil and natural gas properties | $</t>
  </si>
  <si>
    <t>Number of operated wells sold | Well</t>
  </si>
  <si>
    <t>Number of non-operated wells sold | Well</t>
  </si>
  <si>
    <t>Debt - Schedule of Debt (Details) - USD ($) $ in Thousands</t>
  </si>
  <si>
    <t>Revolving credit agreement</t>
  </si>
  <si>
    <t>Senior unsecured notes</t>
  </si>
  <si>
    <t>Capital leases</t>
  </si>
  <si>
    <t>Total debt</t>
  </si>
  <si>
    <t>Premium on senior unsecured notes</t>
  </si>
  <si>
    <t>Less: current portion</t>
  </si>
  <si>
    <t>Total long-term debt</t>
  </si>
  <si>
    <t>Debt - Revolving Credit Agreement - Additional Information (Details) - USD ($)</t>
  </si>
  <si>
    <t>May. 02, 2014</t>
  </si>
  <si>
    <t>Nov. 03, 2015</t>
  </si>
  <si>
    <t>Apr. 21, 2015</t>
  </si>
  <si>
    <t>Feb. 28, 2015</t>
  </si>
  <si>
    <t>Nov. 10, 2014</t>
  </si>
  <si>
    <t>Apr. 15, 2014</t>
  </si>
  <si>
    <t>Dec. 20, 2013</t>
  </si>
  <si>
    <t>Oct. 21, 2013</t>
  </si>
  <si>
    <t>Debt Instrument [Line Items]</t>
  </si>
  <si>
    <t>Revolving credit agreement covenants</t>
  </si>
  <si>
    <t>The Revolving Credit Agreement requires the Company to maintain the following two financial ratios: a current ratio, which is the ratio of consolidated current assets (including unused availability under its revolving credit facility) to consolidated current liabilities of not less than 1.0 to 1.0 as of the last day of any fiscal quarter; and a minimum interest coverage ratio, which is the ratio of EBITDAX to interest expense, of not less than 2.5 to 1.0 as of the last day of any fiscal quarter for the four fiscal quarters ending on such date.</t>
  </si>
  <si>
    <t>Current ratio</t>
  </si>
  <si>
    <t>1.00%</t>
  </si>
  <si>
    <t>Interest coverage ratio</t>
  </si>
  <si>
    <t>2.50%</t>
  </si>
  <si>
    <t>Revolving Credit Agreement</t>
  </si>
  <si>
    <t>Revolving credit agreement, borrowing base</t>
  </si>
  <si>
    <t>Revolving line of credit agreement maturity date</t>
  </si>
  <si>
    <t>Sep. 10,
		2018</t>
  </si>
  <si>
    <t>Revolving credit agreement, borrowing capacity description</t>
  </si>
  <si>
    <t>The Revolving Credit Agreement provides a revolving credit facility with a borrowing capacity up to the lesser of (i) the borrowing base (as defined in the Revolving Credit Agreement), (ii) aggregate lender commitments, and (iii) $750.0 million.</t>
  </si>
  <si>
    <t>Revolving credit agreement, current borrowing base</t>
  </si>
  <si>
    <t>Revolving credit agreement, commitment level</t>
  </si>
  <si>
    <t>Line of credit facility interest rate description</t>
  </si>
  <si>
    <t>Eurodollar loans bear interest at a rate per annum equal to an adjusted LIBOR rate (equal to the product of: (a) the LIBOR rate, multiplied by (b) a fraction (expressed as a decimal), the numerator of which is the number one and the denominator of which is the number one minus the aggregate of the maximum reserve percentages (expressed as a decimal) on such date at which the Administrative Agent is required to maintain reserves on ‘Eurocurrency Liabilities’ as defined in and pursuant to Regulation D of the Board of Governors of the Federal Reserve System) plus an applicable margin ranging from 150 to 250 basis points, depending on the percentage of our borrowing base utilized. Alternate base rate loans bear interest at a rate per annum equal to the greatest of (i) the agent bank’s reference rate, (ii) the federal funds effective rate plus 50 basis points and (iii) the adjusted LIBOR rate (as calculated above) plus 100 basis points, plus an applicable margin ranging from 50 to 150 basis points, depending on the percentage of our borrowing base utilized.</t>
  </si>
  <si>
    <t>Revolving Credit Agreement | LIBO rate</t>
  </si>
  <si>
    <t>Applicable margin basis rate</t>
  </si>
  <si>
    <t>Revolving Credit Agreement | Federal funds</t>
  </si>
  <si>
    <t>0.50%</t>
  </si>
  <si>
    <t>Revolving Credit Agreement | Maximum</t>
  </si>
  <si>
    <t>Revolving credit agreement, commitment fee</t>
  </si>
  <si>
    <t>Revolving Credit Agreement | Maximum | LIBO rate</t>
  </si>
  <si>
    <t>1.50%</t>
  </si>
  <si>
    <t>Revolving Credit Agreement | Maximum | Federal funds</t>
  </si>
  <si>
    <t>Revolving Credit Agreement | Minimum</t>
  </si>
  <si>
    <t>0.375%</t>
  </si>
  <si>
    <t>Revolving Credit Agreement | Minimum | LIBO rate</t>
  </si>
  <si>
    <t>Revolving Credit Agreement | Minimum | Federal funds</t>
  </si>
  <si>
    <t>Revolving Credit Agreement | Weighted Average</t>
  </si>
  <si>
    <t>Revolving credit agreement, weighted average interest rate</t>
  </si>
  <si>
    <t>1.77%</t>
  </si>
  <si>
    <t>Revolving Credit Agreement | Merit Acquisition | Maximum</t>
  </si>
  <si>
    <t>Revolving Credit Agreement | Merit Acquisition | Minimum</t>
  </si>
  <si>
    <t>Revolving Credit Agreement | First Amendment | Maximum</t>
  </si>
  <si>
    <t>Revolving Credit Agreement | First Amendment | Minimum</t>
  </si>
  <si>
    <t>Revolving Credit Agreement | Amended And Restated Credit Agreement</t>
  </si>
  <si>
    <t>Amended and restated credit agreement, expiration date</t>
  </si>
  <si>
    <t>15 months</t>
  </si>
  <si>
    <t>Revolving Credit Agreement | Third Amendment</t>
  </si>
  <si>
    <t>Revolving Credit Agreement | Fourth Amendment</t>
  </si>
  <si>
    <t>18 months</t>
  </si>
  <si>
    <t>Revolving Credit Agreement | Eighth Amendment</t>
  </si>
  <si>
    <t>Revolving Credit Agreement | Ninth Amendment</t>
  </si>
  <si>
    <t>Letters of credit outstanding, Amount</t>
  </si>
  <si>
    <t>Revolving credit agreement, borrowing remaining</t>
  </si>
  <si>
    <t>Debt - 7.500% Senior Notes due 2022 - Additional information (Details) - USD ($) $ in Millions</t>
  </si>
  <si>
    <t>Apr. 14, 2014</t>
  </si>
  <si>
    <t>Feb. 05, 2014</t>
  </si>
  <si>
    <t>Percentage of par value on issuance of senior notes</t>
  </si>
  <si>
    <t>104.00%</t>
  </si>
  <si>
    <t>7.500% Senior Notes due 2022</t>
  </si>
  <si>
    <t>Senior unsecured notes, issued amount</t>
  </si>
  <si>
    <t>Senior unsecured notes, interest rate</t>
  </si>
  <si>
    <t>7.50%</t>
  </si>
  <si>
    <t>Senior unsecured notes, due year</t>
  </si>
  <si>
    <t>Senior unsecured notes, interest payment term</t>
  </si>
  <si>
    <t>Interest is payable on the Notes semi-annually in arrears on each February 15 and August 15, and commenced August 15, 2014.</t>
  </si>
  <si>
    <t>Net proceeds from note issuance</t>
  </si>
  <si>
    <t>Repayment of outstanding borrowings</t>
  </si>
  <si>
    <t>Repayment of revolving credit agreement</t>
  </si>
  <si>
    <t>Gross proceeds from note issuance</t>
  </si>
  <si>
    <t>7.500% Senior Notes due 2022 | 12-month period beginning February 15, 2017</t>
  </si>
  <si>
    <t>Redemption price, expressed as percentage of principal amount</t>
  </si>
  <si>
    <t>105.625%</t>
  </si>
  <si>
    <t>7.500% Senior Notes due 2022 | 12-month period beginning February 15, 2018</t>
  </si>
  <si>
    <t>103.75%</t>
  </si>
  <si>
    <t>7.500% Senior Notes due 2022 | 12-month period beginning February 15, 2019</t>
  </si>
  <si>
    <t>101.875%</t>
  </si>
  <si>
    <t>7.500% Senior Notes due 2022 | 12-month period beginning February 15, 2020</t>
  </si>
  <si>
    <t>7.500% Senior Notes due 2022 | Net Cash Proceeds of Certain Equity Offerings</t>
  </si>
  <si>
    <t>Maximum percent of aggregate principal amount redeemable</t>
  </si>
  <si>
    <t>35.00%</t>
  </si>
  <si>
    <t>107.50%</t>
  </si>
  <si>
    <t>Number of days within closing date redemption can occur</t>
  </si>
  <si>
    <t>120 days</t>
  </si>
  <si>
    <t>Minimum required principal amount to remain outstanding subsequent to redemption</t>
  </si>
  <si>
    <t>65.00%</t>
  </si>
  <si>
    <t>7.500% Senior Notes due 2022 | Make-Whole Premium Option</t>
  </si>
  <si>
    <t>Debt - Capital Lease - Additional information (Details) - Capital Lease Obligations</t>
  </si>
  <si>
    <t>Annual percentage rates for capital leases, Minimum</t>
  </si>
  <si>
    <t>4.90%</t>
  </si>
  <si>
    <t>Annual percentage rates for capital leases, Maximum</t>
  </si>
  <si>
    <t>6.70%</t>
  </si>
  <si>
    <t>Monthly payments of principal and interest</t>
  </si>
  <si>
    <t>Debt - Schedule of Principal Maturities of Long-term Debt (Details) - USD ($) $ in Thousands</t>
  </si>
  <si>
    <t>Thereafter</t>
  </si>
  <si>
    <t>Debt - Schedule of Interest Expense (Details) - USD ($) $ in Thousands</t>
  </si>
  <si>
    <t>Cash payments for interest</t>
  </si>
  <si>
    <t>Change in interest accrual</t>
  </si>
  <si>
    <t>Payment-in-kind interest</t>
  </si>
  <si>
    <t>Amortization of deferred loan origination costs</t>
  </si>
  <si>
    <t>Write-off of deferred loan origination costs</t>
  </si>
  <si>
    <t>Other interest (expense) income</t>
  </si>
  <si>
    <t>Interest costs incurred</t>
  </si>
  <si>
    <t>Less: capitalized interest</t>
  </si>
  <si>
    <t>Total interest expense, net</t>
  </si>
  <si>
    <t>Equity - Additional Information (Details) - USD ($) $ / shares in Units, $ in Millions</t>
  </si>
  <si>
    <t>May. 29, 2014</t>
  </si>
  <si>
    <t>Equity [Line Items]</t>
  </si>
  <si>
    <t>Common Stock, Conversion Basis</t>
  </si>
  <si>
    <t>a portion of such PE Units were exchanged on a one for one basis for shares of Class A Common Stock.</t>
  </si>
  <si>
    <t>Conversion of Stock, Amount Converted</t>
  </si>
  <si>
    <t>Issuance of membership interests for total consideration</t>
  </si>
  <si>
    <t>Return on equity percentage</t>
  </si>
  <si>
    <t>9.50%</t>
  </si>
  <si>
    <t>Common stock, voting rights</t>
  </si>
  <si>
    <t>Holders of Class A Common Stock are entitled to one vote per share on all matters to be voted upon by the stockholders and are entitled to ratably receive dividends when and if declared by the Company’s board of directors.</t>
  </si>
  <si>
    <t>Holders of the Class B Common Stock are entitled to one vote per share on all matters to be voted upon by the stockholders.</t>
  </si>
  <si>
    <t>The PE Unit Holders generally have the right to exchange (the “Exchange Right”) their PE Units (and a corresponding number of shares of Class B Common Stock), for shares of the Company’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s or Parsley LLC’s election (the “Cash Option”).</t>
  </si>
  <si>
    <t>Restricted Stock | Common Stock, Class A</t>
  </si>
  <si>
    <t>Equity - Allocation of Net Income to Common Stockholders and EPS Computations (Details) - USD ($) $ / shares in Units, shares in Thousands, $ in Thousands</t>
  </si>
  <si>
    <t>Numerator:</t>
  </si>
  <si>
    <t>Denominator:</t>
  </si>
  <si>
    <t>Net (loss) income attributable to Parsley Energy, Inc. Stockholders</t>
  </si>
  <si>
    <t>Effect of conversion of the shares of Company's Class B Common Stock to shares of the Company's Class A Common Stock</t>
  </si>
  <si>
    <t>Effect of dilutive securities:</t>
  </si>
  <si>
    <t>Class B Common Stock</t>
  </si>
  <si>
    <t>Restricted Stock and Restricted Stock Units</t>
  </si>
  <si>
    <t>Immaterial Error Correction</t>
  </si>
  <si>
    <t>Equity - Allocation of Net Income to Common Stockholders and EPS Computations (Parenthetical) (Details)</t>
  </si>
  <si>
    <t>Dec. 31, 2015shares</t>
  </si>
  <si>
    <t>Performance Based Restricted Stock Units</t>
  </si>
  <si>
    <t>Class Of Stock [Line Items]</t>
  </si>
  <si>
    <t>Shares related to performance based restricted stock units</t>
  </si>
  <si>
    <t>Equity - Noncontrolling Interest - Additional Information (Details) - USD ($) $ in Thousands</t>
  </si>
  <si>
    <t>Dec. 09, 2015</t>
  </si>
  <si>
    <t>Sep. 18, 2015</t>
  </si>
  <si>
    <t>Jun. 15, 2015</t>
  </si>
  <si>
    <t>Minority Interest [Line Items]</t>
  </si>
  <si>
    <t>Total net income (loss) attributable to noncontrolling interest</t>
  </si>
  <si>
    <t>Pacesetter Drilling L L C</t>
  </si>
  <si>
    <t>Percentage of shares held by Parent</t>
  </si>
  <si>
    <t>Parsley LLC</t>
  </si>
  <si>
    <t>Parsley LLC | Public Offering | PE Unit Holders</t>
  </si>
  <si>
    <t>Pacesetter Acquisition | Pacesetter Drilling L L C</t>
  </si>
  <si>
    <t>Pacesetter Acquisition | Pacesetter Drilling L L C | President</t>
  </si>
  <si>
    <t>37.00%</t>
  </si>
  <si>
    <t>Pacesetter Acquisition | Parsley LLC</t>
  </si>
  <si>
    <t>Equity - Summary of Noncontrolling Interest Income (Loss) (Details) - USD ($) $ in Thousands</t>
  </si>
  <si>
    <t>Stock Based Compensation - Additional Information (Details) - USD ($) $ in Millions</t>
  </si>
  <si>
    <t>1 Months Ended</t>
  </si>
  <si>
    <t>Share Based Compensation Arrangement By Share Based Payment Award [Line Items]</t>
  </si>
  <si>
    <t>Performance unit awards granted period</t>
  </si>
  <si>
    <t>Unamortized compensation expense related to outstanding restricted stock, restricted stock units, and performance units</t>
  </si>
  <si>
    <t>Awards granted</t>
  </si>
  <si>
    <t>Restricted Stock, Restricted Stock Units and Performance Units | General and Administrative Expenses</t>
  </si>
  <si>
    <t>Incentive Units</t>
  </si>
  <si>
    <t>Vesting period</t>
  </si>
  <si>
    <t>Incentive Units | General and Administrative Expenses</t>
  </si>
  <si>
    <t>Performance share awards actual payout percentage</t>
  </si>
  <si>
    <t>0.00%</t>
  </si>
  <si>
    <t>200.00%</t>
  </si>
  <si>
    <t>Stock Based Compensation - Summary of Restricted Stock, Restricted Stock Unit and Performance Unit Activity (Details) - shares</t>
  </si>
  <si>
    <t>Restricted Stock</t>
  </si>
  <si>
    <t>Outstanding at January 1, 2015</t>
  </si>
  <si>
    <t>Forfeited</t>
  </si>
  <si>
    <t>Vested</t>
  </si>
  <si>
    <t>Outstanding at December 31, 2015</t>
  </si>
  <si>
    <t>Restricted Stock Units</t>
  </si>
  <si>
    <t>Stock Based Compensation - Summary of Restricted Stock, Restricted Stock Unit and Performance Unit Activity (Parenthetical) (Details)</t>
  </si>
  <si>
    <t>Dec. 31, 2015$ / shares</t>
  </si>
  <si>
    <t>Weighted average grant date fair value</t>
  </si>
  <si>
    <t>Income Taxes - Additional Information (Details) - USD ($)</t>
  </si>
  <si>
    <t>Income Tax Disclosure [Line Items]</t>
  </si>
  <si>
    <t>Effective income tax rate</t>
  </si>
  <si>
    <t>24.50%</t>
  </si>
  <si>
    <t>Deferred tax asset</t>
  </si>
  <si>
    <t>Increase in Company's ownership of Parsley LLC</t>
  </si>
  <si>
    <t>Federal tax rate</t>
  </si>
  <si>
    <t>Additional deferred tax liability due to Private Placement</t>
  </si>
  <si>
    <t>Alternative minimum tax credits</t>
  </si>
  <si>
    <t>Excess tax benefits associated with vesting of restricted stock awards</t>
  </si>
  <si>
    <t>Operating Loss Carry Forward Expiration Year</t>
  </si>
  <si>
    <t>Federal</t>
  </si>
  <si>
    <t>Net operating loss carryovers</t>
  </si>
  <si>
    <t>Increase in statutory rate related to tax and book basis</t>
  </si>
  <si>
    <t>Income Taxes - Components of the Income Tax (Benefit) Provision (Details) - USD ($) $ in Thousands</t>
  </si>
  <si>
    <t>Federal:</t>
  </si>
  <si>
    <t>Current</t>
  </si>
  <si>
    <t>Deferred</t>
  </si>
  <si>
    <t>Total federal</t>
  </si>
  <si>
    <t>State, net of federal benefit:</t>
  </si>
  <si>
    <t>Total state</t>
  </si>
  <si>
    <t>Income Taxes - Schedule of Reconciliation of Income Tax (Benefit) Provision with Income Tax Expense at Federal Statutory Rate (Details) - USD ($) $ in Thousands</t>
  </si>
  <si>
    <t>Income Tax Expense Benefit Continuing Operations Income Tax Reconciliation [Abstract]</t>
  </si>
  <si>
    <t>Income (loss) before income taxes</t>
  </si>
  <si>
    <t>Plus: net loss prior to corporate reorganization</t>
  </si>
  <si>
    <t>Less: net loss (income) before income taxes attributable to noncontrolling interest</t>
  </si>
  <si>
    <t>Income (loss) before income taxes and noncontrolling interest subsequent to corporate reorganization</t>
  </si>
  <si>
    <t>Income taxes at the federal statutory rate</t>
  </si>
  <si>
    <t>State income taxes, net of federal benefit</t>
  </si>
  <si>
    <t>State income taxes, prior to corporate reorganization</t>
  </si>
  <si>
    <t>Provision to return adjustment</t>
  </si>
  <si>
    <t>Permanent and other</t>
  </si>
  <si>
    <t>Net (loss) income attributable to Parsley Energy Inc. Stockholders</t>
  </si>
  <si>
    <t>Net (loss) income attributable to noncontrolling interest</t>
  </si>
  <si>
    <t>Income Taxes - Schedule of Tax Effects of Significant Portions of the Deferred Tax Assets and Deferred Tax Liabilities (Details) - USD ($) $ in Thousands</t>
  </si>
  <si>
    <t>Current Liabilities:</t>
  </si>
  <si>
    <t>Derivative fair value gain</t>
  </si>
  <si>
    <t>Total current deferred tax liability</t>
  </si>
  <si>
    <t>Net current deferred tax liability</t>
  </si>
  <si>
    <t>Noncurrent Assets:</t>
  </si>
  <si>
    <t>Deferred stock based compensation</t>
  </si>
  <si>
    <t>Net operating loss carryforward</t>
  </si>
  <si>
    <t>Total noncurrent deferred tax assets</t>
  </si>
  <si>
    <t>Noncurrent Liabilities:</t>
  </si>
  <si>
    <t>Book basis of oil and natural gas properties in excess of tax basis</t>
  </si>
  <si>
    <t>Earnings in investment in subsidiary</t>
  </si>
  <si>
    <t>Total noncurrent deferred tax liabilities</t>
  </si>
  <si>
    <t>Net noncurrent deferred tax liability</t>
  </si>
  <si>
    <t>Related Party Transactions - Additional Information (Details) - USD ($) $ in Millions</t>
  </si>
  <si>
    <t>5 Months Ended</t>
  </si>
  <si>
    <t>Related Party Transaction [Line Items]</t>
  </si>
  <si>
    <t>Amounts disbursed to related parties</t>
  </si>
  <si>
    <t>Related party transaction percentage of income tax benefits from tax receivable agreement</t>
  </si>
  <si>
    <t>85.00%</t>
  </si>
  <si>
    <t>Lone Star Well Service, LLC</t>
  </si>
  <si>
    <t>Company incurred charges for services performed</t>
  </si>
  <si>
    <t>Tex-Isle</t>
  </si>
  <si>
    <t>Related party ownership Description</t>
  </si>
  <si>
    <t>Diamond K is no longer considered a related party as their ownership interest fell below 10%</t>
  </si>
  <si>
    <t>Purchases of equipment used in drilling operations</t>
  </si>
  <si>
    <t>Tex-Isle | Parsley Energy Inc</t>
  </si>
  <si>
    <t>Davis, Gerald, and Cremer</t>
  </si>
  <si>
    <t>Legal service charges</t>
  </si>
  <si>
    <t>Commitments and Contingencies - Schedule of Company Drilling and Derivative Commitments (Details) $ in Thousands</t>
  </si>
  <si>
    <t>Commitment And Contingencies [Line Items]</t>
  </si>
  <si>
    <t>Drilling Commitments</t>
  </si>
  <si>
    <t>Commitments and Contingencies - Schedule of Future Minimum Lease Payments under Long Term Operating Lease Agreements (Details) $ in Thousands</t>
  </si>
  <si>
    <t>Operating Leased Assets [Line Items]</t>
  </si>
  <si>
    <t>Office Leases</t>
  </si>
  <si>
    <t>Vehicle Operating Leases</t>
  </si>
  <si>
    <t>Office Equipment</t>
  </si>
  <si>
    <t>Commitments and Contingencies - Additional Information (Details) - USD ($) $ in Millions</t>
  </si>
  <si>
    <t>Rent expense</t>
  </si>
  <si>
    <t>Disclosures about Fair Value of Financial Instruments - Additional Information (Details) - USD ($)</t>
  </si>
  <si>
    <t>Dec. 31, 2012</t>
  </si>
  <si>
    <t>Fair Value Balance Sheet Grouping Financial Statement Captions [Line Items]</t>
  </si>
  <si>
    <t>Transfer of Assets in to level 2</t>
  </si>
  <si>
    <t>Transfer of Liabilities in to level 2</t>
  </si>
  <si>
    <t>Transfer of Assets out of level 2</t>
  </si>
  <si>
    <t>Transfer of Liabilities out of level 2</t>
  </si>
  <si>
    <t>Senior Notes</t>
  </si>
  <si>
    <t>Estimated fair value of Senior Notes</t>
  </si>
  <si>
    <t>Impairment of oil and gas drilling and repair items</t>
  </si>
  <si>
    <t>Disclosures about Fair Value of Financial Instruments - Schedule of Financial Assets and Liabilities Measured at Fair Value (Details) - USD ($) $ in Thousands</t>
  </si>
  <si>
    <t>Assets:</t>
  </si>
  <si>
    <t>Liabilities:</t>
  </si>
  <si>
    <t>Commodity Derivative Contracts</t>
  </si>
  <si>
    <t>Total derivative instrument - asset</t>
  </si>
  <si>
    <t>Total derivative instruments - liability</t>
  </si>
  <si>
    <t>Net commodity derivative asset</t>
  </si>
  <si>
    <t>Commodity Derivative Contracts | Level 2</t>
  </si>
  <si>
    <t>Subsequent Events - Additional Information (Details) - Upton, Reagan and Glasscock Counties $ in Millions</t>
  </si>
  <si>
    <t>Mar. 31, 2016USD ($)aWell</t>
  </si>
  <si>
    <t>Subsequent Event [Line Items]</t>
  </si>
  <si>
    <t>Company deposit | $</t>
  </si>
  <si>
    <t>Subsequent Event</t>
  </si>
  <si>
    <t>Total consideration for acquisition | $</t>
  </si>
  <si>
    <t>Acres of oil and gas property, gross</t>
  </si>
  <si>
    <t>Acres of oil and gas property, net</t>
  </si>
  <si>
    <t>Gas and oil surface area, gross</t>
  </si>
  <si>
    <t>Gas and oil surface area, net</t>
  </si>
  <si>
    <t>Supplemental Disclosure of Oil and Natural Gas Operations - Schedule of Capitalized Costs (Details) - USD ($) $ in Thousands</t>
  </si>
  <si>
    <t>Proved properties</t>
  </si>
  <si>
    <t>Unproved properties</t>
  </si>
  <si>
    <t>Total oil and natural gas properties</t>
  </si>
  <si>
    <t>Less accumulated depreciation, depletion and amortization</t>
  </si>
  <si>
    <t>Net oil and natural gas properties capitalized</t>
  </si>
  <si>
    <t>Supplemental Disclosure of Oil and Natural Gas Operations - Schedule of Costs Incurred for Oil and Natural Gas Producing Activities (Details) - USD ($) $ in Thousands</t>
  </si>
  <si>
    <t>Acquisition costs:</t>
  </si>
  <si>
    <t>Development costs</t>
  </si>
  <si>
    <t>Supplemental Disclosure of Oil and Natural Gas Operations - Schedule of Reserve Quantity Information Average Sales Price (Details)</t>
  </si>
  <si>
    <t>Dec. 31, 2015$ / bbl$ / Mcf</t>
  </si>
  <si>
    <t>Dec. 31, 2014$ / bbl$ / Mcf</t>
  </si>
  <si>
    <t>Dec. 31, 2013$ / bbl$ / Mcf</t>
  </si>
  <si>
    <t>Oil</t>
  </si>
  <si>
    <t>Average Sales Price And Production Costs Per Unit Of Production [Line Items]</t>
  </si>
  <si>
    <t>Average sales price</t>
  </si>
  <si>
    <t>Natural Gas Liquids</t>
  </si>
  <si>
    <t>Natural Gas</t>
  </si>
  <si>
    <t>Average sales price | $ / Mcf</t>
  </si>
  <si>
    <t>Supplemental Disclosure of Oil and Natural Gas Operations - Schedule of Proved Developed and Proved Undeveloped Reserves (Details) bbl in Thousands, Mcf in Thousands, Boe in Thousands</t>
  </si>
  <si>
    <t>Dec. 31, 2015BoebblMcf</t>
  </si>
  <si>
    <t>Dec. 31, 2014BoebblMcf</t>
  </si>
  <si>
    <t>Dec. 31, 2013BoebblMcf</t>
  </si>
  <si>
    <t>Proved Developed and Undeveloped Reserves:</t>
  </si>
  <si>
    <t>Beginning of the year | Boe</t>
  </si>
  <si>
    <t>Extensions and discoveries | Boe</t>
  </si>
  <si>
    <t>Revisions of previous estimates | Boe</t>
  </si>
  <si>
    <t>Purchases of reserves in place | Boe</t>
  </si>
  <si>
    <t>Divestures of reserves in place | Boe</t>
  </si>
  <si>
    <t>Production | Boe</t>
  </si>
  <si>
    <t>End of the year | Boe</t>
  </si>
  <si>
    <t>Crude Oil</t>
  </si>
  <si>
    <t>Beginning of the year</t>
  </si>
  <si>
    <t>Extensions and discoveries</t>
  </si>
  <si>
    <t>Revisions of previous estimates</t>
  </si>
  <si>
    <t>Purchases of reserves in place</t>
  </si>
  <si>
    <t>Divestures of reserves in place</t>
  </si>
  <si>
    <t>Production</t>
  </si>
  <si>
    <t>End of the year</t>
  </si>
  <si>
    <t>Liquids</t>
  </si>
  <si>
    <t>Beginning of the year | Mcf</t>
  </si>
  <si>
    <t>Extensions and discoveries | Mcf</t>
  </si>
  <si>
    <t>Revisions of previous estimates | Mcf</t>
  </si>
  <si>
    <t>Purchases of reserves in place | Mcf</t>
  </si>
  <si>
    <t>Divestures of reserves in place | Mcf</t>
  </si>
  <si>
    <t>Production | Mcf</t>
  </si>
  <si>
    <t>End of the year | Mcf</t>
  </si>
  <si>
    <t>Supplemental Disclosure of Oil and Natural Gas Operations - Additional Information (Details) - Boe Boe in Thousands</t>
  </si>
  <si>
    <t>Estimated future net cash flows, discount rate</t>
  </si>
  <si>
    <t>Supplemental Disclosure of Oil and Natural Gas Operations - Schedule of Standardized Measure of Discounted Future Net Cash Flows (Details) - USD ($) $ in Thousands</t>
  </si>
  <si>
    <t>Future cash inflows</t>
  </si>
  <si>
    <t>Future development costs</t>
  </si>
  <si>
    <t>Future production costs</t>
  </si>
  <si>
    <t>Future income tax expenses</t>
  </si>
  <si>
    <t>Future net cash flows</t>
  </si>
  <si>
    <t>10% discount to reflect timing of cash flows</t>
  </si>
  <si>
    <t>Standardized measure of discounted future net cash flows</t>
  </si>
  <si>
    <t>Future net cash flows do not include the effects of U.S. federal income taxes on future results because the Company was a limited liability company not subject to entity-level federal income taxation as of December 31, 2013. Accordingly, no provision for federal corporate income taxes has been provided because taxable income was passed through to the Company’s equity holders. However, the Company’s operations located in Texas are subject to an entity-level tax, the Texas Margin Tax, at a statutory rate of up to 1.0% of income that is apportioned to Texas. Following the Corporate Reorganization, the Company was a subchapter C corporation subject to U.S. federal and state income taxes. If the Company had been subject to entity-level income taxation, the unaudited pro forma future income tax expense at December 31, 2013 would have been $562.5 million. The unaudited standardized measure at December 31, 2013 would have been $497.7 million.</t>
  </si>
  <si>
    <t>Supplemental Disclosure of Oil and Natural Gas Operations - Schedule of Standardized Measure of Discounted Future Net Cash Flows (Parenthetical) (Details) - USD ($) $ in Thousands</t>
  </si>
  <si>
    <t>Discounted Future Net Cash Flows Relating To Proved Oil And Gas Reserves [Line Items]</t>
  </si>
  <si>
    <t>Statutory rate</t>
  </si>
  <si>
    <t>Future income tax expense</t>
  </si>
  <si>
    <t>Standardized measure</t>
  </si>
  <si>
    <t>Pro Forma</t>
  </si>
  <si>
    <t>Texas</t>
  </si>
  <si>
    <t>Supplemental Disclosure of Oil and Natural Gas Operations - Schedule of Changes in Standardized Measure of Discounted Future Net Cash Flows (Details) - USD ($) $ in Thousands</t>
  </si>
  <si>
    <t>Standardized measure of discounted future net cash flows at the beginning of the year</t>
  </si>
  <si>
    <t>Sales of oil and natural gas, net of production costs</t>
  </si>
  <si>
    <t>Purchase of minerals in place</t>
  </si>
  <si>
    <t>Divestiture of minerals in place</t>
  </si>
  <si>
    <t>Extensions and discoveries, net of future development costs</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yea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5"/>
    <col customWidth="1" max="2" min="2" width="22"/>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94466</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D17" s="7">
        <v>1319941307</v>
      </c>
    </row>
    <row spans="1:4" r="18">
      <c t="s" r="A18" s="4">
        <v>30</v>
      </c>
    </row>
    <row spans="1:4" r="19">
      <c t="s" r="A19" s="3">
        <v>5</v>
      </c>
    </row>
    <row spans="1:4" r="20">
      <c t="s" r="A20" s="4">
        <v>31</v>
      </c>
      <c t="n" r="C20" s="6">
        <v>136623407</v>
      </c>
    </row>
    <row spans="1:4" r="21">
      <c t="s" r="A21" s="4">
        <v>32</v>
      </c>
    </row>
    <row spans="1:4" r="22">
      <c t="s" r="A22" s="3">
        <v>5</v>
      </c>
    </row>
    <row spans="1:4" r="23">
      <c t="s" r="A23" s="4">
        <v>31</v>
      </c>
      <c t="n" r="C23" s="6">
        <v>32145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7">
        <v>343084</v>
      </c>
      <c t="n" r="C3" s="7">
        <v>50550</v>
      </c>
    </row>
    <row spans="1:3" r="4">
      <c t="s" r="A4" s="4">
        <v>37</v>
      </c>
      <c t="n" r="B4" s="6">
        <v>1139</v>
      </c>
    </row>
    <row spans="1:3" r="5">
      <c t="s" r="A5" s="3">
        <v>38</v>
      </c>
    </row>
    <row spans="1:3" r="6">
      <c t="s" r="A6" s="4">
        <v>39</v>
      </c>
      <c t="n" r="B6" s="6">
        <v>14998</v>
      </c>
      <c t="n" r="C6" s="6">
        <v>37620</v>
      </c>
    </row>
    <row spans="1:3" r="7">
      <c t="s" r="A7" s="4">
        <v>40</v>
      </c>
      <c t="n" r="B7" s="6">
        <v>21219</v>
      </c>
      <c t="n" r="C7" s="6">
        <v>22700</v>
      </c>
    </row>
    <row spans="1:3" r="8">
      <c t="s" r="A8" s="4">
        <v>41</v>
      </c>
      <c t="n" r="B8" s="6">
        <v>390</v>
      </c>
      <c t="n" r="C8" s="6">
        <v>4065</v>
      </c>
    </row>
    <row spans="1:3" r="9">
      <c t="s" r="A9" s="4">
        <v>42</v>
      </c>
      <c t="n" r="B9" s="6">
        <v>83262</v>
      </c>
      <c t="n" r="C9" s="6">
        <v>80911</v>
      </c>
    </row>
    <row spans="1:3" r="10">
      <c t="s" r="A10" s="4">
        <v>43</v>
      </c>
      <c t="n" r="C10" s="6">
        <v>3767</v>
      </c>
    </row>
    <row spans="1:3" r="11">
      <c t="s" r="A11" s="4">
        <v>44</v>
      </c>
      <c t="n" r="B11" s="6">
        <v>24234</v>
      </c>
      <c t="n" r="C11" s="6">
        <v>4548</v>
      </c>
    </row>
    <row spans="1:3" r="12">
      <c t="s" r="A12" s="4">
        <v>45</v>
      </c>
      <c t="n" r="B12" s="6">
        <v>488326</v>
      </c>
      <c t="n" r="C12" s="6">
        <v>204161</v>
      </c>
    </row>
    <row spans="1:3" r="13">
      <c t="s" r="A13" s="3">
        <v>46</v>
      </c>
    </row>
    <row spans="1:3" r="14">
      <c t="s" r="A14" s="4">
        <v>47</v>
      </c>
      <c t="n" r="B14" s="6">
        <v>2246161</v>
      </c>
      <c t="n" r="C14" s="6">
        <v>1872616</v>
      </c>
    </row>
    <row spans="1:3" r="15">
      <c t="s" r="A15" s="4">
        <v>48</v>
      </c>
      <c t="n" r="B15" s="6">
        <v>-290186</v>
      </c>
      <c t="n" r="C15" s="6">
        <v>-128044</v>
      </c>
    </row>
    <row spans="1:3" r="16">
      <c t="s" r="A16" s="4">
        <v>49</v>
      </c>
      <c t="n" r="B16" s="6">
        <v>1955975</v>
      </c>
      <c t="n" r="C16" s="6">
        <v>1744572</v>
      </c>
    </row>
    <row spans="1:3" r="17">
      <c t="s" r="A17" s="4">
        <v>50</v>
      </c>
      <c t="n" r="B17" s="6">
        <v>29778</v>
      </c>
      <c t="n" r="C17" s="6">
        <v>16290</v>
      </c>
    </row>
    <row spans="1:3" r="18">
      <c t="s" r="A18" s="4">
        <v>51</v>
      </c>
      <c t="n" r="B18" s="6">
        <v>1985753</v>
      </c>
      <c t="n" r="C18" s="6">
        <v>1760862</v>
      </c>
    </row>
    <row spans="1:3" r="19">
      <c t="s" r="A19" s="3">
        <v>52</v>
      </c>
    </row>
    <row spans="1:3" r="20">
      <c t="s" r="A20" s="4">
        <v>53</v>
      </c>
      <c t="n" r="B20" s="6">
        <v>25839</v>
      </c>
      <c t="n" r="C20" s="6">
        <v>70805</v>
      </c>
    </row>
    <row spans="1:3" r="21">
      <c t="s" r="A21" s="4">
        <v>54</v>
      </c>
      <c t="n" r="B21" s="6">
        <v>11378</v>
      </c>
      <c t="n" r="C21" s="6">
        <v>12943</v>
      </c>
    </row>
    <row spans="1:3" r="22">
      <c t="s" r="A22" s="4">
        <v>55</v>
      </c>
      <c t="n" r="B22" s="6">
        <v>2896</v>
      </c>
      <c t="n" r="C22" s="6">
        <v>2308</v>
      </c>
    </row>
    <row spans="1:3" r="23">
      <c t="s" r="A23" s="4">
        <v>56</v>
      </c>
      <c t="n" r="B23" s="6">
        <v>40113</v>
      </c>
      <c t="n" r="C23" s="6">
        <v>86056</v>
      </c>
    </row>
    <row spans="1:3" r="24">
      <c t="s" r="A24" s="4">
        <v>57</v>
      </c>
      <c t="n" r="B24" s="6">
        <v>2514192</v>
      </c>
      <c t="n" r="C24" s="6">
        <v>2051079</v>
      </c>
    </row>
    <row spans="1:3" r="25">
      <c t="s" r="A25" s="3">
        <v>58</v>
      </c>
    </row>
    <row spans="1:3" r="26">
      <c t="s" r="A26" s="4">
        <v>59</v>
      </c>
      <c t="n" r="B26" s="6">
        <v>151221</v>
      </c>
      <c t="n" r="C26" s="6">
        <v>139922</v>
      </c>
    </row>
    <row spans="1:3" r="27">
      <c t="s" r="A27" s="4">
        <v>60</v>
      </c>
      <c t="n" r="B27" s="6">
        <v>37109</v>
      </c>
      <c t="n" r="C27" s="6">
        <v>38366</v>
      </c>
    </row>
    <row spans="1:3" r="28">
      <c t="s" r="A28" s="4">
        <v>61</v>
      </c>
      <c t="n" r="B28" s="6">
        <v>951</v>
      </c>
      <c t="n" r="C28" s="6">
        <v>650</v>
      </c>
    </row>
    <row spans="1:3" r="29">
      <c t="s" r="A29" s="4">
        <v>42</v>
      </c>
      <c t="n" r="B29" s="6">
        <v>34518</v>
      </c>
      <c t="n" r="C29" s="6">
        <v>29326</v>
      </c>
    </row>
    <row spans="1:3" r="30">
      <c t="s" r="A30" s="4">
        <v>62</v>
      </c>
      <c t="n" r="C30" s="6">
        <v>12601</v>
      </c>
    </row>
    <row spans="1:3" r="31">
      <c t="s" r="A31" s="4">
        <v>63</v>
      </c>
      <c t="n" r="B31" s="6">
        <v>4698</v>
      </c>
    </row>
    <row spans="1:3" r="32">
      <c t="s" r="A32" s="4">
        <v>64</v>
      </c>
      <c t="n" r="B32" s="6">
        <v>228497</v>
      </c>
      <c t="n" r="C32" s="6">
        <v>220865</v>
      </c>
    </row>
    <row spans="1:3" r="33">
      <c t="s" r="A33" s="3">
        <v>65</v>
      </c>
    </row>
    <row spans="1:3" r="34">
      <c t="s" r="A34" s="4">
        <v>66</v>
      </c>
      <c t="n" r="B34" s="6">
        <v>555924</v>
      </c>
      <c t="n" r="C34" s="6">
        <v>676845</v>
      </c>
    </row>
    <row spans="1:3" r="35">
      <c t="s" r="A35" s="4">
        <v>67</v>
      </c>
      <c t="n" r="B35" s="6">
        <v>13522</v>
      </c>
      <c t="n" r="C35" s="6">
        <v>16207</v>
      </c>
    </row>
    <row spans="1:3" r="36">
      <c t="s" r="A36" s="4">
        <v>68</v>
      </c>
      <c t="n" r="B36" s="6">
        <v>62962</v>
      </c>
      <c t="n" r="C36" s="6">
        <v>62334</v>
      </c>
    </row>
    <row spans="1:3" r="37">
      <c t="s" r="A37" s="4">
        <v>69</v>
      </c>
      <c t="n" r="B37" s="6">
        <v>51504</v>
      </c>
      <c t="n" r="C37" s="6">
        <v>50689</v>
      </c>
    </row>
    <row spans="1:3" r="38">
      <c t="s" r="A38" s="4">
        <v>53</v>
      </c>
      <c t="n" r="B38" s="6">
        <v>15142</v>
      </c>
      <c t="n" r="C38" s="6">
        <v>31275</v>
      </c>
    </row>
    <row spans="1:3" r="39">
      <c t="s" r="A39" s="4">
        <v>70</v>
      </c>
      <c t="n" r="C39" s="6">
        <v>375</v>
      </c>
    </row>
    <row spans="1:3" r="40">
      <c t="s" r="A40" s="4">
        <v>71</v>
      </c>
      <c t="n" r="B40" s="7">
        <v>699054</v>
      </c>
      <c t="n" r="C40" s="7">
        <v>837725</v>
      </c>
    </row>
    <row spans="1:3" r="41">
      <c t="s" r="A41" s="4">
        <v>72</v>
      </c>
      <c t="s" r="B41" s="4">
        <v>73</v>
      </c>
      <c t="s" r="C41" s="4">
        <v>73</v>
      </c>
    </row>
    <row spans="1:3" r="42">
      <c t="s" r="A42" s="3">
        <v>74</v>
      </c>
    </row>
    <row spans="1:3" r="43">
      <c t="s" r="A43" s="4">
        <v>75</v>
      </c>
      <c t="s" r="B43" s="4">
        <v>73</v>
      </c>
      <c t="s" r="C43" s="4">
        <v>73</v>
      </c>
    </row>
    <row spans="1:3" r="44">
      <c t="s" r="A44" s="4">
        <v>76</v>
      </c>
      <c t="n" r="B44" s="7">
        <v>1252020</v>
      </c>
      <c t="n" r="C44" s="7">
        <v>644636</v>
      </c>
    </row>
    <row spans="1:3" r="45">
      <c t="s" r="A45" s="4">
        <v>77</v>
      </c>
      <c t="n" r="B45" s="6">
        <v>10868</v>
      </c>
      <c t="n" r="C45" s="6">
        <v>61352</v>
      </c>
    </row>
    <row spans="1:3" r="46">
      <c t="s" r="A46" s="4">
        <v>78</v>
      </c>
      <c t="n" r="B46" s="6">
        <v>-77</v>
      </c>
    </row>
    <row spans="1:3" r="47">
      <c t="s" r="A47" s="4">
        <v>79</v>
      </c>
      <c t="n" r="B47" s="6">
        <v>1264492</v>
      </c>
      <c t="n" r="C47" s="6">
        <v>707241</v>
      </c>
    </row>
    <row spans="1:3" r="48">
      <c t="s" r="A48" s="4">
        <v>80</v>
      </c>
      <c t="n" r="B48" s="6">
        <v>322149</v>
      </c>
      <c t="n" r="C48" s="6">
        <v>285248</v>
      </c>
    </row>
    <row spans="1:3" r="49">
      <c t="s" r="A49" s="4">
        <v>81</v>
      </c>
      <c t="n" r="B49" s="6">
        <v>1586641</v>
      </c>
      <c t="n" r="C49" s="6">
        <v>992489</v>
      </c>
    </row>
    <row spans="1:3" r="50">
      <c t="s" r="A50" s="4">
        <v>82</v>
      </c>
      <c t="n" r="B50" s="6">
        <v>2514192</v>
      </c>
      <c t="n" r="C50" s="6">
        <v>2051079</v>
      </c>
    </row>
    <row spans="1:3" r="51">
      <c t="s" r="A51" s="4">
        <v>30</v>
      </c>
    </row>
    <row spans="1:3" r="52">
      <c t="s" r="A52" s="3">
        <v>74</v>
      </c>
    </row>
    <row spans="1:3" r="53">
      <c t="s" r="A53" s="4">
        <v>83</v>
      </c>
      <c t="n" r="B53" s="6">
        <v>1360</v>
      </c>
      <c t="n" r="C53" s="6">
        <v>932</v>
      </c>
    </row>
    <row spans="1:3" r="54">
      <c t="s" r="A54" s="4">
        <v>32</v>
      </c>
    </row>
    <row spans="1:3" r="55">
      <c t="s" r="A55" s="3">
        <v>74</v>
      </c>
    </row>
    <row spans="1:3" r="56">
      <c t="s" r="A56" s="4">
        <v>83</v>
      </c>
      <c t="n" r="B56" s="7">
        <v>321</v>
      </c>
      <c t="n" r="C56" s="7">
        <v>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spans="1:2" r="1">
      <c t="s" r="A1" s="1">
        <v>269</v>
      </c>
      <c t="s" r="B1" s="2">
        <v>1</v>
      </c>
    </row>
    <row spans="1:2" r="2">
      <c t="s" r="B2" s="2">
        <v>2</v>
      </c>
    </row>
    <row spans="1:2" r="3">
      <c t="s" r="A3" s="3">
        <v>227</v>
      </c>
    </row>
    <row spans="1:2" r="4">
      <c t="s" r="A4" s="4">
        <v>270</v>
      </c>
      <c t="s" r="B4" s="4">
        <v>271</v>
      </c>
    </row>
    <row spans="1:2" r="5">
      <c t="s" r="A5" s="4">
        <v>272</v>
      </c>
      <c t="s" r="B5" s="4">
        <v>273</v>
      </c>
    </row>
    <row spans="1:2" r="6">
      <c t="s" r="A6" s="4">
        <v>274</v>
      </c>
      <c t="s" r="B6" s="4">
        <v>275</v>
      </c>
    </row>
    <row spans="1:2" r="7">
      <c t="s" r="A7" s="4">
        <v>276</v>
      </c>
      <c t="s" r="B7" s="4">
        <v>277</v>
      </c>
    </row>
    <row spans="1:2" r="8">
      <c t="s" r="A8" s="4">
        <v>278</v>
      </c>
      <c t="s" r="B8" s="4">
        <v>279</v>
      </c>
    </row>
    <row spans="1:2" r="9">
      <c t="s" r="A9" s="4">
        <v>280</v>
      </c>
      <c t="s" r="B9" s="4">
        <v>281</v>
      </c>
    </row>
    <row spans="1:2" r="10">
      <c t="s" r="A10" s="4">
        <v>282</v>
      </c>
      <c t="s" r="B10" s="4">
        <v>283</v>
      </c>
    </row>
    <row spans="1:2" r="11">
      <c t="s" r="A11" s="4">
        <v>232</v>
      </c>
      <c t="s" r="B11" s="4">
        <v>284</v>
      </c>
    </row>
    <row spans="1:2" r="12">
      <c t="s" r="A12" s="4">
        <v>285</v>
      </c>
      <c t="s" r="B12" s="4">
        <v>286</v>
      </c>
    </row>
    <row spans="1:2" r="13">
      <c t="s" r="A13" s="4">
        <v>287</v>
      </c>
      <c t="s" r="B13" s="4">
        <v>288</v>
      </c>
    </row>
    <row spans="1:2" r="14">
      <c t="s" r="A14" s="4">
        <v>289</v>
      </c>
      <c t="s" r="B14" s="4">
        <v>290</v>
      </c>
    </row>
    <row spans="1:2" r="15">
      <c t="s" r="A15" s="4">
        <v>291</v>
      </c>
      <c t="s" r="B15" s="4">
        <v>292</v>
      </c>
    </row>
    <row spans="1:2" r="16">
      <c t="s" r="A16" s="4">
        <v>293</v>
      </c>
      <c t="s" r="B16" s="4">
        <v>294</v>
      </c>
    </row>
    <row spans="1:2" r="17">
      <c t="s" r="A17" s="4">
        <v>295</v>
      </c>
      <c t="s" r="B17" s="4">
        <v>296</v>
      </c>
    </row>
    <row spans="1:2" r="18">
      <c t="s" r="A18" s="4">
        <v>297</v>
      </c>
      <c t="s" r="B18" s="4">
        <v>298</v>
      </c>
    </row>
    <row spans="1:2" r="19">
      <c t="s" r="A19" s="4">
        <v>299</v>
      </c>
      <c t="s" r="B19" s="4">
        <v>300</v>
      </c>
    </row>
    <row spans="1:2" r="20">
      <c t="s" r="A20" s="4">
        <v>301</v>
      </c>
      <c t="s" r="B20" s="4">
        <v>302</v>
      </c>
    </row>
    <row spans="1:2" r="21">
      <c t="s" r="A21" s="4">
        <v>303</v>
      </c>
      <c t="s" r="B21" s="4">
        <v>304</v>
      </c>
    </row>
    <row spans="1:2" r="22">
      <c t="s" r="A22" s="4">
        <v>305</v>
      </c>
      <c t="s" r="B22" s="4">
        <v>306</v>
      </c>
    </row>
    <row spans="1:2" r="23">
      <c t="s" r="A23" s="4">
        <v>307</v>
      </c>
      <c t="s" r="B23" s="4">
        <v>308</v>
      </c>
    </row>
    <row spans="1:2" r="24">
      <c t="s" r="A24" s="4">
        <v>251</v>
      </c>
      <c t="s" r="B24" s="4">
        <v>309</v>
      </c>
    </row>
    <row spans="1:2" r="25">
      <c t="s" r="A25" s="4">
        <v>310</v>
      </c>
      <c t="s" r="B25" s="4">
        <v>311</v>
      </c>
    </row>
    <row spans="1:2" r="26">
      <c t="s" r="A26" s="4">
        <v>312</v>
      </c>
      <c t="s" r="B26" s="4">
        <v>313</v>
      </c>
    </row>
    <row spans="1:2" r="27">
      <c t="s" r="A27" s="4">
        <v>314</v>
      </c>
      <c t="s" r="B27" s="4">
        <v>315</v>
      </c>
    </row>
    <row spans="1:2" r="28">
      <c t="s" r="A28" s="4">
        <v>316</v>
      </c>
      <c t="s" r="B28" s="4">
        <v>317</v>
      </c>
    </row>
    <row spans="1:2" r="29">
      <c t="s" r="A29" s="4">
        <v>318</v>
      </c>
      <c t="s" r="B29" s="4">
        <v>319</v>
      </c>
    </row>
    <row spans="1:2" r="30">
      <c t="s" r="A30" s="4">
        <v>320</v>
      </c>
      <c t="s" r="B30" s="4">
        <v>321</v>
      </c>
    </row>
    <row spans="1:2" r="31">
      <c t="s" r="A31" s="4">
        <v>322</v>
      </c>
      <c t="s" r="B31" s="4">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324</v>
      </c>
      <c t="s" r="B1" s="2">
        <v>1</v>
      </c>
    </row>
    <row spans="1:2" r="2">
      <c t="s" r="B2" s="2">
        <v>2</v>
      </c>
    </row>
    <row spans="1:2" r="3">
      <c t="s" r="A3" s="3">
        <v>227</v>
      </c>
    </row>
    <row spans="1:2" r="4">
      <c t="s" r="A4" s="4">
        <v>325</v>
      </c>
      <c t="s" r="B4" s="4">
        <v>326</v>
      </c>
    </row>
    <row spans="1:2" r="5">
      <c t="s" r="A5" s="4">
        <v>327</v>
      </c>
      <c t="s" r="B5" s="4">
        <v>328</v>
      </c>
    </row>
    <row spans="1:2" r="6">
      <c t="s" r="A6" s="4">
        <v>329</v>
      </c>
      <c t="s" r="B6" s="4">
        <v>330</v>
      </c>
    </row>
    <row spans="1:2" r="7">
      <c t="s" r="A7" s="4">
        <v>331</v>
      </c>
      <c t="s" r="B7" s="4">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30</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38</v>
      </c>
      <c t="s" r="B1" s="2">
        <v>1</v>
      </c>
    </row>
    <row spans="1:2" r="2">
      <c t="s" r="B2" s="2">
        <v>2</v>
      </c>
    </row>
    <row spans="1:2" r="3">
      <c t="s" r="A3" s="3">
        <v>233</v>
      </c>
    </row>
    <row spans="1:2" r="4">
      <c t="s" r="A4" s="4">
        <v>232</v>
      </c>
      <c t="s" r="B4" s="4">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4">
        <v>341</v>
      </c>
    </row>
    <row spans="1:2" r="4">
      <c t="s" r="A4" s="4">
        <v>342</v>
      </c>
      <c t="s" r="B4" s="4">
        <v>343</v>
      </c>
    </row>
    <row spans="1:2" r="5">
      <c t="s" r="A5" s="4">
        <v>344</v>
      </c>
    </row>
    <row spans="1:2" r="6">
      <c t="s" r="A6" s="4">
        <v>342</v>
      </c>
      <c t="s" r="B6" s="4">
        <v>345</v>
      </c>
    </row>
    <row spans="1:2" r="7">
      <c t="s" r="A7" s="4">
        <v>346</v>
      </c>
    </row>
    <row spans="1:2" r="8">
      <c t="s" r="A8" s="4">
        <v>342</v>
      </c>
      <c t="s" r="B8" s="4">
        <v>347</v>
      </c>
    </row>
    <row spans="1:2" r="9">
      <c t="s" r="A9" s="4">
        <v>348</v>
      </c>
    </row>
    <row spans="1:2" r="10">
      <c t="s" r="A10" s="4">
        <v>342</v>
      </c>
      <c t="s" r="B10" s="4">
        <v>349</v>
      </c>
    </row>
    <row spans="1:2" r="11">
      <c t="s" r="A11" s="4">
        <v>350</v>
      </c>
      <c t="s" r="B11" s="4">
        <v>351</v>
      </c>
    </row>
    <row spans="1:2" r="12">
      <c t="s" r="A12" s="4">
        <v>352</v>
      </c>
    </row>
    <row spans="1:2" r="13">
      <c t="s" r="A13" s="4">
        <v>342</v>
      </c>
      <c t="s" r="B13" s="4">
        <v>353</v>
      </c>
    </row>
    <row spans="1:2" r="14">
      <c t="s" r="A14" s="4">
        <v>350</v>
      </c>
      <c t="s" r="B14" s="4">
        <v>354</v>
      </c>
    </row>
    <row spans="1:2" r="15">
      <c t="s" r="A15" s="4">
        <v>355</v>
      </c>
    </row>
    <row spans="1:2" r="16">
      <c t="s" r="A16" s="4">
        <v>356</v>
      </c>
      <c t="s" r="B16" s="4">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358</v>
      </c>
      <c t="s" r="B1" s="2">
        <v>1</v>
      </c>
    </row>
    <row spans="1:2" r="2">
      <c t="s" r="B2" s="2">
        <v>2</v>
      </c>
    </row>
    <row spans="1:2" r="3">
      <c t="s" r="A3" s="3">
        <v>243</v>
      </c>
    </row>
    <row spans="1:2" r="4">
      <c t="s" r="A4" s="4">
        <v>359</v>
      </c>
      <c t="s" r="B4" s="4">
        <v>360</v>
      </c>
    </row>
    <row spans="1:2" r="5">
      <c t="s" r="A5" s="4">
        <v>361</v>
      </c>
      <c t="s" r="B5" s="4">
        <v>362</v>
      </c>
    </row>
    <row spans="1:2" r="6">
      <c t="s" r="A6" s="4">
        <v>363</v>
      </c>
      <c t="s" r="B6" s="4">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65</v>
      </c>
      <c t="s" r="B1" s="2">
        <v>1</v>
      </c>
    </row>
    <row spans="1:2" r="2">
      <c t="s" r="B2" s="2">
        <v>2</v>
      </c>
    </row>
    <row spans="1:2" r="3">
      <c t="s" r="A3" s="3">
        <v>246</v>
      </c>
    </row>
    <row spans="1:2" r="4">
      <c t="s" r="A4" s="4">
        <v>366</v>
      </c>
      <c t="s" r="B4" s="4">
        <v>367</v>
      </c>
    </row>
    <row spans="1:2" r="5">
      <c t="s" r="A5" s="4">
        <v>368</v>
      </c>
      <c t="s" r="B5" s="4">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84</v>
      </c>
      <c t="s" r="B1" s="2">
        <v>2</v>
      </c>
      <c t="s" r="C1" s="2">
        <v>34</v>
      </c>
    </row>
    <row spans="1:3" r="2">
      <c t="s" r="A2" s="4">
        <v>85</v>
      </c>
      <c t="n" r="B2" s="8">
        <v>0.01</v>
      </c>
      <c t="n" r="C2" s="8">
        <v>0.01</v>
      </c>
    </row>
    <row spans="1:3" r="3">
      <c t="s" r="A3" s="4">
        <v>86</v>
      </c>
      <c t="n" r="B3" s="6">
        <v>50000000</v>
      </c>
      <c t="n" r="C3" s="6">
        <v>50000000</v>
      </c>
    </row>
    <row spans="1:3" r="4">
      <c t="s" r="A4" s="4">
        <v>87</v>
      </c>
      <c t="n" r="B4" s="6">
        <v>0</v>
      </c>
      <c t="n" r="C4" s="6">
        <v>0</v>
      </c>
    </row>
    <row spans="1:3" r="5">
      <c t="s" r="A5" s="4">
        <v>88</v>
      </c>
      <c t="n" r="B5" s="6">
        <v>0</v>
      </c>
      <c t="n" r="C5" s="6">
        <v>0</v>
      </c>
    </row>
    <row spans="1:3" r="6">
      <c t="s" r="A6" s="4">
        <v>89</v>
      </c>
      <c t="n" r="B6" s="6">
        <v>105421</v>
      </c>
      <c t="n" r="C6" s="6">
        <v>36739</v>
      </c>
    </row>
    <row spans="1:3" r="7">
      <c t="s" r="A7" s="4">
        <v>30</v>
      </c>
    </row>
    <row spans="1:3" r="8">
      <c t="s" r="A8" s="4">
        <v>90</v>
      </c>
      <c t="n" r="B8" s="8">
        <v>0.01</v>
      </c>
      <c t="n" r="C8" s="8">
        <v>0.01</v>
      </c>
    </row>
    <row spans="1:3" r="9">
      <c t="s" r="A9" s="4">
        <v>91</v>
      </c>
      <c t="n" r="B9" s="6">
        <v>600000000</v>
      </c>
      <c t="n" r="C9" s="6">
        <v>600000000</v>
      </c>
    </row>
    <row spans="1:3" r="10">
      <c t="s" r="A10" s="4">
        <v>92</v>
      </c>
      <c t="n" r="B10" s="6">
        <v>136728906</v>
      </c>
      <c t="n" r="C10" s="6">
        <v>93937947</v>
      </c>
    </row>
    <row spans="1:3" r="11">
      <c t="s" r="A11" s="4">
        <v>93</v>
      </c>
      <c t="n" r="B11" s="6">
        <v>136623407</v>
      </c>
      <c t="n" r="C11" s="6">
        <v>93901208</v>
      </c>
    </row>
    <row spans="1:3" r="12">
      <c t="s" r="A12" s="4">
        <v>32</v>
      </c>
    </row>
    <row spans="1:3" r="13">
      <c t="s" r="A13" s="4">
        <v>90</v>
      </c>
      <c t="n" r="B13" s="8">
        <v>0.01</v>
      </c>
      <c t="n" r="C13" s="8">
        <v>0.01</v>
      </c>
    </row>
    <row spans="1:3" r="14">
      <c t="s" r="A14" s="4">
        <v>91</v>
      </c>
      <c t="n" r="B14" s="6">
        <v>125000000</v>
      </c>
      <c t="n" r="C14" s="6">
        <v>125000000</v>
      </c>
    </row>
    <row spans="1:3" r="15">
      <c t="s" r="A15" s="4">
        <v>92</v>
      </c>
      <c t="n" r="B15" s="6">
        <v>32145296</v>
      </c>
      <c t="n" r="C15" s="6">
        <v>0</v>
      </c>
    </row>
    <row spans="1:3" r="16">
      <c t="s" r="A16" s="4">
        <v>93</v>
      </c>
      <c t="n" r="B16" s="6">
        <v>32145296</v>
      </c>
      <c t="n" r="C1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v>
      </c>
    </row>
    <row spans="1:2" r="3">
      <c t="s" r="A3" s="3">
        <v>249</v>
      </c>
    </row>
    <row spans="1:2" r="4">
      <c t="s" r="A4" s="4">
        <v>371</v>
      </c>
      <c t="s" r="B4" s="4">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252</v>
      </c>
    </row>
    <row spans="1:2" r="4">
      <c t="s" r="A4" s="4">
        <v>374</v>
      </c>
      <c t="s" r="B4" s="4">
        <v>375</v>
      </c>
    </row>
    <row spans="1:2" r="5">
      <c t="s" r="A5" s="4">
        <v>376</v>
      </c>
      <c t="s" r="B5" s="4">
        <v>377</v>
      </c>
    </row>
    <row spans="1:2" r="6">
      <c t="s" r="A6" s="4">
        <v>378</v>
      </c>
      <c t="s" r="B6" s="4">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3">
        <v>258</v>
      </c>
    </row>
    <row spans="1:2" r="4">
      <c t="s" r="A4" s="4">
        <v>381</v>
      </c>
      <c t="s" r="B4" s="4">
        <v>382</v>
      </c>
    </row>
    <row spans="1:2" r="5">
      <c t="s" r="A5" s="4">
        <v>383</v>
      </c>
      <c t="s" r="B5" s="4">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85</v>
      </c>
      <c t="s" r="B1" s="2">
        <v>1</v>
      </c>
    </row>
    <row spans="1:2" r="2">
      <c t="s" r="B2" s="2">
        <v>2</v>
      </c>
    </row>
    <row spans="1:2" r="3">
      <c t="s" r="A3" s="3">
        <v>261</v>
      </c>
    </row>
    <row spans="1:2" r="4">
      <c t="s" r="A4" s="4">
        <v>386</v>
      </c>
      <c t="s" r="B4" s="4">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r="A1" s="1">
        <v>388</v>
      </c>
      <c t="s" r="B1" s="2">
        <v>1</v>
      </c>
    </row>
    <row spans="1:2" r="2">
      <c t="s" r="B2" s="2">
        <v>2</v>
      </c>
    </row>
    <row spans="1:2" r="3">
      <c t="s" r="A3" s="3">
        <v>267</v>
      </c>
    </row>
    <row spans="1:2" r="4">
      <c t="s" r="A4" s="4">
        <v>389</v>
      </c>
      <c t="s" r="B4" s="4">
        <v>390</v>
      </c>
    </row>
    <row spans="1:2" r="5">
      <c t="s" r="A5" s="4">
        <v>391</v>
      </c>
      <c t="s" r="B5" s="4">
        <v>392</v>
      </c>
    </row>
    <row spans="1:2" r="6">
      <c t="s" r="A6" s="4">
        <v>393</v>
      </c>
      <c t="s" r="B6" s="4">
        <v>394</v>
      </c>
    </row>
    <row spans="1:2" r="7">
      <c t="s" r="A7" s="4">
        <v>395</v>
      </c>
      <c t="s" r="B7" s="4">
        <v>396</v>
      </c>
    </row>
    <row spans="1:2" r="8">
      <c t="s" r="A8" s="4">
        <v>397</v>
      </c>
      <c t="s" r="B8" s="4">
        <v>398</v>
      </c>
    </row>
    <row spans="1:2" r="9">
      <c t="s" r="A9" s="4">
        <v>399</v>
      </c>
      <c t="s" r="B9" s="4">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98"/>
  <sheetViews>
    <sheetView workbookViewId="0">
      <selection activeCell="A1" sqref="A1"/>
    </sheetView>
  </sheetViews>
  <sheetFormatPr baseColWidth="10" defaultRowHeight="15"/>
  <cols>
    <col customWidth="1" max="1" min="1" width="80"/>
    <col customWidth="1" max="2" min="2" width="38"/>
    <col customWidth="1" max="3" min="3" width="37"/>
    <col customWidth="1" max="4" min="4" width="21"/>
    <col customWidth="1" max="5" min="5" width="27"/>
    <col customWidth="1" max="6" min="6" width="37"/>
    <col customWidth="1" max="7" min="7" width="37"/>
    <col customWidth="1" max="8" min="8" width="37"/>
    <col customWidth="1" max="9" min="9" width="30"/>
    <col customWidth="1" max="10" min="10" width="14"/>
  </cols>
  <sheetData>
    <row spans="1:10" r="1">
      <c t="s" r="A1" s="1">
        <v>401</v>
      </c>
      <c t="s" r="B1" s="2">
        <v>402</v>
      </c>
      <c t="s" r="C1" s="2">
        <v>403</v>
      </c>
      <c t="s" r="D1" s="2">
        <v>404</v>
      </c>
      <c t="s" r="E1" s="2">
        <v>405</v>
      </c>
      <c t="s" r="F1" s="2">
        <v>406</v>
      </c>
      <c t="s" r="G1" s="2">
        <v>407</v>
      </c>
      <c t="s" r="H1" s="2">
        <v>408</v>
      </c>
      <c t="s" r="I1" s="2">
        <v>409</v>
      </c>
      <c t="s" r="J1" s="2">
        <v>410</v>
      </c>
    </row>
    <row spans="1:10" r="2">
      <c t="s" r="A2" s="3">
        <v>411</v>
      </c>
    </row>
    <row spans="1:10" r="3">
      <c t="s" r="A3" s="4">
        <v>412</v>
      </c>
      <c t="n" r="G3" s="7">
        <v>669418</v>
      </c>
      <c t="n" r="H3" s="7">
        <v>867750</v>
      </c>
    </row>
    <row spans="1:10" r="4">
      <c t="s" r="A4" s="4">
        <v>413</v>
      </c>
    </row>
    <row spans="1:10" r="5">
      <c t="s" r="A5" s="3">
        <v>411</v>
      </c>
    </row>
    <row spans="1:10" r="6">
      <c t="s" r="A6" s="4">
        <v>414</v>
      </c>
      <c t="n" r="B6" s="6">
        <v>6040</v>
      </c>
    </row>
    <row spans="1:10" r="7">
      <c t="s" r="A7" s="4">
        <v>415</v>
      </c>
      <c t="n" r="B7" s="6">
        <v>5274</v>
      </c>
    </row>
    <row spans="1:10" r="8">
      <c t="s" r="A8" s="4">
        <v>416</v>
      </c>
    </row>
    <row spans="1:10" r="9">
      <c t="s" r="A9" s="3">
        <v>411</v>
      </c>
    </row>
    <row spans="1:10" r="10">
      <c t="s" r="A10" s="4">
        <v>417</v>
      </c>
      <c t="s" r="G10" s="4">
        <v>418</v>
      </c>
    </row>
    <row spans="1:10" r="11">
      <c t="s" r="A11" s="4">
        <v>419</v>
      </c>
      <c t="n" r="D11" s="7">
        <v>7000</v>
      </c>
    </row>
    <row spans="1:10" r="12">
      <c t="s" r="A12" s="4">
        <v>420</v>
      </c>
      <c t="n" r="D12" s="6">
        <v>4400</v>
      </c>
    </row>
    <row spans="1:10" r="13">
      <c t="s" r="A13" s="4">
        <v>421</v>
      </c>
      <c t="n" r="D13" s="7">
        <v>2600</v>
      </c>
    </row>
    <row spans="1:10" r="14">
      <c t="s" r="A14" s="4">
        <v>422</v>
      </c>
    </row>
    <row spans="1:10" r="15">
      <c t="s" r="A15" s="3">
        <v>411</v>
      </c>
    </row>
    <row spans="1:10" r="16">
      <c t="s" r="A16" s="4">
        <v>423</v>
      </c>
      <c t="n" r="E16" s="6">
        <v>14885797</v>
      </c>
    </row>
    <row spans="1:10" r="17">
      <c t="s" r="A17" s="4">
        <v>424</v>
      </c>
      <c t="s" r="E17" s="4">
        <v>425</v>
      </c>
    </row>
    <row spans="1:10" r="18">
      <c t="s" r="A18" s="4">
        <v>426</v>
      </c>
    </row>
    <row spans="1:10" r="19">
      <c t="s" r="A19" s="3">
        <v>411</v>
      </c>
    </row>
    <row spans="1:10" r="20">
      <c t="s" r="A20" s="4">
        <v>423</v>
      </c>
      <c t="n" r="B20" s="6">
        <v>12911364</v>
      </c>
      <c t="n" r="C20" s="6">
        <v>14950000</v>
      </c>
    </row>
    <row spans="1:10" r="21">
      <c t="s" r="A21" s="4">
        <v>424</v>
      </c>
      <c t="s" r="B21" s="4">
        <v>427</v>
      </c>
      <c t="s" r="C21" s="4">
        <v>428</v>
      </c>
      <c t="s" r="G21" s="4">
        <v>427</v>
      </c>
      <c t="s" r="H21" s="4">
        <v>429</v>
      </c>
    </row>
    <row spans="1:10" r="22">
      <c t="s" r="A22" s="4">
        <v>30</v>
      </c>
    </row>
    <row spans="1:10" r="23">
      <c t="s" r="A23" s="3">
        <v>411</v>
      </c>
    </row>
    <row spans="1:10" r="24">
      <c t="s" r="A24" s="4">
        <v>430</v>
      </c>
      <c t="n" r="G24" s="8">
        <v>0.01</v>
      </c>
      <c t="n" r="H24" s="8">
        <v>0.01</v>
      </c>
      <c t="n" r="I24" s="8">
        <v>0.01</v>
      </c>
    </row>
    <row spans="1:10" r="25">
      <c t="s" r="A25" s="4">
        <v>92</v>
      </c>
      <c t="n" r="F25" s="6">
        <v>43200000</v>
      </c>
      <c t="n" r="G25" s="6">
        <v>136728906</v>
      </c>
      <c t="n" r="H25" s="6">
        <v>93937947</v>
      </c>
      <c t="n" r="I25" s="6">
        <v>14885797</v>
      </c>
    </row>
    <row spans="1:10" r="26">
      <c t="s" r="A26" s="4">
        <v>430</v>
      </c>
      <c t="n" r="I26" s="8">
        <v>15.5</v>
      </c>
    </row>
    <row spans="1:10" r="27">
      <c t="s" r="A27" s="4">
        <v>431</v>
      </c>
      <c t="n" r="E27" s="7">
        <v>230700</v>
      </c>
    </row>
    <row spans="1:10" r="28">
      <c t="s" r="A28" s="4">
        <v>412</v>
      </c>
      <c t="n" r="E28" s="7">
        <v>224000</v>
      </c>
    </row>
    <row spans="1:10" r="29">
      <c t="s" r="A29" s="4">
        <v>432</v>
      </c>
    </row>
    <row spans="1:10" r="30">
      <c t="s" r="A30" s="3">
        <v>411</v>
      </c>
    </row>
    <row spans="1:10" r="31">
      <c t="s" r="A31" s="4">
        <v>433</v>
      </c>
      <c t="n" r="F31" s="6">
        <v>57500000</v>
      </c>
    </row>
    <row spans="1:10" r="32">
      <c t="s" r="A32" s="4">
        <v>434</v>
      </c>
      <c t="n" r="F32" s="8">
        <v>18.5</v>
      </c>
    </row>
    <row spans="1:10" r="33">
      <c t="s" r="A33" s="4">
        <v>435</v>
      </c>
      <c t="n" r="F33" s="7">
        <v>924300</v>
      </c>
    </row>
    <row spans="1:10" r="34">
      <c t="s" r="A34" s="4">
        <v>430</v>
      </c>
      <c t="n" r="F34" s="8">
        <v>0.01</v>
      </c>
    </row>
    <row spans="1:10" r="35">
      <c t="s" r="A35" s="4">
        <v>436</v>
      </c>
      <c t="s" r="G35" s="4">
        <v>437</v>
      </c>
    </row>
    <row spans="1:10" r="36">
      <c t="s" r="A36" s="4">
        <v>438</v>
      </c>
      <c t="n" r="F36" s="7">
        <v>867800</v>
      </c>
    </row>
    <row spans="1:10" r="37">
      <c t="s" r="A37" s="4">
        <v>439</v>
      </c>
    </row>
    <row spans="1:10" r="38">
      <c t="s" r="A38" s="3">
        <v>411</v>
      </c>
    </row>
    <row spans="1:10" r="39">
      <c t="s" r="A39" s="4">
        <v>92</v>
      </c>
      <c t="n" r="B39" s="6">
        <v>12911364</v>
      </c>
    </row>
    <row spans="1:10" r="40">
      <c t="s" r="A40" s="4">
        <v>32</v>
      </c>
    </row>
    <row spans="1:10" r="41">
      <c t="s" r="A41" s="3">
        <v>411</v>
      </c>
    </row>
    <row spans="1:10" r="42">
      <c t="s" r="A42" s="4">
        <v>430</v>
      </c>
      <c t="n" r="G42" s="8">
        <v>0.01</v>
      </c>
      <c t="n" r="H42" s="8">
        <v>0.01</v>
      </c>
    </row>
    <row spans="1:10" r="43">
      <c t="s" r="A43" s="4">
        <v>92</v>
      </c>
      <c t="n" r="G43" s="6">
        <v>32145296</v>
      </c>
      <c t="n" r="H43" s="6">
        <v>0</v>
      </c>
    </row>
    <row spans="1:10" r="44">
      <c t="s" r="A44" s="4">
        <v>440</v>
      </c>
      <c t="n" r="G44" s="9">
        <v>0.01</v>
      </c>
    </row>
    <row spans="1:10" r="45">
      <c t="s" r="A45" s="4">
        <v>441</v>
      </c>
    </row>
    <row spans="1:10" r="46">
      <c t="s" r="A46" s="3">
        <v>411</v>
      </c>
    </row>
    <row spans="1:10" r="47">
      <c t="s" r="A47" s="4">
        <v>430</v>
      </c>
      <c t="n" r="G47" s="8">
        <v>0.01</v>
      </c>
    </row>
    <row spans="1:10" r="48">
      <c t="s" r="A48" s="4">
        <v>92</v>
      </c>
      <c t="n" r="G48" s="6">
        <v>32145296</v>
      </c>
    </row>
    <row spans="1:10" r="49">
      <c t="s" r="A49" s="4">
        <v>442</v>
      </c>
      <c t="n" r="G49" s="6">
        <v>93200000</v>
      </c>
    </row>
    <row spans="1:10" r="50">
      <c t="s" r="A50" s="4">
        <v>443</v>
      </c>
    </row>
    <row spans="1:10" r="51">
      <c t="s" r="A51" s="3">
        <v>411</v>
      </c>
    </row>
    <row spans="1:10" r="52">
      <c t="s" r="A52" s="4">
        <v>433</v>
      </c>
      <c t="n" r="F52" s="6">
        <v>7500000</v>
      </c>
    </row>
    <row spans="1:10" r="53">
      <c t="s" r="A53" s="4">
        <v>444</v>
      </c>
    </row>
    <row spans="1:10" r="54">
      <c t="s" r="A54" s="3">
        <v>411</v>
      </c>
    </row>
    <row spans="1:10" r="55">
      <c t="s" r="A55" s="4">
        <v>433</v>
      </c>
      <c t="n" r="F55" s="6">
        <v>50000000</v>
      </c>
    </row>
    <row spans="1:10" r="56">
      <c t="s" r="A56" s="4">
        <v>445</v>
      </c>
    </row>
    <row spans="1:10" r="57">
      <c t="s" r="A57" s="3">
        <v>411</v>
      </c>
    </row>
    <row spans="1:10" r="58">
      <c t="s" r="A58" s="4">
        <v>434</v>
      </c>
      <c t="n" r="B58" s="7">
        <v>18</v>
      </c>
      <c t="n" r="C58" s="7">
        <v>15</v>
      </c>
    </row>
    <row spans="1:10" r="59">
      <c t="s" r="A59" s="4">
        <v>92</v>
      </c>
      <c t="n" r="B59" s="6">
        <v>1291136</v>
      </c>
      <c t="n" r="C59" s="6">
        <v>14950000</v>
      </c>
    </row>
    <row spans="1:10" r="60">
      <c t="s" r="A60" s="4">
        <v>412</v>
      </c>
      <c t="n" r="B60" s="7">
        <v>228400</v>
      </c>
      <c t="n" r="C60" s="7">
        <v>217000</v>
      </c>
    </row>
    <row spans="1:10" r="61">
      <c t="s" r="A61" s="4">
        <v>446</v>
      </c>
      <c t="n" r="C61" s="6">
        <v>1950000</v>
      </c>
    </row>
    <row spans="1:10" r="62">
      <c t="s" r="A62" s="4">
        <v>435</v>
      </c>
      <c t="n" r="B62" s="7">
        <v>228700</v>
      </c>
      <c t="n" r="C62" s="7">
        <v>224300</v>
      </c>
    </row>
    <row spans="1:10" r="63">
      <c t="s" r="A63" s="4">
        <v>447</v>
      </c>
    </row>
    <row spans="1:10" r="64">
      <c t="s" r="A64" s="3">
        <v>411</v>
      </c>
    </row>
    <row spans="1:10" r="65">
      <c t="s" r="A65" s="4">
        <v>448</v>
      </c>
      <c t="s" r="G65" s="4">
        <v>449</v>
      </c>
    </row>
    <row spans="1:10" r="66">
      <c t="s" r="A66" s="4">
        <v>450</v>
      </c>
    </row>
    <row spans="1:10" r="67">
      <c t="s" r="A67" s="3">
        <v>411</v>
      </c>
    </row>
    <row spans="1:10" r="68">
      <c t="s" r="A68" s="4">
        <v>448</v>
      </c>
      <c t="s" r="J68" s="4">
        <v>451</v>
      </c>
    </row>
    <row spans="1:10" r="69">
      <c t="s" r="A69" s="4">
        <v>452</v>
      </c>
    </row>
    <row spans="1:10" r="70">
      <c t="s" r="A70" s="3">
        <v>411</v>
      </c>
    </row>
    <row spans="1:10" r="71">
      <c t="s" r="A71" s="4">
        <v>448</v>
      </c>
      <c t="s" r="J71" s="4">
        <v>453</v>
      </c>
    </row>
    <row spans="1:10" r="72">
      <c t="s" r="A72" s="4">
        <v>454</v>
      </c>
    </row>
    <row spans="1:10" r="73">
      <c t="s" r="A73" s="3">
        <v>411</v>
      </c>
    </row>
    <row spans="1:10" r="74">
      <c t="s" r="A74" s="4">
        <v>448</v>
      </c>
      <c t="s" r="J74" s="4">
        <v>453</v>
      </c>
    </row>
    <row spans="1:10" r="75">
      <c t="s" r="A75" s="4">
        <v>455</v>
      </c>
    </row>
    <row spans="1:10" r="76">
      <c t="s" r="A76" s="3">
        <v>411</v>
      </c>
    </row>
    <row spans="1:10" r="77">
      <c t="s" r="A77" s="4">
        <v>448</v>
      </c>
      <c t="s" r="J77" s="4">
        <v>456</v>
      </c>
    </row>
    <row spans="1:10" r="78">
      <c t="s" r="A78" s="4">
        <v>457</v>
      </c>
    </row>
    <row spans="1:10" r="79">
      <c t="s" r="A79" s="3">
        <v>411</v>
      </c>
    </row>
    <row spans="1:10" r="80">
      <c t="s" r="A80" s="4">
        <v>458</v>
      </c>
      <c t="s" r="G80" s="4">
        <v>429</v>
      </c>
    </row>
    <row spans="1:10" r="81">
      <c t="s" r="A81" s="4">
        <v>459</v>
      </c>
    </row>
    <row spans="1:10" r="82">
      <c t="s" r="A82" s="3">
        <v>411</v>
      </c>
    </row>
    <row spans="1:10" r="83">
      <c t="s" r="A83" s="4">
        <v>460</v>
      </c>
      <c t="s" r="H83" s="4">
        <v>461</v>
      </c>
    </row>
    <row spans="1:10" r="84">
      <c t="s" r="A84" s="4">
        <v>462</v>
      </c>
    </row>
    <row spans="1:10" r="85">
      <c t="s" r="A85" s="3">
        <v>411</v>
      </c>
    </row>
    <row spans="1:10" r="86">
      <c t="s" r="A86" s="4">
        <v>460</v>
      </c>
      <c t="s" r="G86" s="4">
        <v>461</v>
      </c>
    </row>
    <row spans="1:10" r="87">
      <c t="s" r="A87" s="4">
        <v>463</v>
      </c>
    </row>
    <row spans="1:10" r="88">
      <c t="s" r="A88" s="3">
        <v>411</v>
      </c>
    </row>
    <row spans="1:10" r="89">
      <c t="s" r="A89" s="4">
        <v>458</v>
      </c>
      <c t="s" r="D89" s="4">
        <v>464</v>
      </c>
    </row>
    <row spans="1:10" r="90">
      <c t="s" r="A90" s="4">
        <v>465</v>
      </c>
    </row>
    <row spans="1:10" r="91">
      <c t="s" r="A91" s="3">
        <v>411</v>
      </c>
    </row>
    <row spans="1:10" r="92">
      <c t="s" r="A92" s="4">
        <v>460</v>
      </c>
      <c t="s" r="E92" s="4">
        <v>466</v>
      </c>
    </row>
    <row spans="1:10" r="93">
      <c t="s" r="A93" s="4">
        <v>467</v>
      </c>
    </row>
    <row spans="1:10" r="94">
      <c t="s" r="A94" s="3">
        <v>411</v>
      </c>
    </row>
    <row spans="1:10" r="95">
      <c t="s" r="A95" s="4">
        <v>460</v>
      </c>
      <c t="s" r="B95" s="4">
        <v>468</v>
      </c>
      <c t="s" r="C95" s="4">
        <v>469</v>
      </c>
      <c t="s" r="G95" s="4">
        <v>468</v>
      </c>
    </row>
    <row spans="1:10" r="96">
      <c t="s" r="A96" s="4">
        <v>470</v>
      </c>
    </row>
    <row spans="1:10" r="97">
      <c t="s" r="A97" s="3">
        <v>411</v>
      </c>
    </row>
    <row spans="1:10" r="98">
      <c t="s" r="A98" s="4">
        <v>92</v>
      </c>
      <c t="n" r="B98" s="6">
        <v>14202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s>
  <sheetData>
    <row spans="1:4" r="1">
      <c t="s" r="A1" s="1">
        <v>471</v>
      </c>
      <c t="s" r="B1" s="2">
        <v>1</v>
      </c>
    </row>
    <row spans="1:4" r="2">
      <c t="s" r="B2" s="2">
        <v>472</v>
      </c>
      <c t="s" r="C2" s="2">
        <v>473</v>
      </c>
      <c t="s" r="D2" s="2">
        <v>474</v>
      </c>
    </row>
    <row spans="1:4" r="3">
      <c t="s" r="A3" s="3">
        <v>475</v>
      </c>
    </row>
    <row spans="1:4" r="4">
      <c t="s" r="A4" s="4">
        <v>37</v>
      </c>
      <c t="n" r="B4" s="7">
        <v>1100000</v>
      </c>
    </row>
    <row spans="1:4" r="5">
      <c t="s" r="A5" s="4">
        <v>476</v>
      </c>
      <c t="n" r="B5" s="6">
        <v>0</v>
      </c>
      <c t="n" r="C5" s="7">
        <v>0</v>
      </c>
    </row>
    <row spans="1:4" r="6">
      <c t="s" r="A6" s="4">
        <v>477</v>
      </c>
      <c t="n" r="B6" s="6">
        <v>4700000</v>
      </c>
      <c t="n" r="C6" s="6">
        <v>1500000</v>
      </c>
      <c t="n" r="D6" s="7">
        <v>1100000</v>
      </c>
    </row>
    <row spans="1:4" r="7">
      <c t="s" r="A7" s="4">
        <v>478</v>
      </c>
      <c t="n" r="B7" s="6">
        <v>0</v>
      </c>
      <c t="n" r="C7" s="6">
        <v>0</v>
      </c>
      <c t="n" r="D7" s="6">
        <v>0</v>
      </c>
    </row>
    <row spans="1:4" r="8">
      <c t="s" r="A8" s="4">
        <v>479</v>
      </c>
      <c t="n" r="B8" s="7">
        <v>1400000</v>
      </c>
      <c t="n" r="C8" s="6">
        <v>800000</v>
      </c>
      <c t="n" r="D8" s="6">
        <v>200000</v>
      </c>
    </row>
    <row spans="1:4" r="9">
      <c t="s" r="A9" s="4">
        <v>480</v>
      </c>
      <c t="n" r="B9" s="6">
        <v>1</v>
      </c>
    </row>
    <row spans="1:4" r="10">
      <c t="s" r="A10" s="4">
        <v>481</v>
      </c>
      <c t="n" r="C10" s="6">
        <v>51100000</v>
      </c>
      <c t="n" r="D10" s="6">
        <v>1200000</v>
      </c>
    </row>
    <row spans="1:4" r="11">
      <c t="s" r="A11" s="4">
        <v>482</v>
      </c>
      <c t="n" r="C11" s="6">
        <v>2200000</v>
      </c>
      <c t="n" r="D11" s="7">
        <v>0</v>
      </c>
    </row>
    <row spans="1:4" r="12">
      <c t="s" r="A12" s="4">
        <v>483</v>
      </c>
    </row>
    <row spans="1:4" r="13">
      <c t="s" r="A13" s="3">
        <v>475</v>
      </c>
    </row>
    <row spans="1:4" r="14">
      <c t="s" r="A14" s="4">
        <v>484</v>
      </c>
      <c t="n" r="C14" s="7">
        <v>38600000</v>
      </c>
    </row>
    <row spans="1:4" r="15">
      <c t="s" r="A15" s="4">
        <v>485</v>
      </c>
    </row>
    <row spans="1:4" r="16">
      <c t="s" r="A16" s="3">
        <v>475</v>
      </c>
    </row>
    <row spans="1:4" r="17">
      <c t="s" r="A17" s="4">
        <v>486</v>
      </c>
      <c t="s" r="B17" s="4">
        <v>487</v>
      </c>
    </row>
    <row spans="1:4" r="18">
      <c t="s" r="A18" s="4">
        <v>488</v>
      </c>
    </row>
    <row spans="1:4" r="19">
      <c t="s" r="A19" s="3">
        <v>475</v>
      </c>
    </row>
    <row spans="1:4" r="20">
      <c t="s" r="A20" s="4">
        <v>486</v>
      </c>
      <c t="s" r="B20" s="4">
        <v>489</v>
      </c>
    </row>
    <row spans="1:4" r="21">
      <c t="s" r="A21" s="4">
        <v>447</v>
      </c>
    </row>
    <row spans="1:4" r="22">
      <c t="s" r="A22" s="3">
        <v>475</v>
      </c>
    </row>
    <row spans="1:4" r="23">
      <c t="s" r="A23" s="4">
        <v>448</v>
      </c>
      <c t="s" r="B23" s="4">
        <v>44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0</v>
      </c>
      <c t="s" r="B1" s="2">
        <v>1</v>
      </c>
    </row>
    <row spans="1:4" r="2">
      <c t="s" r="B2" s="2">
        <v>2</v>
      </c>
      <c t="s" r="C2" s="2">
        <v>34</v>
      </c>
      <c t="s" r="D2" s="2">
        <v>95</v>
      </c>
    </row>
    <row spans="1:4" r="3">
      <c t="s" r="A3" s="4">
        <v>491</v>
      </c>
    </row>
    <row spans="1:4" r="4">
      <c t="s" r="A4" s="3">
        <v>492</v>
      </c>
    </row>
    <row spans="1:4" r="5">
      <c t="s" r="A5" s="4">
        <v>493</v>
      </c>
      <c t="s" r="B5" s="4">
        <v>494</v>
      </c>
      <c t="s" r="C5" s="4">
        <v>495</v>
      </c>
      <c t="s" r="D5" s="4">
        <v>496</v>
      </c>
    </row>
    <row spans="1:4" r="6">
      <c t="s" r="A6" s="4">
        <v>497</v>
      </c>
    </row>
    <row spans="1:4" r="7">
      <c t="s" r="A7" s="3">
        <v>492</v>
      </c>
    </row>
    <row spans="1:4" r="8">
      <c t="s" r="A8" s="4">
        <v>493</v>
      </c>
      <c t="s" r="B8" s="4">
        <v>468</v>
      </c>
      <c t="s" r="C8" s="4">
        <v>498</v>
      </c>
      <c t="s" r="D8" s="4">
        <v>499</v>
      </c>
    </row>
    <row spans="1:4" r="9">
      <c t="s" r="A9" s="4">
        <v>500</v>
      </c>
    </row>
    <row spans="1:4" r="10">
      <c t="s" r="A10" s="3">
        <v>492</v>
      </c>
    </row>
    <row spans="1:4" r="11">
      <c t="s" r="A11" s="4">
        <v>493</v>
      </c>
      <c t="s" r="B11" s="4">
        <v>501</v>
      </c>
      <c t="s" r="C11" s="4">
        <v>502</v>
      </c>
      <c t="s" r="D11" s="4">
        <v>503</v>
      </c>
    </row>
    <row spans="1:4" r="12">
      <c t="s" r="A12" s="4">
        <v>504</v>
      </c>
    </row>
    <row spans="1:4" r="13">
      <c t="s" r="A13" s="3">
        <v>492</v>
      </c>
    </row>
    <row spans="1:4" r="14">
      <c t="s" r="A14" s="4">
        <v>493</v>
      </c>
      <c t="s" r="B14" s="4">
        <v>505</v>
      </c>
    </row>
    <row spans="1:4" r="15">
      <c t="s" r="A15" s="4">
        <v>506</v>
      </c>
    </row>
    <row spans="1:4" r="16">
      <c t="s" r="A16" s="3">
        <v>492</v>
      </c>
    </row>
    <row spans="1:4" r="17">
      <c t="s" r="A17" s="4">
        <v>493</v>
      </c>
      <c t="s" r="B17" s="4">
        <v>507</v>
      </c>
      <c t="s" r="C17" s="4">
        <v>508</v>
      </c>
      <c t="s" r="D17" s="4">
        <v>509</v>
      </c>
    </row>
    <row spans="1:4" r="18">
      <c t="s" r="A18" s="4">
        <v>510</v>
      </c>
    </row>
    <row spans="1:4" r="19">
      <c t="s" r="A19" s="3">
        <v>492</v>
      </c>
    </row>
    <row spans="1:4" r="20">
      <c t="s" r="A20" s="4">
        <v>493</v>
      </c>
      <c t="s" r="B20" s="4">
        <v>507</v>
      </c>
      <c t="s" r="C20" s="4">
        <v>511</v>
      </c>
      <c t="s" r="D20" s="4">
        <v>512</v>
      </c>
    </row>
    <row spans="1:4" r="21">
      <c t="s" r="A21" s="4">
        <v>513</v>
      </c>
    </row>
    <row spans="1:4" r="22">
      <c t="s" r="A22" s="3">
        <v>492</v>
      </c>
    </row>
    <row spans="1:4" r="23">
      <c t="s" r="A23" s="4">
        <v>493</v>
      </c>
      <c t="s" r="C23" s="4">
        <v>514</v>
      </c>
      <c t="s" r="D23" s="4">
        <v>5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5</v>
      </c>
      <c t="s" r="B1" s="2">
        <v>1</v>
      </c>
    </row>
    <row spans="1:4" r="2">
      <c t="s" r="B2" s="2">
        <v>2</v>
      </c>
      <c t="s" r="C2" s="2">
        <v>34</v>
      </c>
      <c t="s" r="D2" s="2">
        <v>95</v>
      </c>
    </row>
    <row spans="1:4" r="3">
      <c t="s" r="A3" s="3">
        <v>516</v>
      </c>
    </row>
    <row spans="1:4" r="4">
      <c t="s" r="A4" s="4">
        <v>517</v>
      </c>
      <c t="n" r="B4" s="7">
        <v>16207</v>
      </c>
      <c t="n" r="C4" s="7">
        <v>8277</v>
      </c>
    </row>
    <row spans="1:4" r="5">
      <c t="s" r="A5" s="4">
        <v>518</v>
      </c>
      <c t="n" r="B5" s="6">
        <v>1512</v>
      </c>
      <c t="n" r="C5" s="6">
        <v>6604</v>
      </c>
    </row>
    <row spans="1:4" r="6">
      <c t="s" r="A6" s="4">
        <v>519</v>
      </c>
      <c t="n" r="B6" s="6">
        <v>-2254</v>
      </c>
      <c t="n" r="C6" s="6">
        <v>-80</v>
      </c>
    </row>
    <row spans="1:4" r="7">
      <c t="s" r="A7" s="4">
        <v>520</v>
      </c>
      <c t="n" r="B7" s="6">
        <v>826</v>
      </c>
      <c t="n" r="C7" s="6">
        <v>512</v>
      </c>
      <c t="n" r="D7" s="7">
        <v>181</v>
      </c>
    </row>
    <row spans="1:4" r="8">
      <c t="s" r="A8" s="4">
        <v>521</v>
      </c>
      <c t="n" r="C8" s="6">
        <v>-7</v>
      </c>
    </row>
    <row spans="1:4" r="9">
      <c t="s" r="A9" s="4">
        <v>522</v>
      </c>
      <c t="n" r="B9" s="6">
        <v>1929</v>
      </c>
      <c t="n" r="C9" s="6">
        <v>901</v>
      </c>
    </row>
    <row spans="1:4" r="10">
      <c t="s" r="A10" s="4">
        <v>523</v>
      </c>
      <c t="n" r="B10" s="7">
        <v>18220</v>
      </c>
      <c t="n" r="C10" s="7">
        <v>16207</v>
      </c>
      <c t="n" r="D10" s="7">
        <v>82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4</v>
      </c>
      <c t="s" r="B1" s="2">
        <v>1</v>
      </c>
    </row>
    <row spans="1:3" r="2">
      <c t="s" r="B2" s="2">
        <v>2</v>
      </c>
      <c t="s" r="C2" s="2">
        <v>34</v>
      </c>
    </row>
    <row spans="1:3" r="3">
      <c t="s" r="A3" s="3">
        <v>525</v>
      </c>
    </row>
    <row spans="1:3" r="4">
      <c t="s" r="A4" s="4">
        <v>106</v>
      </c>
      <c t="n" r="B4" s="7">
        <v>13865</v>
      </c>
      <c t="n" r="C4" s="7">
        <v>3136</v>
      </c>
    </row>
    <row spans="1:3" r="5">
      <c t="s" r="A5" s="4">
        <v>526</v>
      </c>
    </row>
    <row spans="1:3" r="6">
      <c t="s" r="A6" s="3">
        <v>525</v>
      </c>
    </row>
    <row spans="1:3" r="7">
      <c t="s" r="A7" s="4">
        <v>106</v>
      </c>
      <c t="n" r="B7" s="6">
        <v>5459</v>
      </c>
      <c t="n" r="C7" s="6">
        <v>2394</v>
      </c>
    </row>
    <row spans="1:3" r="8">
      <c t="s" r="A8" s="4">
        <v>527</v>
      </c>
    </row>
    <row spans="1:3" r="9">
      <c t="s" r="A9" s="3">
        <v>525</v>
      </c>
    </row>
    <row spans="1:3" r="10">
      <c t="s" r="A10" s="4">
        <v>106</v>
      </c>
      <c t="n" r="B10" s="6">
        <v>8227</v>
      </c>
      <c t="n" r="C10" s="6">
        <v>430</v>
      </c>
    </row>
    <row spans="1:3" r="11">
      <c t="s" r="A11" s="4">
        <v>528</v>
      </c>
    </row>
    <row spans="1:3" r="12">
      <c t="s" r="A12" s="3">
        <v>525</v>
      </c>
    </row>
    <row spans="1:3" r="13">
      <c t="s" r="A13" s="4">
        <v>106</v>
      </c>
      <c t="n" r="B13" s="7">
        <v>179</v>
      </c>
      <c t="n" r="C13" s="7">
        <v>3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4</v>
      </c>
      <c t="s" r="C1" s="2">
        <v>1</v>
      </c>
    </row>
    <row spans="1:5" r="2">
      <c t="s" r="C2" s="2">
        <v>2</v>
      </c>
      <c t="s" r="D2" s="2">
        <v>34</v>
      </c>
      <c t="s" r="E2" s="2">
        <v>95</v>
      </c>
    </row>
    <row spans="1:5" r="3">
      <c t="s" r="A3" s="3">
        <v>96</v>
      </c>
    </row>
    <row spans="1:5" r="4">
      <c t="s" r="A4" s="4">
        <v>97</v>
      </c>
      <c t="n" r="C4" s="7">
        <v>215795</v>
      </c>
      <c t="n" r="D4" s="7">
        <v>232554</v>
      </c>
      <c t="n" r="E4" s="7">
        <v>97839</v>
      </c>
    </row>
    <row spans="1:5" r="5">
      <c t="s" r="A5" s="4">
        <v>98</v>
      </c>
      <c t="n" r="C5" s="6">
        <v>26582</v>
      </c>
      <c t="n" r="D5" s="6">
        <v>30642</v>
      </c>
      <c t="n" r="E5" s="6">
        <v>23179</v>
      </c>
    </row>
    <row spans="1:5" r="6">
      <c t="s" r="A6" s="4">
        <v>99</v>
      </c>
      <c t="n" r="C6" s="6">
        <v>23680</v>
      </c>
      <c t="n" r="D6" s="6">
        <v>38561</v>
      </c>
    </row>
    <row spans="1:5" r="7">
      <c t="s" r="A7" s="4">
        <v>100</v>
      </c>
      <c t="n" r="C7" s="6">
        <v>266057</v>
      </c>
      <c t="n" r="D7" s="6">
        <v>301757</v>
      </c>
      <c t="n" r="E7" s="6">
        <v>121018</v>
      </c>
    </row>
    <row spans="1:5" r="8">
      <c t="s" r="A8" s="3">
        <v>101</v>
      </c>
    </row>
    <row spans="1:5" r="9">
      <c t="s" r="A9" s="4">
        <v>102</v>
      </c>
      <c t="n" r="C9" s="6">
        <v>62913</v>
      </c>
      <c t="n" r="D9" s="6">
        <v>38071</v>
      </c>
      <c t="n" r="E9" s="6">
        <v>16572</v>
      </c>
    </row>
    <row spans="1:5" r="10">
      <c t="s" r="A10" s="4">
        <v>103</v>
      </c>
      <c t="n" r="C10" s="6">
        <v>17800</v>
      </c>
      <c t="n" r="D10" s="6">
        <v>18941</v>
      </c>
      <c t="n" r="E10" s="6">
        <v>7081</v>
      </c>
    </row>
    <row spans="1:5" r="11">
      <c t="s" r="A11" s="4">
        <v>104</v>
      </c>
      <c t="n" r="C11" s="6">
        <v>178281</v>
      </c>
      <c t="n" r="D11" s="6">
        <v>94297</v>
      </c>
      <c t="n" r="E11" s="6">
        <v>28152</v>
      </c>
    </row>
    <row spans="1:5" r="12">
      <c t="s" r="A12" s="4">
        <v>105</v>
      </c>
      <c t="n" r="C12" s="6">
        <v>55294</v>
      </c>
      <c t="n" r="D12" s="6">
        <v>87949</v>
      </c>
      <c t="n" r="E12" s="6">
        <v>16553</v>
      </c>
    </row>
    <row spans="1:5" r="13">
      <c t="s" r="A13" s="4">
        <v>106</v>
      </c>
      <c t="n" r="C13" s="6">
        <v>13865</v>
      </c>
      <c t="n" r="D13" s="6">
        <v>3136</v>
      </c>
    </row>
    <row spans="1:5" r="14">
      <c t="s" r="A14" s="4">
        <v>107</v>
      </c>
      <c t="n" r="C14" s="6">
        <v>950</v>
      </c>
    </row>
    <row spans="1:5" r="15">
      <c t="s" r="A15" s="4">
        <v>108</v>
      </c>
      <c t="n" r="D15" s="6">
        <v>2527</v>
      </c>
    </row>
    <row spans="1:5" r="16">
      <c t="s" r="A16" s="4">
        <v>109</v>
      </c>
      <c t="n" r="C16" s="6">
        <v>826</v>
      </c>
      <c t="n" r="D16" s="6">
        <v>512</v>
      </c>
      <c t="n" r="E16" s="6">
        <v>181</v>
      </c>
    </row>
    <row spans="1:5" r="17">
      <c t="s" r="A17" s="4">
        <v>110</v>
      </c>
      <c t="n" r="C17" s="6">
        <v>-8970</v>
      </c>
      <c t="n" r="D17" s="6">
        <v>-765</v>
      </c>
    </row>
    <row spans="1:5" r="18">
      <c t="s" r="A18" s="4">
        <v>111</v>
      </c>
      <c t="n" r="C18" s="6">
        <v>1696</v>
      </c>
    </row>
    <row spans="1:5" r="19">
      <c t="s" r="A19" s="4">
        <v>112</v>
      </c>
      <c t="n" r="C19" s="6">
        <v>340595</v>
      </c>
      <c t="n" r="D19" s="6">
        <v>246198</v>
      </c>
      <c t="n" r="E19" s="6">
        <v>68539</v>
      </c>
    </row>
    <row spans="1:5" r="20">
      <c t="s" r="A20" s="4">
        <v>113</v>
      </c>
      <c t="n" r="C20" s="6">
        <v>-74538</v>
      </c>
      <c t="n" r="D20" s="6">
        <v>55559</v>
      </c>
      <c t="n" r="E20" s="6">
        <v>52479</v>
      </c>
    </row>
    <row spans="1:5" r="21">
      <c t="s" r="A21" s="3">
        <v>114</v>
      </c>
    </row>
    <row spans="1:5" r="22">
      <c t="s" r="A22" s="4">
        <v>115</v>
      </c>
      <c t="n" r="C22" s="6">
        <v>-45581</v>
      </c>
      <c t="n" r="D22" s="6">
        <v>-39624</v>
      </c>
      <c t="n" r="E22" s="6">
        <v>-13733</v>
      </c>
    </row>
    <row spans="1:5" r="23">
      <c t="s" r="A23" s="4">
        <v>116</v>
      </c>
      <c t="n" r="C23" s="6">
        <v>-34374</v>
      </c>
      <c t="n" r="D23" s="6">
        <v>-2097</v>
      </c>
      <c t="n" r="E23" s="6">
        <v>36</v>
      </c>
    </row>
    <row spans="1:5" r="24">
      <c t="s" r="A24" s="4">
        <v>117</v>
      </c>
      <c t="n" r="D24" s="6">
        <v>5107</v>
      </c>
    </row>
    <row spans="1:5" r="25">
      <c t="s" r="A25" s="4">
        <v>118</v>
      </c>
      <c t="n" r="C25" s="6">
        <v>60818</v>
      </c>
      <c t="n" r="D25" s="6">
        <v>83858</v>
      </c>
      <c t="n" r="E25" s="6">
        <v>-9800</v>
      </c>
    </row>
    <row spans="1:5" r="26">
      <c t="s" r="A26" s="4">
        <v>119</v>
      </c>
      <c t="n" r="C26" s="6">
        <v>-3111</v>
      </c>
      <c t="n" r="D26" s="6">
        <v>601</v>
      </c>
      <c t="n" r="E26" s="6">
        <v>434</v>
      </c>
    </row>
    <row spans="1:5" r="27">
      <c t="s" r="A27" s="4">
        <v>120</v>
      </c>
      <c t="n" r="C27" s="6">
        <v>-22248</v>
      </c>
      <c t="n" r="D27" s="6">
        <v>37631</v>
      </c>
      <c t="n" r="E27" s="6">
        <v>-23063</v>
      </c>
    </row>
    <row spans="1:5" r="28">
      <c t="s" r="A28" s="4">
        <v>121</v>
      </c>
      <c t="n" r="C28" s="6">
        <v>-96786</v>
      </c>
      <c t="n" r="D28" s="6">
        <v>93190</v>
      </c>
      <c t="n" r="E28" s="6">
        <v>29416</v>
      </c>
    </row>
    <row spans="1:5" r="29">
      <c t="s" r="A29" s="4">
        <v>122</v>
      </c>
      <c t="n" r="C29" s="6">
        <v>-23755</v>
      </c>
      <c t="n" r="D29" s="6">
        <v>36468</v>
      </c>
      <c t="n" r="E29" s="6">
        <v>1906</v>
      </c>
    </row>
    <row spans="1:5" r="30">
      <c t="s" r="A30" s="4">
        <v>123</v>
      </c>
      <c t="n" r="C30" s="6">
        <v>-73031</v>
      </c>
      <c t="n" r="D30" s="6">
        <v>56722</v>
      </c>
      <c t="n" r="E30" s="6">
        <v>27510</v>
      </c>
    </row>
    <row spans="1:5" r="31">
      <c t="s" r="A31" s="4">
        <v>124</v>
      </c>
      <c t="n" r="C31" s="6">
        <v>-22547</v>
      </c>
      <c t="n" r="D31" s="6">
        <v>33293</v>
      </c>
      <c t="n" r="E31" s="6">
        <v>0</v>
      </c>
    </row>
    <row spans="1:5" r="32">
      <c t="s" r="A32" s="4">
        <v>125</v>
      </c>
      <c t="n" r="C32" s="7">
        <v>-50484</v>
      </c>
      <c t="n" r="D32" s="7">
        <v>23429</v>
      </c>
      <c t="n" r="E32" s="7">
        <v>27510</v>
      </c>
    </row>
    <row spans="1:5" r="33">
      <c t="s" r="A33" s="3">
        <v>126</v>
      </c>
    </row>
    <row spans="1:5" r="34">
      <c t="s" r="A34" s="4">
        <v>127</v>
      </c>
      <c t="s" r="B34" s="4">
        <v>128</v>
      </c>
      <c t="n" r="C34" s="8">
        <v>-0.45</v>
      </c>
      <c t="n" r="D34" s="8">
        <v>0.65</v>
      </c>
    </row>
    <row spans="1:5" r="35">
      <c t="s" r="A35" s="4">
        <v>129</v>
      </c>
      <c t="s" r="B35" s="4">
        <v>128</v>
      </c>
      <c t="n" r="C35" s="8">
        <v>-0.45</v>
      </c>
      <c t="n" r="D35" s="8">
        <v>0.65</v>
      </c>
    </row>
    <row spans="1:5" r="36">
      <c t="s" r="A36" s="3">
        <v>130</v>
      </c>
    </row>
    <row spans="1:5" r="37">
      <c t="s" r="A37" s="4">
        <v>127</v>
      </c>
      <c t="s" r="B37" s="4">
        <v>128</v>
      </c>
      <c t="n" r="C37" s="6">
        <v>111271</v>
      </c>
      <c t="n" r="D37" s="6">
        <v>93168</v>
      </c>
    </row>
    <row spans="1:5" r="38">
      <c t="s" r="A38" s="4">
        <v>129</v>
      </c>
      <c t="s" r="B38" s="4">
        <v>128</v>
      </c>
      <c t="n" r="C38" s="6">
        <v>111271</v>
      </c>
      <c t="n" r="D38" s="6">
        <v>93271</v>
      </c>
    </row>
    <row spans="1:5" r="39">
      <c t="n" r="A39"/>
    </row>
    <row spans="1:5" r="40">
      <c t="s" r="A40" s="4">
        <v>128</v>
      </c>
      <c t="s" r="B40" s="4">
        <v>131</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s>
  <sheetData>
    <row spans="1:8" r="1">
      <c t="s" r="A1" s="1">
        <v>529</v>
      </c>
      <c t="s" r="B1" s="2">
        <v>530</v>
      </c>
      <c t="s" r="C1" s="2">
        <v>531</v>
      </c>
      <c t="s" r="D1" s="2">
        <v>532</v>
      </c>
      <c t="s" r="E1" s="2">
        <v>1</v>
      </c>
    </row>
    <row spans="1:8" r="2">
      <c t="s" r="B2" s="2">
        <v>533</v>
      </c>
      <c t="s" r="C2" s="2">
        <v>533</v>
      </c>
      <c t="s" r="D2" s="2">
        <v>534</v>
      </c>
      <c t="s" r="E2" s="2">
        <v>2</v>
      </c>
      <c t="s" r="G2" s="2">
        <v>34</v>
      </c>
    </row>
    <row spans="1:8" r="3">
      <c t="s" r="A3" s="3">
        <v>475</v>
      </c>
    </row>
    <row spans="1:8" r="4">
      <c t="s" r="A4" s="4">
        <v>535</v>
      </c>
      <c t="n" r="B4" s="7">
        <v>1265</v>
      </c>
      <c t="n" r="C4" s="7">
        <v>1265</v>
      </c>
      <c t="n" r="D4" s="7">
        <v>18132</v>
      </c>
      <c t="n" r="E4" s="7">
        <v>-50484</v>
      </c>
      <c t="n" r="G4" s="7">
        <v>61352</v>
      </c>
    </row>
    <row spans="1:8" r="5">
      <c t="s" r="A5" s="4">
        <v>536</v>
      </c>
      <c t="n" r="B5" s="6">
        <v>93168</v>
      </c>
      <c t="n" r="C5" s="6">
        <v>93168</v>
      </c>
      <c t="n" r="D5" s="6">
        <v>93168</v>
      </c>
      <c t="n" r="E5" s="6">
        <v>111271</v>
      </c>
      <c t="s" r="F5" s="4">
        <v>128</v>
      </c>
      <c t="n" r="G5" s="6">
        <v>93168</v>
      </c>
      <c t="s" r="H5" s="4">
        <v>128</v>
      </c>
    </row>
    <row spans="1:8" r="6">
      <c t="s" r="A6" s="4">
        <v>537</v>
      </c>
      <c t="n" r="B6" s="8">
        <v>0.01</v>
      </c>
      <c t="n" r="C6" s="8">
        <v>0.01</v>
      </c>
      <c t="n" r="D6" s="8">
        <v>0.19</v>
      </c>
      <c t="n" r="E6" s="8">
        <v>-0.45</v>
      </c>
      <c t="s" r="F6" s="4">
        <v>128</v>
      </c>
      <c t="n" r="G6" s="8">
        <v>0.65</v>
      </c>
      <c t="s" r="H6" s="4">
        <v>128</v>
      </c>
    </row>
    <row spans="1:8" r="7">
      <c t="s" r="A7" s="4">
        <v>538</v>
      </c>
      <c t="n" r="B7" s="7">
        <v>1265</v>
      </c>
      <c t="n" r="C7" s="7">
        <v>1265</v>
      </c>
      <c t="n" r="D7" s="7">
        <v>18132</v>
      </c>
      <c t="n" r="E7" s="7">
        <v>-50484</v>
      </c>
      <c t="n" r="G7" s="7">
        <v>61352</v>
      </c>
    </row>
    <row spans="1:8" r="8">
      <c t="s" r="A8" s="4">
        <v>539</v>
      </c>
      <c t="n" r="B8" s="6">
        <v>93286</v>
      </c>
      <c t="n" r="C8" s="6">
        <v>93286</v>
      </c>
      <c t="n" r="D8" s="6">
        <v>93276</v>
      </c>
      <c t="n" r="E8" s="6">
        <v>111271</v>
      </c>
      <c t="s" r="F8" s="4">
        <v>128</v>
      </c>
      <c t="n" r="G8" s="6">
        <v>93271</v>
      </c>
      <c t="s" r="H8" s="4">
        <v>128</v>
      </c>
    </row>
    <row spans="1:8" r="9">
      <c t="s" r="A9" s="4">
        <v>540</v>
      </c>
      <c t="n" r="B9" s="8">
        <v>0.01</v>
      </c>
      <c t="n" r="C9" s="8">
        <v>0.01</v>
      </c>
      <c t="n" r="D9" s="8">
        <v>0.19</v>
      </c>
      <c t="n" r="E9" s="8">
        <v>-0.45</v>
      </c>
      <c t="s" r="F9" s="4">
        <v>128</v>
      </c>
      <c t="n" r="G9" s="8">
        <v>0.65</v>
      </c>
      <c t="s" r="H9" s="4">
        <v>128</v>
      </c>
    </row>
    <row spans="1:8" r="10">
      <c t="s" r="A10" s="4">
        <v>541</v>
      </c>
    </row>
    <row spans="1:8" r="11">
      <c t="s" r="A11" s="3">
        <v>475</v>
      </c>
    </row>
    <row spans="1:8" r="12">
      <c t="s" r="A12" s="4">
        <v>535</v>
      </c>
      <c t="n" r="B12" s="7">
        <v>-38646</v>
      </c>
      <c t="n" r="C12" s="7">
        <v>-36658</v>
      </c>
      <c t="n" r="D12" s="7">
        <v>-19791</v>
      </c>
      <c t="n" r="G12" s="7">
        <v>23429</v>
      </c>
    </row>
    <row spans="1:8" r="13">
      <c t="s" r="A13" s="4">
        <v>536</v>
      </c>
      <c t="n" r="B13" s="6">
        <v>32453</v>
      </c>
      <c t="n" r="C13" s="6">
        <v>16136</v>
      </c>
      <c t="n" r="D13" s="6">
        <v>42319</v>
      </c>
      <c t="n" r="G13" s="6">
        <v>55136</v>
      </c>
    </row>
    <row spans="1:8" r="14">
      <c t="s" r="A14" s="4">
        <v>537</v>
      </c>
      <c t="n" r="B14" s="8">
        <v>-1.19</v>
      </c>
      <c t="n" r="C14" s="8">
        <v>-2.27</v>
      </c>
      <c t="n" r="D14" s="8">
        <v>-0.47</v>
      </c>
      <c t="n" r="G14" s="8">
        <v>0.42</v>
      </c>
    </row>
    <row spans="1:8" r="15">
      <c t="s" r="A15" s="4">
        <v>538</v>
      </c>
      <c t="n" r="B15" s="7">
        <v>-38646</v>
      </c>
      <c t="n" r="C15" s="7">
        <v>-36658</v>
      </c>
      <c t="n" r="D15" s="7">
        <v>-19791</v>
      </c>
      <c t="n" r="G15" s="7">
        <v>23429</v>
      </c>
    </row>
    <row spans="1:8" r="16">
      <c t="s" r="A16" s="4">
        <v>539</v>
      </c>
      <c t="n" r="B16" s="6">
        <v>32453</v>
      </c>
      <c t="n" r="C16" s="6">
        <v>16136</v>
      </c>
      <c t="n" r="D16" s="6">
        <v>42319</v>
      </c>
      <c t="n" r="G16" s="6">
        <v>55239</v>
      </c>
    </row>
    <row spans="1:8" r="17">
      <c t="s" r="A17" s="4">
        <v>540</v>
      </c>
      <c t="n" r="B17" s="8">
        <v>-1.19</v>
      </c>
      <c t="n" r="C17" s="8">
        <v>-2.27</v>
      </c>
      <c t="n" r="D17" s="8">
        <v>-0.47</v>
      </c>
      <c t="n" r="G17" s="8">
        <v>0.42</v>
      </c>
    </row>
    <row spans="1:8" r="18">
      <c t="s" r="A18" s="4">
        <v>542</v>
      </c>
    </row>
    <row spans="1:8" r="19">
      <c t="s" r="A19" s="3">
        <v>475</v>
      </c>
    </row>
    <row spans="1:8" r="20">
      <c t="s" r="A20" s="4">
        <v>535</v>
      </c>
      <c t="n" r="B20" s="7">
        <v>39911</v>
      </c>
      <c t="n" r="C20" s="7">
        <v>37923</v>
      </c>
      <c t="n" r="D20" s="7">
        <v>37923</v>
      </c>
      <c t="n" r="G20" s="7">
        <v>37923</v>
      </c>
    </row>
    <row spans="1:8" r="21">
      <c t="s" r="A21" s="4">
        <v>536</v>
      </c>
      <c t="n" r="B21" s="6">
        <v>60715</v>
      </c>
      <c t="n" r="C21" s="6">
        <v>77032</v>
      </c>
      <c t="n" r="D21" s="6">
        <v>50849</v>
      </c>
      <c t="n" r="G21" s="6">
        <v>38032</v>
      </c>
    </row>
    <row spans="1:8" r="22">
      <c t="s" r="A22" s="4">
        <v>537</v>
      </c>
      <c t="n" r="B22" s="8">
        <v>1.2</v>
      </c>
      <c t="n" r="C22" s="8">
        <v>2.28</v>
      </c>
      <c t="n" r="D22" s="8">
        <v>0.66</v>
      </c>
      <c t="n" r="G22" s="8">
        <v>0.23</v>
      </c>
    </row>
    <row spans="1:8" r="23">
      <c t="s" r="A23" s="4">
        <v>538</v>
      </c>
      <c t="n" r="B23" s="7">
        <v>39911</v>
      </c>
      <c t="n" r="C23" s="7">
        <v>37923</v>
      </c>
      <c t="n" r="D23" s="7">
        <v>37923</v>
      </c>
      <c t="n" r="G23" s="7">
        <v>37923</v>
      </c>
    </row>
    <row spans="1:8" r="24">
      <c t="s" r="A24" s="4">
        <v>539</v>
      </c>
      <c t="n" r="B24" s="6">
        <v>60833</v>
      </c>
      <c t="n" r="C24" s="6">
        <v>77150</v>
      </c>
      <c t="n" r="D24" s="6">
        <v>50957</v>
      </c>
      <c t="n" r="G24" s="6">
        <v>38032</v>
      </c>
    </row>
    <row spans="1:8" r="25">
      <c t="s" r="A25" s="4">
        <v>540</v>
      </c>
      <c t="n" r="B25" s="8">
        <v>1.2</v>
      </c>
      <c t="n" r="C25" s="8">
        <v>2.28</v>
      </c>
      <c t="n" r="D25" s="8">
        <v>0.66</v>
      </c>
      <c t="n" r="G25" s="8">
        <v>0.23</v>
      </c>
    </row>
    <row spans="1:8" r="26">
      <c t="n" r="A26"/>
    </row>
    <row spans="1:8" r="27">
      <c t="s" r="A27" s="4">
        <v>128</v>
      </c>
      <c t="s" r="B27" s="4">
        <v>131</v>
      </c>
    </row>
  </sheetData>
  <mergeCells count="6">
    <mergeCell ref="A1:A2"/>
    <mergeCell ref="E1:H1"/>
    <mergeCell ref="E2:F2"/>
    <mergeCell ref="G2:H2"/>
    <mergeCell ref="A26:H26"/>
    <mergeCell ref="B27:H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19"/>
  </cols>
  <sheetData>
    <row spans="1:4" r="1">
      <c t="s" r="A1" s="1">
        <v>543</v>
      </c>
      <c t="s" r="B1" s="2">
        <v>544</v>
      </c>
      <c t="s" r="C1" s="2">
        <v>545</v>
      </c>
      <c t="s" r="D1" s="2">
        <v>546</v>
      </c>
    </row>
    <row spans="1:4" r="2">
      <c t="s" r="A2" s="4">
        <v>547</v>
      </c>
    </row>
    <row spans="1:4" r="3">
      <c t="s" r="A3" s="3">
        <v>548</v>
      </c>
    </row>
    <row spans="1:4" r="4">
      <c t="s" r="A4" s="4">
        <v>549</v>
      </c>
      <c t="n" r="D4" s="6">
        <v>5806</v>
      </c>
    </row>
    <row spans="1:4" r="5">
      <c t="s" r="A5" s="4">
        <v>550</v>
      </c>
    </row>
    <row spans="1:4" r="6">
      <c t="s" r="A6" s="3">
        <v>548</v>
      </c>
    </row>
    <row spans="1:4" r="7">
      <c t="s" r="A7" s="4">
        <v>551</v>
      </c>
      <c t="n" r="B7" s="9">
        <v>-1.03</v>
      </c>
      <c t="n" r="C7" s="9">
        <v>-0.87</v>
      </c>
    </row>
    <row spans="1:4" r="8">
      <c t="s" r="A8" s="4">
        <v>552</v>
      </c>
    </row>
    <row spans="1:4" r="9">
      <c t="s" r="A9" s="3">
        <v>548</v>
      </c>
    </row>
    <row spans="1:4" r="10">
      <c t="s" r="A10" s="4">
        <v>549</v>
      </c>
      <c t="n" r="B10" s="6">
        <v>4290</v>
      </c>
      <c t="n" r="C10" s="6">
        <v>1516</v>
      </c>
    </row>
    <row spans="1:4" r="11">
      <c t="s" r="A11" s="4">
        <v>553</v>
      </c>
    </row>
    <row spans="1:4" r="12">
      <c t="s" r="A12" s="3">
        <v>548</v>
      </c>
    </row>
    <row spans="1:4" r="13">
      <c t="s" r="A13" s="4">
        <v>549</v>
      </c>
      <c t="n" r="B13" s="6">
        <v>2334</v>
      </c>
      <c t="n" r="C13" s="6">
        <v>7950</v>
      </c>
    </row>
    <row spans="1:4" r="14">
      <c t="s" r="A14" s="4">
        <v>554</v>
      </c>
      <c t="n" r="B14" s="9">
        <v>53.46</v>
      </c>
      <c t="n" r="C14" s="9">
        <v>49.74</v>
      </c>
    </row>
    <row spans="1:4" r="15">
      <c t="s" r="A15" s="4">
        <v>555</v>
      </c>
    </row>
    <row spans="1:4" r="16">
      <c t="s" r="A16" s="3">
        <v>548</v>
      </c>
    </row>
    <row spans="1:4" r="17">
      <c t="s" r="A17" s="4">
        <v>549</v>
      </c>
      <c t="n" r="B17" s="6">
        <v>-2334</v>
      </c>
      <c t="n" r="C17" s="6">
        <v>-7950</v>
      </c>
    </row>
    <row spans="1:4" r="18">
      <c t="s" r="A18" s="4">
        <v>554</v>
      </c>
      <c t="n" r="B18" s="9">
        <v>38.46</v>
      </c>
      <c t="n" r="C18" s="9">
        <v>35.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5"/>
  </cols>
  <sheetData>
    <row spans="1:2" r="1">
      <c t="s" r="A1" s="1">
        <v>556</v>
      </c>
      <c t="s" r="B1" s="2">
        <v>557</v>
      </c>
    </row>
    <row spans="1:2" r="2">
      <c t="s" r="A2" s="4">
        <v>558</v>
      </c>
    </row>
    <row spans="1:2" r="3">
      <c t="s" r="A3" s="3">
        <v>548</v>
      </c>
    </row>
    <row spans="1:2" r="4">
      <c t="s" r="A4" s="4">
        <v>559</v>
      </c>
      <c t="n" r="B4" s="6">
        <v>5806</v>
      </c>
    </row>
    <row spans="1:2" r="5">
      <c t="s" r="A5" s="4">
        <v>560</v>
      </c>
    </row>
    <row spans="1:2" r="6">
      <c t="s" r="A6" s="3">
        <v>548</v>
      </c>
    </row>
    <row spans="1:2" r="7">
      <c t="s" r="A7" s="4">
        <v>561</v>
      </c>
      <c t="n" r="B7" s="9">
        <v>0.3</v>
      </c>
    </row>
    <row spans="1:2" r="8">
      <c t="s" r="A8" s="4">
        <v>562</v>
      </c>
    </row>
    <row spans="1:2" r="9">
      <c t="s" r="A9" s="3">
        <v>548</v>
      </c>
    </row>
    <row spans="1:2" r="10">
      <c t="s" r="A10" s="4">
        <v>561</v>
      </c>
      <c t="n" r="B10" s="9">
        <v>1.7</v>
      </c>
    </row>
    <row spans="1:2" r="11">
      <c t="s" r="A11" s="4">
        <v>563</v>
      </c>
    </row>
    <row spans="1:2" r="12">
      <c t="s" r="A12" s="3">
        <v>548</v>
      </c>
    </row>
    <row spans="1:2" r="13">
      <c t="s" r="A13" s="4">
        <v>559</v>
      </c>
      <c t="n" r="B13" s="6">
        <v>14239</v>
      </c>
    </row>
    <row spans="1:2" r="14">
      <c t="s" r="A14" s="4">
        <v>564</v>
      </c>
      <c t="n" r="B14" s="7">
        <v>298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565</v>
      </c>
      <c t="s" r="B1" s="2">
        <v>1</v>
      </c>
    </row>
    <row spans="1:4" r="2">
      <c t="s" r="B2" s="2">
        <v>566</v>
      </c>
      <c t="s" r="C2" s="2">
        <v>473</v>
      </c>
      <c t="s" r="D2" s="2">
        <v>474</v>
      </c>
    </row>
    <row spans="1:4" r="3">
      <c t="s" r="A3" s="3">
        <v>230</v>
      </c>
    </row>
    <row spans="1:4" r="4">
      <c t="s" r="A4" s="4">
        <v>567</v>
      </c>
      <c t="n" r="B4" s="7">
        <v>87700</v>
      </c>
    </row>
    <row spans="1:4" r="5">
      <c t="s" r="A5" s="4">
        <v>568</v>
      </c>
      <c t="n" r="B5" s="6">
        <v>15539</v>
      </c>
    </row>
    <row spans="1:4" r="6">
      <c t="s" r="A6" s="4">
        <v>569</v>
      </c>
      <c t="n" r="B6" s="7">
        <v>60818</v>
      </c>
      <c t="n" r="C6" s="7">
        <v>83858</v>
      </c>
      <c t="n" r="D6" s="7">
        <v>-9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0</v>
      </c>
      <c t="s" r="B1" s="2">
        <v>2</v>
      </c>
      <c t="s" r="C1" s="2">
        <v>34</v>
      </c>
    </row>
    <row spans="1:3" r="2">
      <c t="s" r="A2" s="3">
        <v>571</v>
      </c>
    </row>
    <row spans="1:3" r="3">
      <c t="s" r="A3" s="4">
        <v>572</v>
      </c>
      <c t="n" r="B3" s="7">
        <v>407052</v>
      </c>
      <c t="n" r="C3" s="7">
        <v>151716</v>
      </c>
    </row>
    <row spans="1:3" r="4">
      <c t="s" r="A4" s="4">
        <v>573</v>
      </c>
      <c t="n" r="B4" s="6">
        <v>-297951</v>
      </c>
      <c t="n" r="C4" s="6">
        <v>-60601</v>
      </c>
    </row>
    <row spans="1:3" r="5">
      <c t="s" r="A5" s="4">
        <v>574</v>
      </c>
      <c t="n" r="B5" s="6">
        <v>0</v>
      </c>
      <c t="n" r="C5" s="6">
        <v>0</v>
      </c>
    </row>
    <row spans="1:3" r="6">
      <c t="s" r="A6" s="4">
        <v>575</v>
      </c>
      <c t="n" r="B6" s="6">
        <v>109101</v>
      </c>
      <c t="n" r="C6" s="6">
        <v>91115</v>
      </c>
    </row>
    <row spans="1:3" r="7">
      <c t="s" r="A7" s="4">
        <v>576</v>
      </c>
      <c t="n" r="B7" s="6">
        <v>-347611</v>
      </c>
      <c t="n" r="C7" s="6">
        <v>-60601</v>
      </c>
    </row>
    <row spans="1:3" r="8">
      <c t="s" r="A8" s="4">
        <v>577</v>
      </c>
      <c t="n" r="B8" s="6">
        <v>297951</v>
      </c>
      <c t="n" r="C8" s="6">
        <v>60601</v>
      </c>
    </row>
    <row spans="1:3" r="9">
      <c t="s" r="A9" s="4">
        <v>578</v>
      </c>
      <c t="n" r="B9" s="6">
        <v>0</v>
      </c>
      <c t="n" r="C9" s="6">
        <v>0</v>
      </c>
    </row>
    <row spans="1:3" r="10">
      <c t="s" r="A10" s="4">
        <v>579</v>
      </c>
      <c t="n" r="B10" s="7">
        <v>-49660</v>
      </c>
      <c t="n" r="C10"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0</v>
      </c>
      <c t="s" r="B1" s="2">
        <v>2</v>
      </c>
      <c t="s" r="C1" s="2">
        <v>34</v>
      </c>
    </row>
    <row spans="1:3" r="2">
      <c t="s" r="A2" s="3">
        <v>581</v>
      </c>
    </row>
    <row spans="1:3" r="3">
      <c t="s" r="A3" s="4">
        <v>582</v>
      </c>
      <c t="n" r="B3" s="7">
        <v>1627367</v>
      </c>
      <c t="n" r="C3" s="7">
        <v>1248376</v>
      </c>
    </row>
    <row spans="1:3" r="4">
      <c t="s" r="A4" s="4">
        <v>583</v>
      </c>
      <c t="n" r="B4" s="6">
        <v>618794</v>
      </c>
      <c t="n" r="C4" s="6">
        <v>624240</v>
      </c>
    </row>
    <row spans="1:3" r="5">
      <c t="s" r="A5" s="4">
        <v>584</v>
      </c>
      <c t="n" r="B5" s="6">
        <v>2246161</v>
      </c>
      <c t="n" r="C5" s="6">
        <v>1872616</v>
      </c>
    </row>
    <row spans="1:3" r="6">
      <c t="s" r="A6" s="4">
        <v>585</v>
      </c>
      <c t="n" r="B6" s="6">
        <v>-290186</v>
      </c>
      <c t="n" r="C6" s="6">
        <v>-128044</v>
      </c>
    </row>
    <row spans="1:3" r="7">
      <c t="s" r="A7" s="4">
        <v>49</v>
      </c>
      <c t="n" r="B7" s="6">
        <v>1955975</v>
      </c>
      <c t="n" r="C7" s="6">
        <v>1744572</v>
      </c>
    </row>
    <row spans="1:3" r="8">
      <c t="s" r="A8" s="4">
        <v>586</v>
      </c>
      <c t="n" r="B8" s="6">
        <v>37253</v>
      </c>
      <c t="n" r="C8" s="6">
        <v>19177</v>
      </c>
    </row>
    <row spans="1:3" r="9">
      <c t="s" r="A9" s="4">
        <v>587</v>
      </c>
      <c t="n" r="B9" s="6">
        <v>-7475</v>
      </c>
      <c t="n" r="C9" s="6">
        <v>-2887</v>
      </c>
    </row>
    <row spans="1:3" r="10">
      <c t="s" r="A10" s="4">
        <v>588</v>
      </c>
      <c t="n" r="B10" s="6">
        <v>29778</v>
      </c>
      <c t="n" r="C10" s="6">
        <v>16290</v>
      </c>
    </row>
    <row spans="1:3" r="11">
      <c t="s" r="A11" s="4">
        <v>51</v>
      </c>
      <c t="n" r="B11" s="6">
        <v>1985753</v>
      </c>
      <c t="n" r="C11" s="6">
        <v>1760862</v>
      </c>
    </row>
    <row spans="1:3" r="12">
      <c t="s" r="A12" s="4">
        <v>589</v>
      </c>
    </row>
    <row spans="1:3" r="13">
      <c t="s" r="A13" s="3">
        <v>581</v>
      </c>
    </row>
    <row spans="1:3" r="14">
      <c t="s" r="A14" s="4">
        <v>583</v>
      </c>
      <c t="n" r="B14" s="6">
        <v>118101</v>
      </c>
    </row>
    <row spans="1:3" r="15">
      <c t="s" r="A15" s="4">
        <v>590</v>
      </c>
    </row>
    <row spans="1:3" r="16">
      <c t="s" r="A16" s="3">
        <v>581</v>
      </c>
    </row>
    <row spans="1:3" r="17">
      <c t="s" r="A17" s="4">
        <v>583</v>
      </c>
      <c t="n" r="B17" s="6">
        <v>459505</v>
      </c>
      <c t="n" r="C17" s="6">
        <v>562046</v>
      </c>
    </row>
    <row spans="1:3" r="18">
      <c t="s" r="A18" s="4">
        <v>591</v>
      </c>
    </row>
    <row spans="1:3" r="19">
      <c t="s" r="A19" s="3">
        <v>581</v>
      </c>
    </row>
    <row spans="1:3" r="20">
      <c t="s" r="A20" s="4">
        <v>583</v>
      </c>
      <c t="n" r="B20" s="7">
        <v>41188</v>
      </c>
      <c t="n" r="C20" s="7">
        <v>621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25"/>
  </cols>
  <sheetData>
    <row spans="1:4" r="1">
      <c t="s" r="A1" s="1">
        <v>592</v>
      </c>
      <c t="s" r="B1" s="2">
        <v>1</v>
      </c>
    </row>
    <row spans="1:4" r="2">
      <c t="s" r="B2" s="2">
        <v>593</v>
      </c>
      <c t="s" r="C2" s="2">
        <v>594</v>
      </c>
      <c t="s" r="D2" s="2">
        <v>595</v>
      </c>
    </row>
    <row spans="1:4" r="3">
      <c t="s" r="A3" s="3">
        <v>233</v>
      </c>
    </row>
    <row spans="1:4" r="4">
      <c t="s" r="A4" s="4">
        <v>596</v>
      </c>
      <c t="n" r="B4" s="7">
        <v>618794000</v>
      </c>
      <c t="n" r="C4" s="7">
        <v>624240000</v>
      </c>
    </row>
    <row spans="1:4" r="5">
      <c t="s" r="A5" s="4">
        <v>597</v>
      </c>
      <c t="n" r="B5" s="7">
        <v>173600000</v>
      </c>
      <c t="n" r="C5" s="7">
        <v>92800000</v>
      </c>
      <c t="n" r="D5" s="7">
        <v>27100000</v>
      </c>
    </row>
    <row spans="1:4" r="6">
      <c t="s" r="A6" s="4">
        <v>598</v>
      </c>
      <c t="n" r="B6" s="6">
        <v>0</v>
      </c>
      <c t="n" r="C6" s="6">
        <v>0</v>
      </c>
      <c t="n" r="D6" s="6">
        <v>0</v>
      </c>
    </row>
    <row spans="1:4" r="7">
      <c t="s" r="A7" s="4">
        <v>599</v>
      </c>
      <c t="n" r="B7" s="7">
        <v>0</v>
      </c>
      <c t="n" r="C7" s="7">
        <v>2700000</v>
      </c>
      <c t="n" r="D7" s="7">
        <v>34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2"/>
    <col customWidth="1" max="3" min="3" width="26"/>
    <col customWidth="1" max="4" min="4" width="22"/>
    <col customWidth="1" max="5" min="5" width="26"/>
    <col customWidth="1" max="6" min="6" width="22"/>
    <col customWidth="1" max="7" min="7" width="22"/>
    <col customWidth="1" max="8" min="8" width="21"/>
    <col customWidth="1" max="9" min="9" width="21"/>
    <col customWidth="1" max="10" min="10" width="21"/>
  </cols>
  <sheetData>
    <row spans="1:10" r="1">
      <c t="s" r="A1" s="1">
        <v>600</v>
      </c>
      <c t="s" r="B1" s="2">
        <v>601</v>
      </c>
      <c t="s" r="C1" s="2">
        <v>602</v>
      </c>
      <c t="s" r="D1" s="2">
        <v>603</v>
      </c>
      <c t="s" r="E1" s="2">
        <v>604</v>
      </c>
      <c t="s" r="F1" s="2">
        <v>605</v>
      </c>
      <c t="s" r="G1" s="2">
        <v>606</v>
      </c>
      <c t="s" r="H1" s="2">
        <v>607</v>
      </c>
      <c t="s" r="I1" s="2">
        <v>473</v>
      </c>
      <c t="s" r="J1" s="2">
        <v>474</v>
      </c>
    </row>
    <row spans="1:10" r="2">
      <c t="s" r="A2" s="3">
        <v>608</v>
      </c>
    </row>
    <row spans="1:10" r="3">
      <c t="s" r="A3" s="4">
        <v>108</v>
      </c>
      <c t="n" r="I3" s="7">
        <v>2527</v>
      </c>
    </row>
    <row spans="1:10" r="4">
      <c t="s" r="A4" s="4">
        <v>609</v>
      </c>
      <c t="n" r="H4" s="7">
        <v>57385</v>
      </c>
      <c t="n" r="I4" s="6">
        <v>528301</v>
      </c>
      <c t="n" r="J4" s="7">
        <v>65686</v>
      </c>
    </row>
    <row spans="1:10" r="5">
      <c t="s" r="A5" s="4">
        <v>610</v>
      </c>
    </row>
    <row spans="1:10" r="6">
      <c t="s" r="A6" s="3">
        <v>608</v>
      </c>
    </row>
    <row spans="1:10" r="7">
      <c t="s" r="A7" s="4">
        <v>611</v>
      </c>
      <c t="n" r="J7" s="6">
        <v>19400</v>
      </c>
    </row>
    <row spans="1:10" r="8">
      <c t="s" r="A8" s="4">
        <v>612</v>
      </c>
    </row>
    <row spans="1:10" r="9">
      <c t="s" r="A9" s="3">
        <v>608</v>
      </c>
    </row>
    <row spans="1:10" r="10">
      <c t="s" r="A10" s="4">
        <v>611</v>
      </c>
      <c t="n" r="F10" s="7">
        <v>32300</v>
      </c>
    </row>
    <row spans="1:10" r="11">
      <c t="s" r="A11" s="4">
        <v>613</v>
      </c>
      <c t="n" r="F11" s="6">
        <v>3250</v>
      </c>
    </row>
    <row spans="1:10" r="12">
      <c t="s" r="A12" s="4">
        <v>614</v>
      </c>
      <c t="n" r="F12" s="6">
        <v>2595</v>
      </c>
    </row>
    <row spans="1:10" r="13">
      <c t="s" r="A13" s="4">
        <v>615</v>
      </c>
    </row>
    <row spans="1:10" r="14">
      <c t="s" r="A14" s="3">
        <v>608</v>
      </c>
    </row>
    <row spans="1:10" r="15">
      <c t="s" r="A15" s="4">
        <v>611</v>
      </c>
      <c t="n" r="G15" s="7">
        <v>18000</v>
      </c>
    </row>
    <row spans="1:10" r="16">
      <c t="s" r="A16" s="4">
        <v>613</v>
      </c>
      <c t="n" r="G16" s="6">
        <v>5818</v>
      </c>
    </row>
    <row spans="1:10" r="17">
      <c t="s" r="A17" s="4">
        <v>614</v>
      </c>
      <c t="n" r="G17" s="6">
        <v>5330</v>
      </c>
    </row>
    <row spans="1:10" r="18">
      <c t="s" r="A18" s="4">
        <v>616</v>
      </c>
    </row>
    <row spans="1:10" r="19">
      <c t="s" r="A19" s="3">
        <v>608</v>
      </c>
    </row>
    <row spans="1:10" r="20">
      <c t="s" r="A20" s="4">
        <v>611</v>
      </c>
      <c t="n" r="H20" s="6">
        <v>35000</v>
      </c>
      <c t="n" r="I20" s="6">
        <v>55200</v>
      </c>
      <c t="n" r="J20" s="6">
        <v>25100</v>
      </c>
    </row>
    <row spans="1:10" r="21">
      <c t="s" r="A21" s="4">
        <v>617</v>
      </c>
      <c t="n" r="I21" s="6">
        <v>16400</v>
      </c>
    </row>
    <row spans="1:10" r="22">
      <c t="s" r="A22" s="4">
        <v>609</v>
      </c>
      <c t="n" r="J22" s="6">
        <v>18600</v>
      </c>
    </row>
    <row spans="1:10" r="23">
      <c t="s" r="A23" s="4">
        <v>618</v>
      </c>
    </row>
    <row spans="1:10" r="24">
      <c t="s" r="A24" s="3">
        <v>608</v>
      </c>
    </row>
    <row spans="1:10" r="25">
      <c t="s" r="A25" s="4">
        <v>611</v>
      </c>
      <c t="n" r="B25" s="7">
        <v>120000</v>
      </c>
    </row>
    <row spans="1:10" r="26">
      <c t="s" r="A26" s="4">
        <v>613</v>
      </c>
      <c t="n" r="B26" s="6">
        <v>8643</v>
      </c>
    </row>
    <row spans="1:10" r="27">
      <c t="s" r="A27" s="4">
        <v>614</v>
      </c>
      <c t="n" r="B27" s="6">
        <v>7128</v>
      </c>
    </row>
    <row spans="1:10" r="28">
      <c t="s" r="A28" s="4">
        <v>619</v>
      </c>
    </row>
    <row spans="1:10" r="29">
      <c t="s" r="A29" s="3">
        <v>608</v>
      </c>
    </row>
    <row spans="1:10" r="30">
      <c t="s" r="A30" s="4">
        <v>611</v>
      </c>
      <c t="n" r="C30" s="7">
        <v>239500</v>
      </c>
    </row>
    <row spans="1:10" r="31">
      <c t="s" r="A31" s="4">
        <v>609</v>
      </c>
      <c t="n" r="C31" s="7">
        <v>128756</v>
      </c>
    </row>
    <row spans="1:10" r="32">
      <c t="s" r="A32" s="4">
        <v>613</v>
      </c>
      <c t="n" r="C32" s="6">
        <v>4320</v>
      </c>
    </row>
    <row spans="1:10" r="33">
      <c t="s" r="A33" s="4">
        <v>614</v>
      </c>
      <c t="n" r="C33" s="6">
        <v>4228</v>
      </c>
    </row>
    <row spans="1:10" r="34">
      <c t="s" r="A34" s="4">
        <v>620</v>
      </c>
      <c t="n" r="C34" s="6">
        <v>9</v>
      </c>
    </row>
    <row spans="1:10" r="35">
      <c t="s" r="A35" s="4">
        <v>621</v>
      </c>
      <c t="n" r="C35" s="6">
        <v>9</v>
      </c>
    </row>
    <row spans="1:10" r="36">
      <c t="s" r="A36" s="4">
        <v>622</v>
      </c>
    </row>
    <row spans="1:10" r="37">
      <c t="s" r="A37" s="3">
        <v>608</v>
      </c>
    </row>
    <row spans="1:10" r="38">
      <c t="s" r="A38" s="4">
        <v>609</v>
      </c>
      <c t="n" r="D38" s="7">
        <v>116919</v>
      </c>
    </row>
    <row spans="1:10" r="39">
      <c t="s" r="A39" s="4">
        <v>623</v>
      </c>
    </row>
    <row spans="1:10" r="40">
      <c t="s" r="A40" s="3">
        <v>608</v>
      </c>
    </row>
    <row spans="1:10" r="41">
      <c t="s" r="A41" s="4">
        <v>611</v>
      </c>
      <c t="n" r="D41" s="7">
        <v>127600</v>
      </c>
    </row>
    <row spans="1:10" r="42">
      <c t="s" r="A42" s="4">
        <v>613</v>
      </c>
      <c t="n" r="D42" s="6">
        <v>4640</v>
      </c>
    </row>
    <row spans="1:10" r="43">
      <c t="s" r="A43" s="4">
        <v>614</v>
      </c>
      <c t="n" r="D43" s="6">
        <v>4640</v>
      </c>
    </row>
    <row spans="1:10" r="44">
      <c t="s" r="A44" s="4">
        <v>624</v>
      </c>
    </row>
    <row spans="1:10" r="45">
      <c t="s" r="A45" s="3">
        <v>608</v>
      </c>
    </row>
    <row spans="1:10" r="46">
      <c t="s" r="A46" s="4">
        <v>611</v>
      </c>
      <c t="n" r="E46" s="7">
        <v>165300</v>
      </c>
    </row>
    <row spans="1:10" r="47">
      <c t="s" r="A47" s="4">
        <v>609</v>
      </c>
      <c t="n" r="E47" s="7">
        <v>108583</v>
      </c>
    </row>
    <row spans="1:10" r="48">
      <c t="s" r="A48" s="4">
        <v>613</v>
      </c>
      <c t="n" r="E48" s="6">
        <v>2240</v>
      </c>
    </row>
    <row spans="1:10" r="49">
      <c t="s" r="A49" s="4">
        <v>614</v>
      </c>
      <c t="n" r="E49" s="6">
        <v>2005</v>
      </c>
    </row>
    <row spans="1:10" r="50">
      <c t="s" r="A50" s="4">
        <v>625</v>
      </c>
      <c t="s" r="E50" s="4">
        <v>626</v>
      </c>
    </row>
    <row spans="1:10" r="51">
      <c t="s" r="A51" s="4">
        <v>621</v>
      </c>
      <c t="n" r="E51" s="10">
        <v>6.3</v>
      </c>
    </row>
    <row spans="1:10" r="52">
      <c t="s" r="A52" s="4">
        <v>352</v>
      </c>
    </row>
    <row spans="1:10" r="53">
      <c t="s" r="A53" s="3">
        <v>608</v>
      </c>
    </row>
    <row spans="1:10" r="54">
      <c t="s" r="A54" s="4">
        <v>611</v>
      </c>
      <c t="n" r="F54" s="7">
        <v>80000</v>
      </c>
    </row>
    <row spans="1:10" r="55">
      <c t="s" r="A55" s="4">
        <v>609</v>
      </c>
      <c t="n" r="F55" s="7">
        <v>26358</v>
      </c>
    </row>
    <row spans="1:10" r="56">
      <c t="s" r="A56" s="4">
        <v>614</v>
      </c>
      <c t="n" r="F56" s="6">
        <v>637</v>
      </c>
    </row>
    <row spans="1:10" r="57">
      <c t="s" r="A57" s="4">
        <v>627</v>
      </c>
      <c t="n" r="I57" s="6">
        <v>39324</v>
      </c>
    </row>
    <row spans="1:10" r="58">
      <c t="s" r="A58" s="4">
        <v>628</v>
      </c>
      <c t="n" r="I58" s="6">
        <v>32323</v>
      </c>
    </row>
    <row spans="1:10" r="59">
      <c t="s" r="A59" s="4">
        <v>355</v>
      </c>
    </row>
    <row spans="1:10" r="60">
      <c t="s" r="A60" s="3">
        <v>608</v>
      </c>
    </row>
    <row spans="1:10" r="61">
      <c t="s" r="A61" s="4">
        <v>627</v>
      </c>
      <c t="n" r="I61" s="6">
        <v>58700</v>
      </c>
    </row>
    <row spans="1:10" r="62">
      <c t="s" r="A62" s="4">
        <v>628</v>
      </c>
      <c t="n" r="I62" s="6">
        <v>48600</v>
      </c>
    </row>
    <row spans="1:10" r="63">
      <c t="s" r="A63" s="4">
        <v>629</v>
      </c>
    </row>
    <row spans="1:10" r="64">
      <c t="s" r="A64" s="3">
        <v>608</v>
      </c>
    </row>
    <row spans="1:10" r="65">
      <c t="s" r="A65" s="4">
        <v>108</v>
      </c>
      <c t="n" r="H65" s="7">
        <v>38800</v>
      </c>
      <c t="n" r="I65" s="7">
        <v>54000</v>
      </c>
      <c t="n" r="J65" s="7">
        <v>32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630</v>
      </c>
      <c t="s" r="B1" s="2">
        <v>534</v>
      </c>
      <c t="s" r="C1" s="2">
        <v>631</v>
      </c>
      <c t="s" r="D1" s="2">
        <v>632</v>
      </c>
      <c t="s" r="E1" s="2">
        <v>633</v>
      </c>
      <c t="s" r="F1" s="2">
        <v>95</v>
      </c>
      <c t="s" r="G1" s="2">
        <v>634</v>
      </c>
      <c t="s" r="H1" s="2">
        <v>2</v>
      </c>
      <c t="s" r="I1" s="2">
        <v>34</v>
      </c>
      <c t="s" r="J1" s="2">
        <v>95</v>
      </c>
    </row>
    <row spans="1:10" r="2">
      <c t="s" r="A2" s="3">
        <v>635</v>
      </c>
    </row>
    <row spans="1:10" r="3">
      <c t="s" r="A3" s="4">
        <v>636</v>
      </c>
      <c t="n" r="H3" s="7">
        <v>16422</v>
      </c>
      <c t="n" r="I3" s="7">
        <v>233899</v>
      </c>
      <c t="n" r="J3" s="7">
        <v>142695</v>
      </c>
    </row>
    <row spans="1:10" r="4">
      <c t="s" r="A4" s="4">
        <v>637</v>
      </c>
      <c t="n" r="H4" s="6">
        <v>57385</v>
      </c>
      <c t="n" r="I4" s="6">
        <v>528301</v>
      </c>
      <c t="n" r="J4" s="6">
        <v>65686</v>
      </c>
    </row>
    <row spans="1:10" r="5">
      <c t="s" r="A5" s="4">
        <v>638</v>
      </c>
      <c t="n" r="F5" s="7">
        <v>-8277</v>
      </c>
      <c t="n" r="H5" s="7">
        <v>-18220</v>
      </c>
      <c t="n" r="I5" s="7">
        <v>-16207</v>
      </c>
      <c t="n" r="J5" s="6">
        <v>-8277</v>
      </c>
    </row>
    <row spans="1:10" r="6">
      <c t="s" r="A6" s="4">
        <v>341</v>
      </c>
    </row>
    <row spans="1:10" r="7">
      <c t="s" r="A7" s="3">
        <v>635</v>
      </c>
    </row>
    <row spans="1:10" r="8">
      <c t="s" r="A8" s="4">
        <v>636</v>
      </c>
      <c t="n" r="F8" s="6">
        <v>24365</v>
      </c>
      <c t="n" r="G8" s="7">
        <v>14734</v>
      </c>
    </row>
    <row spans="1:10" r="9">
      <c t="s" r="A9" s="4">
        <v>637</v>
      </c>
      <c t="n" r="F9" s="6">
        <v>8062</v>
      </c>
      <c t="n" r="G9" s="6">
        <v>4729</v>
      </c>
    </row>
    <row spans="1:10" r="10">
      <c t="s" r="A10" s="4">
        <v>639</v>
      </c>
      <c t="n" r="F10" s="6">
        <v>32427</v>
      </c>
      <c t="n" r="G10" s="6">
        <v>19463</v>
      </c>
    </row>
    <row spans="1:10" r="11">
      <c t="s" r="A11" s="4">
        <v>638</v>
      </c>
      <c t="n" r="F11" s="6">
        <v>-167</v>
      </c>
      <c t="n" r="G11" s="6">
        <v>-1462</v>
      </c>
      <c t="n" r="J11" s="7">
        <v>-167</v>
      </c>
    </row>
    <row spans="1:10" r="12">
      <c t="s" r="A12" s="4">
        <v>640</v>
      </c>
      <c t="n" r="F12" s="7">
        <v>32260</v>
      </c>
      <c t="n" r="G12" s="7">
        <v>18001</v>
      </c>
    </row>
    <row spans="1:10" r="13">
      <c t="s" r="A13" s="4">
        <v>619</v>
      </c>
    </row>
    <row spans="1:10" r="14">
      <c t="s" r="A14" s="3">
        <v>635</v>
      </c>
    </row>
    <row spans="1:10" r="15">
      <c t="s" r="A15" s="4">
        <v>636</v>
      </c>
      <c t="n" r="B15" s="7">
        <v>111003</v>
      </c>
    </row>
    <row spans="1:10" r="16">
      <c t="s" r="A16" s="4">
        <v>637</v>
      </c>
      <c t="n" r="B16" s="6">
        <v>128756</v>
      </c>
    </row>
    <row spans="1:10" r="17">
      <c t="s" r="A17" s="4">
        <v>639</v>
      </c>
      <c t="n" r="B17" s="6">
        <v>239759</v>
      </c>
    </row>
    <row spans="1:10" r="18">
      <c t="s" r="A18" s="4">
        <v>638</v>
      </c>
      <c t="n" r="B18" s="6">
        <v>-219</v>
      </c>
    </row>
    <row spans="1:10" r="19">
      <c t="s" r="A19" s="4">
        <v>640</v>
      </c>
      <c t="n" r="B19" s="7">
        <v>239540</v>
      </c>
    </row>
    <row spans="1:10" r="20">
      <c t="s" r="A20" s="4">
        <v>622</v>
      </c>
    </row>
    <row spans="1:10" r="21">
      <c t="s" r="A21" s="3">
        <v>635</v>
      </c>
    </row>
    <row spans="1:10" r="22">
      <c t="s" r="A22" s="4">
        <v>636</v>
      </c>
      <c t="n" r="C22" s="7">
        <v>10747</v>
      </c>
    </row>
    <row spans="1:10" r="23">
      <c t="s" r="A23" s="4">
        <v>637</v>
      </c>
      <c t="n" r="C23" s="6">
        <v>116919</v>
      </c>
    </row>
    <row spans="1:10" r="24">
      <c t="s" r="A24" s="4">
        <v>639</v>
      </c>
      <c t="n" r="C24" s="6">
        <v>127666</v>
      </c>
    </row>
    <row spans="1:10" r="25">
      <c t="s" r="A25" s="4">
        <v>638</v>
      </c>
      <c t="n" r="C25" s="6">
        <v>-38</v>
      </c>
    </row>
    <row spans="1:10" r="26">
      <c t="s" r="A26" s="4">
        <v>640</v>
      </c>
      <c t="n" r="C26" s="7">
        <v>127628</v>
      </c>
    </row>
    <row spans="1:10" r="27">
      <c t="s" r="A27" s="4">
        <v>624</v>
      </c>
    </row>
    <row spans="1:10" r="28">
      <c t="s" r="A28" s="3">
        <v>635</v>
      </c>
    </row>
    <row spans="1:10" r="29">
      <c t="s" r="A29" s="4">
        <v>636</v>
      </c>
      <c t="n" r="D29" s="7">
        <v>56870</v>
      </c>
    </row>
    <row spans="1:10" r="30">
      <c t="s" r="A30" s="4">
        <v>637</v>
      </c>
      <c t="n" r="D30" s="6">
        <v>108583</v>
      </c>
    </row>
    <row spans="1:10" r="31">
      <c t="s" r="A31" s="4">
        <v>639</v>
      </c>
      <c t="n" r="D31" s="6">
        <v>165453</v>
      </c>
    </row>
    <row spans="1:10" r="32">
      <c t="s" r="A32" s="4">
        <v>638</v>
      </c>
      <c t="n" r="D32" s="6">
        <v>-172</v>
      </c>
    </row>
    <row spans="1:10" r="33">
      <c t="s" r="A33" s="4">
        <v>640</v>
      </c>
      <c t="n" r="D33" s="7">
        <v>165281</v>
      </c>
    </row>
    <row spans="1:10" r="34">
      <c t="s" r="A34" s="4">
        <v>352</v>
      </c>
    </row>
    <row spans="1:10" r="35">
      <c t="s" r="A35" s="3">
        <v>635</v>
      </c>
    </row>
    <row spans="1:10" r="36">
      <c t="s" r="A36" s="4">
        <v>636</v>
      </c>
      <c t="n" r="E36" s="7">
        <v>54440</v>
      </c>
    </row>
    <row spans="1:10" r="37">
      <c t="s" r="A37" s="4">
        <v>637</v>
      </c>
      <c t="n" r="E37" s="6">
        <v>26358</v>
      </c>
    </row>
    <row spans="1:10" r="38">
      <c t="s" r="A38" s="4">
        <v>639</v>
      </c>
      <c t="n" r="E38" s="6">
        <v>80798</v>
      </c>
    </row>
    <row spans="1:10" r="39">
      <c t="s" r="A39" s="4">
        <v>638</v>
      </c>
      <c t="n" r="E39" s="6">
        <v>-792</v>
      </c>
    </row>
    <row spans="1:10" r="40">
      <c t="s" r="A40" s="4">
        <v>640</v>
      </c>
      <c t="n" r="E40" s="7">
        <v>800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641</v>
      </c>
      <c t="s" r="B1" s="2">
        <v>1</v>
      </c>
    </row>
    <row spans="1:2" r="2">
      <c t="s" r="B2" s="2">
        <v>473</v>
      </c>
    </row>
    <row spans="1:2" r="3">
      <c t="s" r="A3" s="4">
        <v>642</v>
      </c>
    </row>
    <row spans="1:2" r="4">
      <c t="s" r="A4" s="3">
        <v>608</v>
      </c>
    </row>
    <row spans="1:2" r="5">
      <c t="s" r="A5" s="4">
        <v>643</v>
      </c>
      <c t="n" r="B5" s="7">
        <v>19401</v>
      </c>
    </row>
    <row spans="1:2" r="6">
      <c t="s" r="A6" s="4">
        <v>112</v>
      </c>
      <c t="n" r="B6" s="6">
        <v>3111</v>
      </c>
    </row>
    <row spans="1:2" r="7">
      <c t="s" r="A7" s="4">
        <v>628</v>
      </c>
      <c t="n" r="B7" s="6">
        <v>16290</v>
      </c>
    </row>
    <row spans="1:2" r="8">
      <c t="s" r="A8" s="4">
        <v>352</v>
      </c>
    </row>
    <row spans="1:2" r="9">
      <c t="s" r="A9" s="3">
        <v>608</v>
      </c>
    </row>
    <row spans="1:2" r="10">
      <c t="s" r="A10" s="4">
        <v>643</v>
      </c>
      <c t="n" r="B10" s="6">
        <v>39324</v>
      </c>
    </row>
    <row spans="1:2" r="11">
      <c t="s" r="A11" s="4">
        <v>112</v>
      </c>
      <c t="n" r="B11" s="6">
        <v>7001</v>
      </c>
    </row>
    <row spans="1:2" r="12">
      <c t="s" r="A12" s="4">
        <v>628</v>
      </c>
      <c t="n" r="B12" s="7">
        <v>32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v>
      </c>
      <c t="s" r="B1" s="2">
        <v>1</v>
      </c>
    </row>
    <row spans="1:4" r="2">
      <c t="s" r="B2" s="2">
        <v>2</v>
      </c>
      <c t="s" r="C2" s="2">
        <v>34</v>
      </c>
      <c t="s" r="D2" s="2">
        <v>95</v>
      </c>
    </row>
    <row spans="1:4" r="3">
      <c t="s" r="A3" s="4">
        <v>133</v>
      </c>
      <c t="n" r="B3" s="7">
        <v>8133</v>
      </c>
      <c t="n" r="C3" s="7">
        <v>53297</v>
      </c>
      <c t="n" r="D3" s="7">
        <v>1233</v>
      </c>
    </row>
    <row spans="1:4" r="4">
      <c t="s" r="A4" s="4">
        <v>134</v>
      </c>
    </row>
    <row spans="1:4" r="5">
      <c t="s" r="A5" s="4">
        <v>133</v>
      </c>
      <c t="n" r="B5" s="7">
        <v>8133</v>
      </c>
      <c t="n" r="C5" s="7">
        <v>53297</v>
      </c>
      <c t="n" r="D5" s="7">
        <v>12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s>
  <sheetData>
    <row spans="1:9" r="1">
      <c t="s" r="A1" s="1">
        <v>644</v>
      </c>
      <c t="s" r="B1" s="2">
        <v>530</v>
      </c>
      <c t="s" r="C1" s="2">
        <v>531</v>
      </c>
      <c t="s" r="D1" s="2">
        <v>532</v>
      </c>
      <c t="s" r="E1" s="2">
        <v>1</v>
      </c>
    </row>
    <row spans="1:9" r="2">
      <c t="s" r="B2" s="2">
        <v>533</v>
      </c>
      <c t="s" r="C2" s="2">
        <v>533</v>
      </c>
      <c t="s" r="D2" s="2">
        <v>534</v>
      </c>
      <c t="s" r="E2" s="2">
        <v>2</v>
      </c>
      <c t="s" r="G2" s="2">
        <v>34</v>
      </c>
      <c t="s" r="I2" s="2">
        <v>95</v>
      </c>
    </row>
    <row spans="1:9" r="3">
      <c t="s" r="A3" s="3">
        <v>645</v>
      </c>
    </row>
    <row spans="1:9" r="4">
      <c t="s" r="A4" s="4">
        <v>646</v>
      </c>
      <c t="n" r="E4" s="7">
        <v>266057</v>
      </c>
      <c t="n" r="G4" s="7">
        <v>301757</v>
      </c>
      <c t="n" r="I4" s="7">
        <v>121018</v>
      </c>
    </row>
    <row spans="1:9" r="5">
      <c t="s" r="A5" s="3">
        <v>647</v>
      </c>
    </row>
    <row spans="1:9" r="6">
      <c t="s" r="A6" s="4">
        <v>646</v>
      </c>
      <c t="n" r="E6" s="7">
        <v>-50484</v>
      </c>
      <c t="n" r="G6" s="7">
        <v>23429</v>
      </c>
      <c t="n" r="I6" s="6">
        <v>27510</v>
      </c>
    </row>
    <row spans="1:9" r="7">
      <c t="s" r="A7" s="3">
        <v>648</v>
      </c>
    </row>
    <row spans="1:9" r="8">
      <c t="s" r="A8" s="4">
        <v>646</v>
      </c>
      <c t="n" r="B8" s="8">
        <v>0.01</v>
      </c>
      <c t="n" r="C8" s="8">
        <v>0.01</v>
      </c>
      <c t="n" r="D8" s="8">
        <v>0.19</v>
      </c>
      <c t="n" r="E8" s="8">
        <v>-0.45</v>
      </c>
      <c t="s" r="F8" s="4">
        <v>128</v>
      </c>
      <c t="n" r="G8" s="8">
        <v>0.65</v>
      </c>
      <c t="s" r="H8" s="4">
        <v>128</v>
      </c>
    </row>
    <row spans="1:9" r="9">
      <c t="s" r="A9" s="3">
        <v>649</v>
      </c>
    </row>
    <row spans="1:9" r="10">
      <c t="s" r="A10" s="4">
        <v>646</v>
      </c>
      <c t="n" r="B10" s="8">
        <v>0.01</v>
      </c>
      <c t="n" r="C10" s="8">
        <v>0.01</v>
      </c>
      <c t="n" r="D10" s="8">
        <v>0.19</v>
      </c>
      <c t="n" r="E10" s="8">
        <v>-0.45</v>
      </c>
      <c t="s" r="F10" s="4">
        <v>128</v>
      </c>
      <c t="n" r="G10" s="8">
        <v>0.65</v>
      </c>
      <c t="s" r="H10" s="4">
        <v>128</v>
      </c>
    </row>
    <row spans="1:9" r="11">
      <c t="s" r="A11" s="4">
        <v>355</v>
      </c>
    </row>
    <row spans="1:9" r="12">
      <c t="s" r="A12" s="3">
        <v>645</v>
      </c>
    </row>
    <row spans="1:9" r="13">
      <c t="s" r="A13" s="4">
        <v>646</v>
      </c>
      <c t="n" r="G13" s="7">
        <v>301757</v>
      </c>
      <c t="n" r="I13" s="6">
        <v>121018</v>
      </c>
    </row>
    <row spans="1:9" r="14">
      <c t="s" r="A14" s="4">
        <v>650</v>
      </c>
      <c t="n" r="G14" s="6">
        <v>307999</v>
      </c>
      <c t="n" r="I14" s="6">
        <v>143443</v>
      </c>
    </row>
    <row spans="1:9" r="15">
      <c t="s" r="A15" s="3">
        <v>647</v>
      </c>
    </row>
    <row spans="1:9" r="16">
      <c t="s" r="A16" s="4">
        <v>646</v>
      </c>
      <c t="n" r="G16" s="6">
        <v>23429</v>
      </c>
      <c t="n" r="I16" s="6">
        <v>27510</v>
      </c>
    </row>
    <row spans="1:9" r="17">
      <c t="s" r="A17" s="4">
        <v>650</v>
      </c>
      <c t="n" r="G17" s="7">
        <v>24894</v>
      </c>
      <c t="n" r="I17" s="7">
        <v>29452</v>
      </c>
    </row>
    <row spans="1:9" r="18">
      <c t="s" r="A18" s="3">
        <v>648</v>
      </c>
    </row>
    <row spans="1:9" r="19">
      <c t="s" r="A19" s="4">
        <v>646</v>
      </c>
      <c t="n" r="G19" s="8">
        <v>0.42</v>
      </c>
    </row>
    <row spans="1:9" r="20">
      <c t="s" r="A20" s="4">
        <v>650</v>
      </c>
      <c t="n" r="G20" s="9">
        <v>0.45</v>
      </c>
    </row>
    <row spans="1:9" r="21">
      <c t="s" r="A21" s="3">
        <v>649</v>
      </c>
    </row>
    <row spans="1:9" r="22">
      <c t="s" r="A22" s="4">
        <v>646</v>
      </c>
      <c t="n" r="G22" s="9">
        <v>0.42</v>
      </c>
    </row>
    <row spans="1:9" r="23">
      <c t="s" r="A23" s="4">
        <v>650</v>
      </c>
      <c t="n" r="G23" s="8">
        <v>0.45</v>
      </c>
    </row>
    <row spans="1:9" r="24">
      <c t="n" r="A24"/>
    </row>
    <row spans="1:9" r="25">
      <c t="s" r="A25" s="4">
        <v>128</v>
      </c>
      <c t="s" r="B25" s="4">
        <v>131</v>
      </c>
    </row>
  </sheetData>
  <mergeCells count="6">
    <mergeCell ref="A1:A2"/>
    <mergeCell ref="E1:I1"/>
    <mergeCell ref="E2:F2"/>
    <mergeCell ref="G2:H2"/>
    <mergeCell ref="A24:I24"/>
    <mergeCell ref="B25:I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6"/>
    <col customWidth="1" max="5" min="5" width="26"/>
    <col customWidth="1" max="6" min="6" width="21"/>
    <col customWidth="1" max="7" min="7" width="21"/>
    <col customWidth="1" max="8" min="8" width="21"/>
  </cols>
  <sheetData>
    <row spans="1:8" r="1">
      <c t="s" r="A1" s="1">
        <v>651</v>
      </c>
      <c t="s" r="B1" s="2">
        <v>652</v>
      </c>
      <c t="s" r="C1" s="2">
        <v>653</v>
      </c>
      <c t="s" r="D1" s="2">
        <v>654</v>
      </c>
      <c t="s" r="E1" s="2">
        <v>655</v>
      </c>
      <c t="s" r="F1" s="2">
        <v>607</v>
      </c>
      <c t="s" r="G1" s="2">
        <v>473</v>
      </c>
      <c t="s" r="H1" s="2">
        <v>474</v>
      </c>
    </row>
    <row spans="1:8" r="2">
      <c t="s" r="A2" s="3">
        <v>656</v>
      </c>
    </row>
    <row spans="1:8" r="3">
      <c t="s" r="A3" s="4">
        <v>657</v>
      </c>
      <c t="n" r="B3" s="6">
        <v>11664</v>
      </c>
    </row>
    <row spans="1:8" r="4">
      <c t="s" r="A4" s="4">
        <v>658</v>
      </c>
      <c t="n" r="B4" s="6">
        <v>7155</v>
      </c>
      <c t="n" r="C4" s="6">
        <v>9164</v>
      </c>
      <c t="n" r="D4" s="6">
        <v>38</v>
      </c>
      <c t="n" r="E4" s="6">
        <v>190</v>
      </c>
    </row>
    <row spans="1:8" r="5">
      <c t="s" r="A5" s="4">
        <v>659</v>
      </c>
      <c t="n" r="B5" s="7">
        <v>39400</v>
      </c>
      <c t="n" r="C5" s="7">
        <v>9300</v>
      </c>
      <c t="n" r="D5" s="7">
        <v>200</v>
      </c>
      <c t="n" r="E5" s="7">
        <v>800</v>
      </c>
      <c t="n" r="F5" s="7">
        <v>50138</v>
      </c>
      <c t="n" r="G5" s="7">
        <v>172</v>
      </c>
      <c t="n" r="H5" s="7">
        <v>750</v>
      </c>
    </row>
    <row spans="1:8" r="6">
      <c t="s" r="A6" s="4">
        <v>660</v>
      </c>
      <c t="n" r="B6" s="7">
        <v>-36700</v>
      </c>
      <c t="n" r="C6" s="7">
        <v>3200</v>
      </c>
      <c t="n" r="D6" s="7">
        <v>-2100</v>
      </c>
      <c t="n" r="E6" s="7">
        <v>36</v>
      </c>
      <c t="n" r="F6" s="7">
        <v>-32404</v>
      </c>
      <c t="n" r="G6" s="7">
        <v>-2097</v>
      </c>
      <c t="n" r="H6" s="7">
        <v>36</v>
      </c>
    </row>
    <row spans="1:8" r="7">
      <c t="s" r="A7" s="4">
        <v>661</v>
      </c>
      <c t="n" r="B7" s="6">
        <v>91</v>
      </c>
      <c t="n" r="D7" s="6">
        <v>1</v>
      </c>
    </row>
    <row spans="1:8" r="8">
      <c t="s" r="A8" s="4">
        <v>662</v>
      </c>
      <c t="n" r="E8" s="6">
        <v>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663</v>
      </c>
      <c t="s" r="B1" s="2">
        <v>2</v>
      </c>
      <c t="s" r="C1" s="2">
        <v>34</v>
      </c>
    </row>
    <row spans="1:3" r="2">
      <c t="s" r="A2" s="3">
        <v>243</v>
      </c>
    </row>
    <row spans="1:3" r="3">
      <c t="s" r="A3" s="4">
        <v>664</v>
      </c>
      <c t="n" r="C3" s="7">
        <v>120000</v>
      </c>
    </row>
    <row spans="1:3" r="4">
      <c t="s" r="A4" s="4">
        <v>665</v>
      </c>
      <c t="n" r="B4" s="7">
        <v>550000</v>
      </c>
      <c t="n" r="C4" s="6">
        <v>550000</v>
      </c>
    </row>
    <row spans="1:3" r="5">
      <c t="s" r="A5" s="4">
        <v>666</v>
      </c>
      <c t="n" r="B5" s="6">
        <v>2215</v>
      </c>
      <c t="n" r="C5" s="6">
        <v>2069</v>
      </c>
    </row>
    <row spans="1:3" r="6">
      <c t="s" r="A6" s="4">
        <v>667</v>
      </c>
      <c t="n" r="B6" s="6">
        <v>552215</v>
      </c>
      <c t="n" r="C6" s="6">
        <v>672069</v>
      </c>
    </row>
    <row spans="1:3" r="7">
      <c t="s" r="A7" s="4">
        <v>668</v>
      </c>
      <c t="n" r="B7" s="6">
        <v>4660</v>
      </c>
      <c t="n" r="C7" s="6">
        <v>5426</v>
      </c>
    </row>
    <row spans="1:3" r="8">
      <c t="s" r="A8" s="4">
        <v>669</v>
      </c>
      <c t="n" r="B8" s="6">
        <v>-951</v>
      </c>
      <c t="n" r="C8" s="6">
        <v>-650</v>
      </c>
    </row>
    <row spans="1:3" r="9">
      <c t="s" r="A9" s="4">
        <v>670</v>
      </c>
      <c t="n" r="B9" s="7">
        <v>555924</v>
      </c>
      <c t="n" r="C9" s="7">
        <v>6768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79"/>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671</v>
      </c>
      <c t="s" r="B1" s="2">
        <v>672</v>
      </c>
      <c t="s" r="C1" s="2">
        <v>2</v>
      </c>
      <c t="s" r="D1" s="2">
        <v>673</v>
      </c>
      <c t="s" r="E1" s="2">
        <v>674</v>
      </c>
      <c t="s" r="F1" s="2">
        <v>675</v>
      </c>
      <c t="s" r="G1" s="2">
        <v>34</v>
      </c>
      <c t="s" r="H1" s="2">
        <v>676</v>
      </c>
      <c t="s" r="I1" s="2">
        <v>677</v>
      </c>
      <c t="s" r="J1" s="2">
        <v>633</v>
      </c>
      <c t="s" r="K1" s="2">
        <v>678</v>
      </c>
      <c t="s" r="L1" s="2">
        <v>679</v>
      </c>
    </row>
    <row spans="1:12" r="2">
      <c t="s" r="A2" s="3">
        <v>680</v>
      </c>
    </row>
    <row spans="1:12" r="3">
      <c t="s" r="A3" s="4">
        <v>664</v>
      </c>
      <c t="n" r="G3" s="7">
        <v>120000000</v>
      </c>
    </row>
    <row spans="1:12" r="4">
      <c t="s" r="A4" s="4">
        <v>681</v>
      </c>
      <c t="s" r="C4" s="4">
        <v>682</v>
      </c>
    </row>
    <row spans="1:12" r="5">
      <c t="s" r="A5" s="4">
        <v>683</v>
      </c>
      <c t="s" r="C5" s="4">
        <v>684</v>
      </c>
    </row>
    <row spans="1:12" r="6">
      <c t="s" r="A6" s="4">
        <v>685</v>
      </c>
      <c t="s" r="C6" s="4">
        <v>686</v>
      </c>
    </row>
    <row spans="1:12" r="7">
      <c t="s" r="A7" s="4">
        <v>687</v>
      </c>
    </row>
    <row spans="1:12" r="8">
      <c t="s" r="A8" s="3">
        <v>680</v>
      </c>
    </row>
    <row spans="1:12" r="9">
      <c t="s" r="A9" s="4">
        <v>688</v>
      </c>
      <c t="n" r="C9" s="7">
        <v>750000000</v>
      </c>
      <c t="n" r="H9" s="7">
        <v>575000000</v>
      </c>
    </row>
    <row spans="1:12" r="10">
      <c t="s" r="A10" s="4">
        <v>689</v>
      </c>
      <c t="s" r="C10" s="4">
        <v>690</v>
      </c>
    </row>
    <row spans="1:12" r="11">
      <c t="s" r="A11" s="4">
        <v>691</v>
      </c>
      <c t="s" r="C11" s="4">
        <v>692</v>
      </c>
    </row>
    <row spans="1:12" r="12">
      <c t="s" r="A12" s="4">
        <v>693</v>
      </c>
      <c t="n" r="F12" s="7">
        <v>560800000</v>
      </c>
      <c t="n" r="G12" s="6">
        <v>562000000</v>
      </c>
      <c t="n" r="I12" s="7">
        <v>327500000</v>
      </c>
    </row>
    <row spans="1:12" r="13">
      <c t="s" r="A13" s="4">
        <v>694</v>
      </c>
      <c t="n" r="F13" s="7">
        <v>365000000</v>
      </c>
      <c t="n" r="G13" s="7">
        <v>365000000</v>
      </c>
      <c t="n" r="H13" s="7">
        <v>365000000</v>
      </c>
    </row>
    <row spans="1:12" r="14">
      <c t="s" r="A14" s="4">
        <v>695</v>
      </c>
      <c t="s" r="C14" s="4">
        <v>696</v>
      </c>
    </row>
    <row spans="1:12" r="15">
      <c t="s" r="A15" s="4">
        <v>697</v>
      </c>
    </row>
    <row spans="1:12" r="16">
      <c t="s" r="A16" s="3">
        <v>680</v>
      </c>
    </row>
    <row spans="1:12" r="17">
      <c t="s" r="A17" s="4">
        <v>698</v>
      </c>
      <c t="s" r="C17" s="4">
        <v>684</v>
      </c>
    </row>
    <row spans="1:12" r="18">
      <c t="s" r="A18" s="4">
        <v>699</v>
      </c>
    </row>
    <row spans="1:12" r="19">
      <c t="s" r="A19" s="3">
        <v>680</v>
      </c>
    </row>
    <row spans="1:12" r="20">
      <c t="s" r="A20" s="4">
        <v>698</v>
      </c>
      <c t="s" r="C20" s="4">
        <v>700</v>
      </c>
    </row>
    <row spans="1:12" r="21">
      <c t="s" r="A21" s="4">
        <v>701</v>
      </c>
    </row>
    <row spans="1:12" r="22">
      <c t="s" r="A22" s="3">
        <v>680</v>
      </c>
    </row>
    <row spans="1:12" r="23">
      <c t="s" r="A23" s="4">
        <v>693</v>
      </c>
      <c t="n" r="L23" s="7">
        <v>175000000</v>
      </c>
    </row>
    <row spans="1:12" r="24">
      <c t="s" r="A24" s="4">
        <v>702</v>
      </c>
      <c t="s" r="C24" s="4">
        <v>700</v>
      </c>
    </row>
    <row spans="1:12" r="25">
      <c t="s" r="A25" s="4">
        <v>703</v>
      </c>
    </row>
    <row spans="1:12" r="26">
      <c t="s" r="A26" s="3">
        <v>680</v>
      </c>
    </row>
    <row spans="1:12" r="27">
      <c t="s" r="A27" s="4">
        <v>698</v>
      </c>
      <c t="s" r="C27" s="4">
        <v>704</v>
      </c>
    </row>
    <row spans="1:12" r="28">
      <c t="s" r="A28" s="4">
        <v>705</v>
      </c>
    </row>
    <row spans="1:12" r="29">
      <c t="s" r="A29" s="3">
        <v>680</v>
      </c>
    </row>
    <row spans="1:12" r="30">
      <c t="s" r="A30" s="4">
        <v>698</v>
      </c>
      <c t="s" r="C30" s="4">
        <v>686</v>
      </c>
    </row>
    <row spans="1:12" r="31">
      <c t="s" r="A31" s="4">
        <v>706</v>
      </c>
    </row>
    <row spans="1:12" r="32">
      <c t="s" r="A32" s="3">
        <v>680</v>
      </c>
    </row>
    <row spans="1:12" r="33">
      <c t="s" r="A33" s="4">
        <v>693</v>
      </c>
      <c t="n" r="L33" s="7">
        <v>143800000</v>
      </c>
    </row>
    <row spans="1:12" r="34">
      <c t="s" r="A34" s="4">
        <v>702</v>
      </c>
      <c t="s" r="C34" s="4">
        <v>707</v>
      </c>
    </row>
    <row spans="1:12" r="35">
      <c t="s" r="A35" s="4">
        <v>708</v>
      </c>
    </row>
    <row spans="1:12" r="36">
      <c t="s" r="A36" s="3">
        <v>680</v>
      </c>
    </row>
    <row spans="1:12" r="37">
      <c t="s" r="A37" s="4">
        <v>698</v>
      </c>
      <c t="s" r="C37" s="4">
        <v>700</v>
      </c>
    </row>
    <row spans="1:12" r="38">
      <c t="s" r="A38" s="4">
        <v>709</v>
      </c>
    </row>
    <row spans="1:12" r="39">
      <c t="s" r="A39" s="3">
        <v>680</v>
      </c>
    </row>
    <row spans="1:12" r="40">
      <c t="s" r="A40" s="4">
        <v>698</v>
      </c>
      <c t="s" r="C40" s="4">
        <v>704</v>
      </c>
    </row>
    <row spans="1:12" r="41">
      <c t="s" r="A41" s="4">
        <v>710</v>
      </c>
    </row>
    <row spans="1:12" r="42">
      <c t="s" r="A42" s="3">
        <v>680</v>
      </c>
    </row>
    <row spans="1:12" r="43">
      <c t="s" r="A43" s="4">
        <v>711</v>
      </c>
      <c t="s" r="C43" s="4">
        <v>712</v>
      </c>
    </row>
    <row spans="1:12" r="44">
      <c t="s" r="A44" s="4">
        <v>713</v>
      </c>
    </row>
    <row spans="1:12" r="45">
      <c t="s" r="A45" s="3">
        <v>680</v>
      </c>
    </row>
    <row spans="1:12" r="46">
      <c t="s" r="A46" s="4">
        <v>693</v>
      </c>
      <c t="n" r="J46" s="7">
        <v>280000000</v>
      </c>
    </row>
    <row spans="1:12" r="47">
      <c t="s" r="A47" s="4">
        <v>714</v>
      </c>
    </row>
    <row spans="1:12" r="48">
      <c t="s" r="A48" s="3">
        <v>680</v>
      </c>
    </row>
    <row spans="1:12" r="49">
      <c t="s" r="A49" s="4">
        <v>693</v>
      </c>
      <c t="n" r="J49" s="7">
        <v>240000000</v>
      </c>
    </row>
    <row spans="1:12" r="50">
      <c t="s" r="A50" s="4">
        <v>715</v>
      </c>
    </row>
    <row spans="1:12" r="51">
      <c t="s" r="A51" s="3">
        <v>680</v>
      </c>
    </row>
    <row spans="1:12" r="52">
      <c t="s" r="A52" s="4">
        <v>693</v>
      </c>
      <c t="n" r="K52" s="7">
        <v>240000000</v>
      </c>
    </row>
    <row spans="1:12" r="53">
      <c t="s" r="A53" s="4">
        <v>716</v>
      </c>
    </row>
    <row spans="1:12" r="54">
      <c t="s" r="A54" s="3">
        <v>680</v>
      </c>
    </row>
    <row spans="1:12" r="55">
      <c t="s" r="A55" s="4">
        <v>693</v>
      </c>
      <c t="n" r="K55" s="7">
        <v>143800000</v>
      </c>
    </row>
    <row spans="1:12" r="56">
      <c t="s" r="A56" s="4">
        <v>717</v>
      </c>
    </row>
    <row spans="1:12" r="57">
      <c t="s" r="A57" s="3">
        <v>680</v>
      </c>
    </row>
    <row spans="1:12" r="58">
      <c t="s" r="A58" s="4">
        <v>688</v>
      </c>
      <c t="n" r="I58" s="6">
        <v>227500000</v>
      </c>
    </row>
    <row spans="1:12" r="59">
      <c t="s" r="A59" s="4">
        <v>718</v>
      </c>
      <c t="s" r="B59" s="4">
        <v>719</v>
      </c>
    </row>
    <row spans="1:12" r="60">
      <c t="s" r="A60" s="4">
        <v>720</v>
      </c>
    </row>
    <row spans="1:12" r="61">
      <c t="s" r="A61" s="3">
        <v>680</v>
      </c>
    </row>
    <row spans="1:12" r="62">
      <c t="s" r="A62" s="4">
        <v>688</v>
      </c>
      <c t="n" r="I62" s="7">
        <v>365000000</v>
      </c>
    </row>
    <row spans="1:12" r="63">
      <c t="s" r="A63" s="4">
        <v>721</v>
      </c>
    </row>
    <row spans="1:12" r="64">
      <c t="s" r="A64" s="3">
        <v>680</v>
      </c>
    </row>
    <row spans="1:12" r="65">
      <c t="s" r="A65" s="4">
        <v>718</v>
      </c>
      <c t="s" r="B65" s="4">
        <v>722</v>
      </c>
    </row>
    <row spans="1:12" r="66">
      <c t="s" r="A66" s="4">
        <v>723</v>
      </c>
    </row>
    <row spans="1:12" r="67">
      <c t="s" r="A67" s="3">
        <v>680</v>
      </c>
    </row>
    <row spans="1:12" r="68">
      <c t="s" r="A68" s="4">
        <v>688</v>
      </c>
      <c t="n" r="E68" s="7">
        <v>500000000</v>
      </c>
    </row>
    <row spans="1:12" r="69">
      <c t="s" r="A69" s="4">
        <v>694</v>
      </c>
      <c t="n" r="E69" s="7">
        <v>500000000</v>
      </c>
    </row>
    <row spans="1:12" r="70">
      <c t="s" r="A70" s="4">
        <v>724</v>
      </c>
    </row>
    <row spans="1:12" r="71">
      <c t="s" r="A71" s="3">
        <v>680</v>
      </c>
    </row>
    <row spans="1:12" r="72">
      <c t="s" r="A72" s="4">
        <v>688</v>
      </c>
      <c t="n" r="D72" s="7">
        <v>575000000</v>
      </c>
    </row>
    <row spans="1:12" r="73">
      <c t="s" r="A73" s="4">
        <v>693</v>
      </c>
      <c t="n" r="D73" s="7">
        <v>575000000</v>
      </c>
    </row>
    <row spans="1:12" r="74">
      <c t="s" r="A74" s="4">
        <v>664</v>
      </c>
      <c t="n" r="C74" s="7">
        <v>0</v>
      </c>
    </row>
    <row spans="1:12" r="75">
      <c t="s" r="A75" s="4">
        <v>725</v>
      </c>
      <c t="n" r="C75" s="6">
        <v>300000</v>
      </c>
    </row>
    <row spans="1:12" r="76">
      <c t="s" r="A76" s="4">
        <v>726</v>
      </c>
      <c t="n" r="C76" s="7">
        <v>5747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r="A1" s="1">
        <v>727</v>
      </c>
      <c t="s" r="B1" s="2">
        <v>728</v>
      </c>
      <c t="s" r="C1" s="2">
        <v>729</v>
      </c>
      <c t="s" r="D1" s="2">
        <v>2</v>
      </c>
    </row>
    <row spans="1:4" r="2">
      <c t="s" r="A2" s="3">
        <v>680</v>
      </c>
    </row>
    <row spans="1:4" r="3">
      <c t="s" r="A3" s="4">
        <v>730</v>
      </c>
      <c t="s" r="B3" s="4">
        <v>731</v>
      </c>
    </row>
    <row spans="1:4" r="4">
      <c t="s" r="A4" s="4">
        <v>732</v>
      </c>
    </row>
    <row spans="1:4" r="5">
      <c t="s" r="A5" s="3">
        <v>680</v>
      </c>
    </row>
    <row spans="1:4" r="6">
      <c t="s" r="A6" s="4">
        <v>733</v>
      </c>
      <c t="n" r="B6" s="7">
        <v>150</v>
      </c>
      <c t="n" r="C6" s="7">
        <v>400</v>
      </c>
    </row>
    <row spans="1:4" r="7">
      <c t="s" r="A7" s="4">
        <v>734</v>
      </c>
      <c t="s" r="C7" s="4">
        <v>735</v>
      </c>
    </row>
    <row spans="1:4" r="8">
      <c t="s" r="A8" s="4">
        <v>736</v>
      </c>
      <c t="n" r="C8" s="6">
        <v>2022</v>
      </c>
    </row>
    <row spans="1:4" r="9">
      <c t="s" r="A9" s="4">
        <v>737</v>
      </c>
      <c t="s" r="D9" s="4">
        <v>738</v>
      </c>
    </row>
    <row spans="1:4" r="10">
      <c t="s" r="A10" s="4">
        <v>739</v>
      </c>
      <c t="n" r="B10" s="10">
        <v>152.8</v>
      </c>
      <c t="n" r="C10" s="11">
        <v>391.4</v>
      </c>
    </row>
    <row spans="1:4" r="11">
      <c t="s" r="A11" s="4">
        <v>740</v>
      </c>
      <c t="n" r="C11" s="10">
        <v>198.5</v>
      </c>
    </row>
    <row spans="1:4" r="12">
      <c t="s" r="A12" s="4">
        <v>741</v>
      </c>
      <c t="n" r="B12" s="6">
        <v>145</v>
      </c>
      <c t="n" r="C12" s="11">
        <v>175.1</v>
      </c>
    </row>
    <row spans="1:4" r="13">
      <c t="s" r="A13" s="4">
        <v>742</v>
      </c>
      <c t="n" r="B13" s="7">
        <v>156</v>
      </c>
    </row>
    <row spans="1:4" r="14">
      <c t="s" r="A14" s="4">
        <v>743</v>
      </c>
    </row>
    <row spans="1:4" r="15">
      <c t="s" r="A15" s="3">
        <v>680</v>
      </c>
    </row>
    <row spans="1:4" r="16">
      <c t="s" r="A16" s="4">
        <v>744</v>
      </c>
      <c t="s" r="D16" s="4">
        <v>745</v>
      </c>
    </row>
    <row spans="1:4" r="17">
      <c t="s" r="A17" s="4">
        <v>746</v>
      </c>
    </row>
    <row spans="1:4" r="18">
      <c t="s" r="A18" s="3">
        <v>680</v>
      </c>
    </row>
    <row spans="1:4" r="19">
      <c t="s" r="A19" s="4">
        <v>744</v>
      </c>
      <c t="s" r="D19" s="4">
        <v>747</v>
      </c>
    </row>
    <row spans="1:4" r="20">
      <c t="s" r="A20" s="4">
        <v>748</v>
      </c>
    </row>
    <row spans="1:4" r="21">
      <c t="s" r="A21" s="3">
        <v>680</v>
      </c>
    </row>
    <row spans="1:4" r="22">
      <c t="s" r="A22" s="4">
        <v>744</v>
      </c>
      <c t="s" r="D22" s="4">
        <v>749</v>
      </c>
    </row>
    <row spans="1:4" r="23">
      <c t="s" r="A23" s="4">
        <v>750</v>
      </c>
    </row>
    <row spans="1:4" r="24">
      <c t="s" r="A24" s="3">
        <v>680</v>
      </c>
    </row>
    <row spans="1:4" r="25">
      <c t="s" r="A25" s="4">
        <v>744</v>
      </c>
      <c t="s" r="D25" s="4">
        <v>453</v>
      </c>
    </row>
    <row spans="1:4" r="26">
      <c t="s" r="A26" s="4">
        <v>751</v>
      </c>
    </row>
    <row spans="1:4" r="27">
      <c t="s" r="A27" s="3">
        <v>680</v>
      </c>
    </row>
    <row spans="1:4" r="28">
      <c t="s" r="A28" s="4">
        <v>752</v>
      </c>
      <c t="s" r="D28" s="4">
        <v>753</v>
      </c>
    </row>
    <row spans="1:4" r="29">
      <c t="s" r="A29" s="4">
        <v>744</v>
      </c>
      <c t="s" r="D29" s="4">
        <v>754</v>
      </c>
    </row>
    <row spans="1:4" r="30">
      <c t="s" r="A30" s="4">
        <v>755</v>
      </c>
      <c t="s" r="D30" s="4">
        <v>756</v>
      </c>
    </row>
    <row spans="1:4" r="31">
      <c t="s" r="A31" s="4">
        <v>757</v>
      </c>
      <c t="s" r="D31" s="4">
        <v>758</v>
      </c>
    </row>
    <row spans="1:4" r="32">
      <c t="s" r="A32" s="4">
        <v>759</v>
      </c>
    </row>
    <row spans="1:4" r="33">
      <c t="s" r="A33" s="3">
        <v>680</v>
      </c>
    </row>
    <row spans="1:4" r="34">
      <c t="s" r="A34" s="4">
        <v>744</v>
      </c>
      <c t="s" r="D34" s="4">
        <v>4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60</v>
      </c>
      <c t="s" r="B1" s="2">
        <v>1</v>
      </c>
    </row>
    <row spans="1:2" r="2">
      <c t="s" r="B2" s="2">
        <v>607</v>
      </c>
    </row>
    <row spans="1:2" r="3">
      <c t="s" r="A3" s="3">
        <v>680</v>
      </c>
    </row>
    <row spans="1:2" r="4">
      <c t="s" r="A4" s="4">
        <v>761</v>
      </c>
      <c t="s" r="B4" s="4">
        <v>762</v>
      </c>
    </row>
    <row spans="1:2" r="5">
      <c t="s" r="A5" s="4">
        <v>763</v>
      </c>
      <c t="s" r="B5" s="4">
        <v>764</v>
      </c>
    </row>
    <row spans="1:2" r="6">
      <c t="s" r="A6" s="4">
        <v>765</v>
      </c>
      <c t="n" r="B6" s="7">
        <v>882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6</v>
      </c>
      <c t="s" r="B1" s="2">
        <v>2</v>
      </c>
      <c t="s" r="C1" s="2">
        <v>34</v>
      </c>
    </row>
    <row spans="1:3" r="2">
      <c t="s" r="A2" s="3">
        <v>243</v>
      </c>
    </row>
    <row spans="1:3" r="3">
      <c t="n" r="A3" s="6">
        <v>2016</v>
      </c>
      <c t="n" r="B3" s="7">
        <v>951</v>
      </c>
    </row>
    <row spans="1:3" r="4">
      <c t="n" r="A4" s="6">
        <v>2017</v>
      </c>
      <c t="n" r="B4" s="6">
        <v>1000</v>
      </c>
    </row>
    <row spans="1:3" r="5">
      <c t="n" r="A5" s="6">
        <v>2018</v>
      </c>
      <c t="n" r="B5" s="6">
        <v>264</v>
      </c>
    </row>
    <row spans="1:3" r="6">
      <c t="s" r="A6" s="4">
        <v>767</v>
      </c>
      <c t="n" r="B6" s="6">
        <v>550000</v>
      </c>
    </row>
    <row spans="1:3" r="7">
      <c t="s" r="A7" s="4">
        <v>667</v>
      </c>
      <c t="n" r="B7" s="7">
        <v>552215</v>
      </c>
      <c t="n" r="C7" s="7">
        <v>6720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68</v>
      </c>
      <c t="s" r="B1" s="2">
        <v>1</v>
      </c>
    </row>
    <row spans="1:4" r="2">
      <c t="s" r="B2" s="2">
        <v>2</v>
      </c>
      <c t="s" r="C2" s="2">
        <v>34</v>
      </c>
      <c t="s" r="D2" s="2">
        <v>95</v>
      </c>
    </row>
    <row spans="1:4" r="3">
      <c t="s" r="A3" s="3">
        <v>243</v>
      </c>
    </row>
    <row spans="1:4" r="4">
      <c t="s" r="A4" s="4">
        <v>769</v>
      </c>
      <c t="n" r="B4" s="7">
        <v>43993</v>
      </c>
      <c t="n" r="C4" s="7">
        <v>27252</v>
      </c>
      <c t="n" r="D4" s="7">
        <v>13555</v>
      </c>
    </row>
    <row spans="1:4" r="5">
      <c t="s" r="A5" s="4">
        <v>770</v>
      </c>
      <c t="n" r="B5" s="6">
        <v>-348</v>
      </c>
      <c t="n" r="C5" s="6">
        <v>13390</v>
      </c>
    </row>
    <row spans="1:4" r="6">
      <c t="s" r="A6" s="4">
        <v>771</v>
      </c>
      <c t="n" r="C6" s="6">
        <v>234</v>
      </c>
      <c t="n" r="D6" s="6">
        <v>2597</v>
      </c>
    </row>
    <row spans="1:4" r="7">
      <c t="s" r="A7" s="4">
        <v>772</v>
      </c>
      <c t="n" r="B7" s="6">
        <v>2170</v>
      </c>
      <c t="n" r="C7" s="6">
        <v>1941</v>
      </c>
      <c t="n" r="D7" s="6">
        <v>405</v>
      </c>
    </row>
    <row spans="1:4" r="8">
      <c t="s" r="A8" s="4">
        <v>773</v>
      </c>
      <c t="n" r="B8" s="6">
        <v>532</v>
      </c>
      <c t="n" r="C8" s="6">
        <v>386</v>
      </c>
      <c t="n" r="D8" s="6">
        <v>820</v>
      </c>
    </row>
    <row spans="1:4" r="9">
      <c t="s" r="A9" s="4">
        <v>184</v>
      </c>
      <c t="n" r="B9" s="6">
        <v>-764</v>
      </c>
      <c t="n" r="C9" s="6">
        <v>-574</v>
      </c>
    </row>
    <row spans="1:4" r="10">
      <c t="s" r="A10" s="4">
        <v>774</v>
      </c>
      <c t="n" r="B10" s="6">
        <v>-2</v>
      </c>
      <c t="n" r="C10" s="6">
        <v>-316</v>
      </c>
      <c t="n" r="D10" s="6">
        <v>-235</v>
      </c>
    </row>
    <row spans="1:4" r="11">
      <c t="s" r="A11" s="4">
        <v>775</v>
      </c>
      <c t="n" r="B11" s="6">
        <v>45581</v>
      </c>
      <c t="n" r="C11" s="6">
        <v>42313</v>
      </c>
      <c t="n" r="D11" s="6">
        <v>17142</v>
      </c>
    </row>
    <row spans="1:4" r="12">
      <c t="s" r="A12" s="4">
        <v>776</v>
      </c>
      <c t="n" r="C12" s="6">
        <v>-2689</v>
      </c>
      <c t="n" r="D12" s="6">
        <v>-3409</v>
      </c>
    </row>
    <row spans="1:4" r="13">
      <c t="s" r="A13" s="4">
        <v>777</v>
      </c>
      <c t="n" r="B13" s="7">
        <v>45581</v>
      </c>
      <c t="n" r="C13" s="7">
        <v>39624</v>
      </c>
      <c t="n" r="D13" s="7">
        <v>137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r="A1" s="1">
        <v>778</v>
      </c>
      <c t="s" r="B1" s="2">
        <v>779</v>
      </c>
      <c t="s" r="C1" s="2">
        <v>2</v>
      </c>
      <c t="s" r="D1" s="2">
        <v>34</v>
      </c>
      <c t="s" r="E1" s="2">
        <v>410</v>
      </c>
    </row>
    <row spans="1:5" r="2">
      <c t="s" r="A2" s="3">
        <v>780</v>
      </c>
    </row>
    <row spans="1:5" r="3">
      <c t="s" r="A3" s="4">
        <v>85</v>
      </c>
      <c t="n" r="C3" s="8">
        <v>0.01</v>
      </c>
      <c t="n" r="D3" s="8">
        <v>0.01</v>
      </c>
    </row>
    <row spans="1:5" r="4">
      <c t="s" r="A4" s="4">
        <v>86</v>
      </c>
      <c t="n" r="C4" s="6">
        <v>50000000</v>
      </c>
      <c t="n" r="D4" s="6">
        <v>50000000</v>
      </c>
    </row>
    <row spans="1:5" r="5">
      <c t="s" r="A5" s="4">
        <v>88</v>
      </c>
      <c t="n" r="C5" s="6">
        <v>0</v>
      </c>
      <c t="n" r="D5" s="6">
        <v>0</v>
      </c>
    </row>
    <row spans="1:5" r="6">
      <c t="s" r="A6" s="4">
        <v>781</v>
      </c>
      <c t="s" r="C6" s="4">
        <v>782</v>
      </c>
    </row>
    <row spans="1:5" r="7">
      <c t="s" r="A7" s="4">
        <v>783</v>
      </c>
      <c t="n" r="B7" s="11">
        <v>6.7</v>
      </c>
    </row>
    <row spans="1:5" r="8">
      <c t="s" r="A8" s="4">
        <v>147</v>
      </c>
    </row>
    <row spans="1:5" r="9">
      <c t="s" r="A9" s="3">
        <v>780</v>
      </c>
    </row>
    <row spans="1:5" r="10">
      <c t="s" r="A10" s="4">
        <v>784</v>
      </c>
      <c t="n" r="E10" s="11">
        <v>73.5</v>
      </c>
    </row>
    <row spans="1:5" r="11">
      <c t="s" r="A11" s="4">
        <v>785</v>
      </c>
      <c t="s" r="E11" s="4">
        <v>786</v>
      </c>
    </row>
    <row spans="1:5" r="12">
      <c t="s" r="A12" s="4">
        <v>30</v>
      </c>
    </row>
    <row spans="1:5" r="13">
      <c t="s" r="A13" s="3">
        <v>780</v>
      </c>
    </row>
    <row spans="1:5" r="14">
      <c t="s" r="A14" s="4">
        <v>93</v>
      </c>
      <c t="n" r="C14" s="6">
        <v>136623407</v>
      </c>
      <c t="n" r="D14" s="6">
        <v>93901208</v>
      </c>
    </row>
    <row spans="1:5" r="15">
      <c t="s" r="A15" s="4">
        <v>787</v>
      </c>
      <c t="s" r="C15" s="4">
        <v>788</v>
      </c>
    </row>
    <row spans="1:5" r="16">
      <c t="s" r="A16" s="4">
        <v>32</v>
      </c>
    </row>
    <row spans="1:5" r="17">
      <c t="s" r="A17" s="3">
        <v>780</v>
      </c>
    </row>
    <row spans="1:5" r="18">
      <c t="s" r="A18" s="4">
        <v>93</v>
      </c>
      <c t="n" r="C18" s="6">
        <v>32145296</v>
      </c>
      <c t="n" r="D18" s="6">
        <v>0</v>
      </c>
    </row>
    <row spans="1:5" r="19">
      <c t="s" r="A19" s="4">
        <v>787</v>
      </c>
      <c t="s" r="C19" s="4">
        <v>789</v>
      </c>
    </row>
    <row spans="1:5" r="20">
      <c t="s" r="A20" s="4">
        <v>781</v>
      </c>
      <c t="s" r="C20" s="4">
        <v>790</v>
      </c>
    </row>
    <row spans="1:5" r="21">
      <c t="s" r="A21" s="4">
        <v>791</v>
      </c>
    </row>
    <row spans="1:5" r="22">
      <c t="s" r="A22" s="3">
        <v>780</v>
      </c>
    </row>
    <row spans="1:5" r="23">
      <c t="s" r="A23" s="4">
        <v>93</v>
      </c>
      <c t="n" r="C23" s="6">
        <v>6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s>
  <sheetData>
    <row spans="1:9" r="1">
      <c t="s" r="A1" s="1">
        <v>792</v>
      </c>
      <c t="s" r="B1" s="2">
        <v>530</v>
      </c>
      <c t="s" r="C1" s="2">
        <v>531</v>
      </c>
      <c t="s" r="D1" s="2">
        <v>532</v>
      </c>
      <c t="s" r="E1" s="2">
        <v>1</v>
      </c>
    </row>
    <row spans="1:9" r="2">
      <c t="s" r="B2" s="2">
        <v>533</v>
      </c>
      <c t="s" r="C2" s="2">
        <v>533</v>
      </c>
      <c t="s" r="D2" s="2">
        <v>534</v>
      </c>
      <c t="s" r="E2" s="2">
        <v>2</v>
      </c>
      <c t="s" r="G2" s="2">
        <v>34</v>
      </c>
      <c t="s" r="I2" s="2">
        <v>95</v>
      </c>
    </row>
    <row spans="1:9" r="3">
      <c t="s" r="A3" s="3">
        <v>793</v>
      </c>
    </row>
    <row spans="1:9" r="4">
      <c t="s" r="A4" s="4">
        <v>535</v>
      </c>
      <c t="n" r="B4" s="7">
        <v>1265</v>
      </c>
      <c t="n" r="C4" s="7">
        <v>1265</v>
      </c>
      <c t="n" r="D4" s="7">
        <v>18132</v>
      </c>
      <c t="n" r="E4" s="7">
        <v>-50484</v>
      </c>
      <c t="n" r="G4" s="7">
        <v>61352</v>
      </c>
    </row>
    <row spans="1:9" r="5">
      <c t="s" r="A5" s="3">
        <v>794</v>
      </c>
    </row>
    <row spans="1:9" r="6">
      <c t="s" r="A6" s="4">
        <v>536</v>
      </c>
      <c t="n" r="B6" s="6">
        <v>93168</v>
      </c>
      <c t="n" r="C6" s="6">
        <v>93168</v>
      </c>
      <c t="n" r="D6" s="6">
        <v>93168</v>
      </c>
      <c t="n" r="E6" s="6">
        <v>111271</v>
      </c>
      <c t="s" r="F6" s="4">
        <v>128</v>
      </c>
      <c t="n" r="G6" s="6">
        <v>93168</v>
      </c>
      <c t="s" r="H6" s="4">
        <v>128</v>
      </c>
    </row>
    <row spans="1:9" r="7">
      <c t="s" r="A7" s="4">
        <v>537</v>
      </c>
      <c t="n" r="B7" s="8">
        <v>0.01</v>
      </c>
      <c t="n" r="C7" s="8">
        <v>0.01</v>
      </c>
      <c t="n" r="D7" s="8">
        <v>0.19</v>
      </c>
      <c t="n" r="E7" s="8">
        <v>-0.45</v>
      </c>
      <c t="s" r="F7" s="4">
        <v>128</v>
      </c>
      <c t="n" r="G7" s="8">
        <v>0.65</v>
      </c>
      <c t="s" r="H7" s="4">
        <v>128</v>
      </c>
    </row>
    <row spans="1:9" r="8">
      <c t="s" r="A8" s="3">
        <v>793</v>
      </c>
    </row>
    <row spans="1:9" r="9">
      <c t="s" r="A9" s="4">
        <v>795</v>
      </c>
      <c t="n" r="E9" s="7">
        <v>-50484</v>
      </c>
      <c t="n" r="G9" s="7">
        <v>23429</v>
      </c>
      <c t="n" r="I9" s="7">
        <v>27510</v>
      </c>
    </row>
    <row spans="1:9" r="10">
      <c t="s" r="A10" s="4">
        <v>796</v>
      </c>
      <c t="n" r="E10" s="6">
        <v>0</v>
      </c>
      <c t="n" r="G10" s="6">
        <v>0</v>
      </c>
    </row>
    <row spans="1:9" r="11">
      <c t="s" r="A11" s="4">
        <v>538</v>
      </c>
      <c t="n" r="B11" s="7">
        <v>1265</v>
      </c>
      <c t="n" r="C11" s="7">
        <v>1265</v>
      </c>
      <c t="n" r="D11" s="7">
        <v>18132</v>
      </c>
      <c t="n" r="E11" s="7">
        <v>-50484</v>
      </c>
      <c t="n" r="G11" s="7">
        <v>61352</v>
      </c>
    </row>
    <row spans="1:9" r="12">
      <c t="s" r="A12" s="3">
        <v>794</v>
      </c>
    </row>
    <row spans="1:9" r="13">
      <c t="s" r="A13" s="4">
        <v>536</v>
      </c>
      <c t="n" r="B13" s="6">
        <v>93168</v>
      </c>
      <c t="n" r="C13" s="6">
        <v>93168</v>
      </c>
      <c t="n" r="D13" s="6">
        <v>93168</v>
      </c>
      <c t="n" r="E13" s="6">
        <v>111271</v>
      </c>
      <c t="s" r="F13" s="4">
        <v>128</v>
      </c>
      <c t="n" r="G13" s="6">
        <v>93168</v>
      </c>
      <c t="s" r="H13" s="4">
        <v>128</v>
      </c>
    </row>
    <row spans="1:9" r="14">
      <c t="s" r="A14" s="3">
        <v>797</v>
      </c>
    </row>
    <row spans="1:9" r="15">
      <c t="s" r="A15" s="4">
        <v>798</v>
      </c>
      <c t="n" r="E15" s="6">
        <v>0</v>
      </c>
      <c t="n" r="G15" s="6">
        <v>0</v>
      </c>
    </row>
    <row spans="1:9" r="16">
      <c t="s" r="A16" s="4">
        <v>799</v>
      </c>
      <c t="n" r="E16" s="6">
        <v>0</v>
      </c>
      <c t="n" r="G16" s="6">
        <v>103</v>
      </c>
    </row>
    <row spans="1:9" r="17">
      <c t="s" r="A17" s="4">
        <v>539</v>
      </c>
      <c t="n" r="B17" s="6">
        <v>93286</v>
      </c>
      <c t="n" r="C17" s="6">
        <v>93286</v>
      </c>
      <c t="n" r="D17" s="6">
        <v>93276</v>
      </c>
      <c t="n" r="E17" s="6">
        <v>111271</v>
      </c>
      <c t="s" r="F17" s="4">
        <v>128</v>
      </c>
      <c t="n" r="G17" s="6">
        <v>93271</v>
      </c>
      <c t="s" r="H17" s="4">
        <v>128</v>
      </c>
    </row>
    <row spans="1:9" r="18">
      <c t="s" r="A18" s="4">
        <v>540</v>
      </c>
      <c t="n" r="B18" s="8">
        <v>0.01</v>
      </c>
      <c t="n" r="C18" s="8">
        <v>0.01</v>
      </c>
      <c t="n" r="D18" s="8">
        <v>0.19</v>
      </c>
      <c t="n" r="E18" s="8">
        <v>-0.45</v>
      </c>
      <c t="s" r="F18" s="4">
        <v>128</v>
      </c>
      <c t="n" r="G18" s="8">
        <v>0.65</v>
      </c>
      <c t="s" r="H18" s="4">
        <v>128</v>
      </c>
    </row>
    <row spans="1:9" r="19">
      <c t="s" r="A19" s="4">
        <v>800</v>
      </c>
    </row>
    <row spans="1:9" r="20">
      <c t="s" r="A20" s="3">
        <v>793</v>
      </c>
    </row>
    <row spans="1:9" r="21">
      <c t="s" r="A21" s="4">
        <v>795</v>
      </c>
      <c t="n" r="G21" s="7">
        <v>61352</v>
      </c>
    </row>
    <row spans="1:9" r="22">
      <c t="n" r="A22"/>
    </row>
    <row spans="1:9" r="23">
      <c t="s" r="A23" s="4">
        <v>128</v>
      </c>
      <c t="s" r="B23" s="4">
        <v>131</v>
      </c>
    </row>
  </sheetData>
  <mergeCells count="6">
    <mergeCell ref="A1:A2"/>
    <mergeCell ref="E1:I1"/>
    <mergeCell ref="E2:F2"/>
    <mergeCell ref="G2:H2"/>
    <mergeCell ref="A22:I22"/>
    <mergeCell ref="B23:I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2"/>
    <col customWidth="1" max="5" min="5" width="16"/>
    <col customWidth="1" max="6" min="6" width="17"/>
    <col customWidth="1" max="7" min="7" width="34"/>
    <col customWidth="1" max="8" min="8" width="34"/>
    <col customWidth="1" max="9" min="9" width="27"/>
    <col customWidth="1" max="10" min="10" width="18"/>
    <col customWidth="1" max="11" min="11" width="15"/>
    <col customWidth="1" max="12" min="12" width="11"/>
    <col customWidth="1" max="13" min="13" width="24"/>
  </cols>
  <sheetData>
    <row spans="1:13" r="1">
      <c t="s" r="A1" s="1">
        <v>135</v>
      </c>
      <c t="s" r="B1" s="2">
        <v>136</v>
      </c>
      <c t="s" r="C1" s="2">
        <v>30</v>
      </c>
      <c t="s" r="D1" s="2">
        <v>32</v>
      </c>
      <c t="s" r="E1" s="2">
        <v>137</v>
      </c>
      <c t="s" r="F1" s="2">
        <v>138</v>
      </c>
      <c t="s" r="G1" s="2">
        <v>139</v>
      </c>
      <c t="s" r="H1" s="2">
        <v>140</v>
      </c>
      <c t="s" r="I1" s="2">
        <v>141</v>
      </c>
      <c t="s" r="J1" s="2">
        <v>142</v>
      </c>
      <c t="s" r="K1" s="2">
        <v>143</v>
      </c>
      <c t="s" r="L1" s="2">
        <v>144</v>
      </c>
      <c t="s" r="M1" s="2">
        <v>145</v>
      </c>
    </row>
    <row spans="1:13" r="2">
      <c t="s" r="A2" s="4">
        <v>146</v>
      </c>
      <c t="n" r="B2" s="7">
        <v>6017</v>
      </c>
      <c t="n" r="E2" s="7">
        <v>6017</v>
      </c>
    </row>
    <row spans="1:13" r="3">
      <c t="s" r="A3" s="4">
        <v>147</v>
      </c>
      <c t="n" r="B3" s="6">
        <v>77158</v>
      </c>
      <c t="n" r="F3" s="7">
        <v>77158</v>
      </c>
    </row>
    <row spans="1:13" r="4">
      <c t="s" r="A4" s="4">
        <v>148</v>
      </c>
      <c t="n" r="B4" s="6">
        <v>-3886</v>
      </c>
      <c t="n" r="E4" s="6">
        <v>-3886</v>
      </c>
    </row>
    <row spans="1:13" r="5">
      <c t="s" r="A5" s="3">
        <v>149</v>
      </c>
    </row>
    <row spans="1:13" r="6">
      <c t="s" r="A6" s="4">
        <v>150</v>
      </c>
      <c t="n" r="B6" s="6">
        <v>1233</v>
      </c>
      <c t="n" r="E6" s="6">
        <v>1233</v>
      </c>
    </row>
    <row spans="1:13" r="7">
      <c t="s" r="A7" s="4">
        <v>151</v>
      </c>
      <c t="n" r="B7" s="6">
        <v>27510</v>
      </c>
      <c t="n" r="E7" s="6">
        <v>27510</v>
      </c>
    </row>
    <row spans="1:13" r="8">
      <c t="s" r="A8" s="4">
        <v>152</v>
      </c>
      <c t="n" r="E8" s="6">
        <v>30874</v>
      </c>
    </row>
    <row spans="1:13" r="9">
      <c t="s" r="A9" s="4">
        <v>152</v>
      </c>
      <c t="n" r="F9" s="6">
        <v>77158</v>
      </c>
    </row>
    <row spans="1:13" r="10">
      <c t="s" r="A10" s="4">
        <v>152</v>
      </c>
      <c t="n" r="B10" s="6">
        <v>108032</v>
      </c>
    </row>
    <row spans="1:13" r="11">
      <c t="s" r="A11" s="4">
        <v>148</v>
      </c>
      <c t="n" r="E11" s="6">
        <v>-1723</v>
      </c>
      <c t="n" r="F11" s="6">
        <v>1723</v>
      </c>
    </row>
    <row spans="1:13" r="12">
      <c t="s" r="A12" s="4">
        <v>153</v>
      </c>
      <c t="n" r="B12" s="6">
        <v>-37923</v>
      </c>
      <c t="n" r="E12" s="6">
        <v>-37923</v>
      </c>
    </row>
    <row spans="1:13" r="13">
      <c t="s" r="A13" s="4">
        <v>154</v>
      </c>
      <c t="n" r="B13" s="6">
        <v>70109</v>
      </c>
      <c t="n" r="E13" s="6">
        <v>-8772</v>
      </c>
      <c t="n" r="F13" s="6">
        <v>78881</v>
      </c>
    </row>
    <row spans="1:13" r="14">
      <c t="s" r="A14" s="3">
        <v>149</v>
      </c>
    </row>
    <row spans="1:13" r="15">
      <c t="s" r="A15" s="4">
        <v>155</v>
      </c>
      <c t="n" r="B15" s="6">
        <v>-6726</v>
      </c>
      <c t="n" r="F15" s="6">
        <v>-6726</v>
      </c>
    </row>
    <row spans="1:13" r="16">
      <c t="s" r="A16" s="4">
        <v>156</v>
      </c>
      <c t="n" r="E16" s="6">
        <v>-42316</v>
      </c>
      <c t="n" r="F16" s="7">
        <v>-72155</v>
      </c>
      <c t="n" r="G16" s="7">
        <v>432</v>
      </c>
      <c t="n" r="H16" s="7">
        <v>321</v>
      </c>
      <c t="n" r="I16" s="7">
        <v>113718</v>
      </c>
      <c t="n" r="L16" s="7">
        <v>114471</v>
      </c>
    </row>
    <row spans="1:13" r="17">
      <c t="s" r="A17" s="4">
        <v>157</v>
      </c>
      <c t="n" r="G17" s="6">
        <v>43204000</v>
      </c>
      <c t="n" r="H17" s="6">
        <v>32145000</v>
      </c>
    </row>
    <row spans="1:13" r="18">
      <c t="s" r="A18" s="4">
        <v>158</v>
      </c>
      <c t="n" r="B18" s="6">
        <v>-95530</v>
      </c>
      <c t="n" r="I18" s="6">
        <v>-95530</v>
      </c>
      <c t="n" r="L18" s="6">
        <v>-95530</v>
      </c>
    </row>
    <row spans="1:13" r="19">
      <c t="s" r="A19" s="4">
        <v>150</v>
      </c>
      <c t="n" r="B19" s="6">
        <v>51088</v>
      </c>
      <c t="n" r="E19" s="7">
        <v>51088</v>
      </c>
    </row>
    <row spans="1:13" r="20">
      <c t="s" r="A20" s="4">
        <v>151</v>
      </c>
      <c t="n" r="B20" s="6">
        <v>56722</v>
      </c>
    </row>
    <row spans="1:13" r="21">
      <c t="s" r="A21" s="4">
        <v>159</v>
      </c>
      <c t="n" r="B21" s="6">
        <v>992489</v>
      </c>
      <c t="n" r="G21" s="7">
        <v>932</v>
      </c>
      <c t="n" r="H21" s="7">
        <v>321</v>
      </c>
      <c t="n" r="I21" s="6">
        <v>644636</v>
      </c>
      <c t="n" r="J21" s="7">
        <v>61352</v>
      </c>
      <c t="n" r="L21" s="6">
        <v>707241</v>
      </c>
      <c t="n" r="M21" s="7">
        <v>285248</v>
      </c>
    </row>
    <row spans="1:13" r="22">
      <c t="s" r="A22" s="4">
        <v>160</v>
      </c>
      <c t="n" r="C22" s="6">
        <v>93937947</v>
      </c>
      <c t="n" r="D22" s="6">
        <v>0</v>
      </c>
      <c t="n" r="G22" s="6">
        <v>93937000</v>
      </c>
      <c t="n" r="H22" s="6">
        <v>32145000</v>
      </c>
      <c t="n" r="K22" s="6">
        <v>37000</v>
      </c>
    </row>
    <row spans="1:13" r="23">
      <c t="s" r="A23" s="3">
        <v>161</v>
      </c>
    </row>
    <row spans="1:13" r="24">
      <c t="s" r="A24" s="4">
        <v>162</v>
      </c>
      <c t="n" r="B24" s="6">
        <v>867750</v>
      </c>
      <c t="n" r="G24" s="7">
        <v>500</v>
      </c>
      <c t="n" r="I24" s="6">
        <v>867250</v>
      </c>
      <c t="n" r="L24" s="6">
        <v>867750</v>
      </c>
    </row>
    <row spans="1:13" r="25">
      <c t="s" r="A25" s="4">
        <v>163</v>
      </c>
      <c t="n" r="G25" s="6">
        <v>49963000</v>
      </c>
    </row>
    <row spans="1:13" r="26">
      <c t="s" r="A26" s="4">
        <v>164</v>
      </c>
      <c t="n" r="I26" s="6">
        <v>-251955</v>
      </c>
      <c t="n" r="L26" s="6">
        <v>-251955</v>
      </c>
      <c t="n" r="M26" s="6">
        <v>251955</v>
      </c>
    </row>
    <row spans="1:13" r="27">
      <c t="s" r="A27" s="4">
        <v>165</v>
      </c>
      <c t="n" r="B27" s="6">
        <v>59633</v>
      </c>
      <c t="n" r="I27" s="6">
        <v>59633</v>
      </c>
      <c t="n" r="L27" s="6">
        <v>59633</v>
      </c>
    </row>
    <row spans="1:13" r="28">
      <c t="s" r="A28" s="4">
        <v>166</v>
      </c>
      <c t="n" r="B28" s="6">
        <v>-50689</v>
      </c>
      <c t="n" r="I28" s="6">
        <v>-50689</v>
      </c>
      <c t="n" r="L28" s="6">
        <v>-50689</v>
      </c>
    </row>
    <row spans="1:13" r="29">
      <c t="s" r="A29" s="4">
        <v>167</v>
      </c>
      <c t="n" r="G29" s="6">
        <v>770000</v>
      </c>
    </row>
    <row spans="1:13" r="30">
      <c t="s" r="A30" s="4">
        <v>168</v>
      </c>
      <c t="n" r="B30" s="6">
        <v>-41</v>
      </c>
      <c t="n" r="I30" s="6">
        <v>-41</v>
      </c>
      <c t="n" r="L30" s="6">
        <v>-41</v>
      </c>
    </row>
    <row spans="1:13" r="31">
      <c t="s" r="A31" s="4">
        <v>169</v>
      </c>
      <c t="n" r="K31" s="6">
        <v>37000</v>
      </c>
    </row>
    <row spans="1:13" r="32">
      <c t="s" r="A32" s="4">
        <v>133</v>
      </c>
      <c t="n" r="B32" s="6">
        <v>2250</v>
      </c>
      <c t="n" r="I32" s="6">
        <v>2250</v>
      </c>
      <c t="n" r="L32" s="6">
        <v>2250</v>
      </c>
    </row>
    <row spans="1:13" r="33">
      <c t="s" r="A33" s="4">
        <v>170</v>
      </c>
      <c t="n" r="B33" s="6">
        <v>94645</v>
      </c>
      <c t="n" r="J33" s="6">
        <v>61352</v>
      </c>
      <c t="n" r="L33" s="6">
        <v>61352</v>
      </c>
      <c t="n" r="M33" s="6">
        <v>33293</v>
      </c>
    </row>
    <row spans="1:13" r="34">
      <c t="s" r="A34" s="4">
        <v>151</v>
      </c>
      <c t="n" r="B34" s="6">
        <v>-73031</v>
      </c>
      <c t="n" r="J34" s="6">
        <v>-50484</v>
      </c>
      <c t="n" r="L34" s="6">
        <v>-50484</v>
      </c>
      <c t="n" r="M34" s="6">
        <v>-22547</v>
      </c>
    </row>
    <row spans="1:13" r="35">
      <c t="s" r="A35" s="4">
        <v>171</v>
      </c>
      <c t="n" r="B35" s="6">
        <v>1586641</v>
      </c>
      <c t="n" r="G35" s="7">
        <v>1360</v>
      </c>
      <c t="n" r="H35" s="7">
        <v>321</v>
      </c>
      <c t="n" r="I35" s="6">
        <v>1252020</v>
      </c>
      <c t="n" r="J35" s="7">
        <v>10868</v>
      </c>
      <c t="n" r="K35" s="7">
        <v>-77</v>
      </c>
      <c t="n" r="L35" s="6">
        <v>1264492</v>
      </c>
      <c t="n" r="M35" s="6">
        <v>322149</v>
      </c>
    </row>
    <row spans="1:13" r="36">
      <c t="s" r="A36" s="4">
        <v>172</v>
      </c>
      <c t="n" r="C36" s="6">
        <v>136728906</v>
      </c>
      <c t="n" r="D36" s="6">
        <v>32145296</v>
      </c>
      <c t="n" r="G36" s="6">
        <v>136729000</v>
      </c>
      <c t="n" r="H36" s="6">
        <v>32145000</v>
      </c>
      <c t="n" r="K36" s="6">
        <v>105000</v>
      </c>
    </row>
    <row spans="1:13" r="37">
      <c t="s" r="A37" s="3">
        <v>161</v>
      </c>
    </row>
    <row spans="1:13" r="38">
      <c t="s" r="A38" s="4">
        <v>162</v>
      </c>
      <c t="n" r="B38" s="6">
        <v>669418</v>
      </c>
      <c t="n" r="G38" s="7">
        <v>428</v>
      </c>
      <c t="n" r="I38" s="6">
        <v>668990</v>
      </c>
      <c t="n" r="L38" s="6">
        <v>669418</v>
      </c>
    </row>
    <row spans="1:13" r="39">
      <c t="s" r="A39" s="4">
        <v>163</v>
      </c>
      <c t="n" r="G39" s="6">
        <v>42748000</v>
      </c>
    </row>
    <row spans="1:13" r="40">
      <c t="s" r="A40" s="4">
        <v>173</v>
      </c>
      <c t="n" r="I40" s="6">
        <v>-56856</v>
      </c>
      <c t="n" r="L40" s="6">
        <v>-56856</v>
      </c>
      <c t="n" r="M40" s="6">
        <v>56856</v>
      </c>
    </row>
    <row spans="1:13" r="41">
      <c t="s" r="A41" s="4">
        <v>174</v>
      </c>
      <c t="n" r="B41" s="6">
        <v>-18383</v>
      </c>
      <c t="n" r="I41" s="6">
        <v>-18383</v>
      </c>
      <c t="n" r="L41" s="6">
        <v>-18383</v>
      </c>
    </row>
    <row spans="1:13" r="42">
      <c t="s" r="A42" s="4">
        <v>164</v>
      </c>
      <c t="n" r="B42" s="6">
        <v>2592</v>
      </c>
      <c t="n" r="M42" s="7">
        <v>2592</v>
      </c>
    </row>
    <row spans="1:13" r="43">
      <c t="s" r="A43" s="4">
        <v>165</v>
      </c>
      <c t="n" r="B43" s="6">
        <v>5500</v>
      </c>
      <c t="n" r="I43" s="6">
        <v>5500</v>
      </c>
      <c t="n" r="L43" s="6">
        <v>5500</v>
      </c>
    </row>
    <row spans="1:13" r="44">
      <c t="s" r="A44" s="4">
        <v>167</v>
      </c>
      <c t="n" r="G44" s="6">
        <v>42000</v>
      </c>
    </row>
    <row spans="1:13" r="45">
      <c t="s" r="A45" s="4">
        <v>168</v>
      </c>
      <c t="n" r="B45" s="6">
        <v>-364</v>
      </c>
      <c t="n" r="I45" s="6">
        <v>-293</v>
      </c>
      <c t="n" r="K45" s="7">
        <v>-71</v>
      </c>
      <c t="n" r="L45" s="6">
        <v>-364</v>
      </c>
    </row>
    <row spans="1:13" r="46">
      <c t="s" r="A46" s="4">
        <v>169</v>
      </c>
      <c t="n" r="K46" s="6">
        <v>68000</v>
      </c>
    </row>
    <row spans="1:13" r="47">
      <c t="s" r="A47" s="4">
        <v>175</v>
      </c>
      <c t="n" r="B47" s="6">
        <v>-6</v>
      </c>
      <c t="n" r="K47" s="7">
        <v>-6</v>
      </c>
      <c t="n" r="L47" s="6">
        <v>-6</v>
      </c>
    </row>
    <row spans="1:13" r="48">
      <c t="s" r="A48" s="4">
        <v>176</v>
      </c>
      <c t="n" r="G48" s="6">
        <v>2000</v>
      </c>
    </row>
    <row spans="1:13" r="49">
      <c t="s" r="A49" s="4">
        <v>133</v>
      </c>
      <c t="n" r="B49" s="7">
        <v>8426</v>
      </c>
      <c t="n" r="I49" s="7">
        <v>8426</v>
      </c>
      <c t="n" r="L49" s="7">
        <v>84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801</v>
      </c>
      <c t="s" r="B1" s="2">
        <v>1</v>
      </c>
    </row>
    <row spans="1:2" r="2">
      <c t="s" r="B2" s="2">
        <v>802</v>
      </c>
    </row>
    <row spans="1:2" r="3">
      <c t="s" r="A3" s="4">
        <v>803</v>
      </c>
    </row>
    <row spans="1:2" r="4">
      <c t="s" r="A4" s="3">
        <v>804</v>
      </c>
    </row>
    <row spans="1:2" r="5">
      <c t="s" r="A5" s="4">
        <v>805</v>
      </c>
      <c t="n" r="B5" s="6">
        <v>2119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806</v>
      </c>
      <c t="s" r="B1" s="2">
        <v>1</v>
      </c>
    </row>
    <row spans="1:7" r="2">
      <c t="s" r="B2" s="2">
        <v>2</v>
      </c>
      <c t="s" r="C2" s="2">
        <v>34</v>
      </c>
      <c t="s" r="D2" s="2">
        <v>95</v>
      </c>
      <c t="s" r="E2" s="2">
        <v>807</v>
      </c>
      <c t="s" r="F2" s="2">
        <v>808</v>
      </c>
      <c t="s" r="G2" s="2">
        <v>809</v>
      </c>
    </row>
    <row spans="1:7" r="3">
      <c t="s" r="A3" s="3">
        <v>810</v>
      </c>
    </row>
    <row spans="1:7" r="4">
      <c t="s" r="A4" s="4">
        <v>811</v>
      </c>
      <c t="n" r="B4" s="7">
        <v>-22547</v>
      </c>
      <c t="n" r="C4" s="7">
        <v>33293</v>
      </c>
      <c t="n" r="D4" s="7">
        <v>0</v>
      </c>
    </row>
    <row spans="1:7" r="5">
      <c t="s" r="A5" s="4">
        <v>426</v>
      </c>
    </row>
    <row spans="1:7" r="6">
      <c t="s" r="A6" s="3">
        <v>810</v>
      </c>
    </row>
    <row spans="1:7" r="7">
      <c t="s" r="A7" s="4">
        <v>424</v>
      </c>
      <c t="s" r="B7" s="4">
        <v>427</v>
      </c>
      <c t="s" r="C7" s="4">
        <v>429</v>
      </c>
      <c t="s" r="E7" s="4">
        <v>427</v>
      </c>
      <c t="s" r="F7" s="4">
        <v>428</v>
      </c>
    </row>
    <row spans="1:7" r="8">
      <c t="s" r="A8" s="4">
        <v>812</v>
      </c>
    </row>
    <row spans="1:7" r="9">
      <c t="s" r="A9" s="3">
        <v>810</v>
      </c>
    </row>
    <row spans="1:7" r="10">
      <c t="s" r="A10" s="4">
        <v>811</v>
      </c>
      <c t="n" r="B10" s="7">
        <v>-677</v>
      </c>
    </row>
    <row spans="1:7" r="11">
      <c t="s" r="A11" s="4">
        <v>457</v>
      </c>
    </row>
    <row spans="1:7" r="12">
      <c t="s" r="A12" s="3">
        <v>810</v>
      </c>
    </row>
    <row spans="1:7" r="13">
      <c t="s" r="A13" s="4">
        <v>813</v>
      </c>
      <c t="s" r="B13" s="4">
        <v>429</v>
      </c>
    </row>
    <row spans="1:7" r="14">
      <c t="s" r="A14" s="4">
        <v>462</v>
      </c>
    </row>
    <row spans="1:7" r="15">
      <c t="s" r="A15" s="3">
        <v>810</v>
      </c>
    </row>
    <row spans="1:7" r="16">
      <c t="s" r="A16" s="4">
        <v>460</v>
      </c>
      <c t="s" r="B16" s="4">
        <v>461</v>
      </c>
    </row>
    <row spans="1:7" r="17">
      <c t="s" r="A17" s="4">
        <v>459</v>
      </c>
    </row>
    <row spans="1:7" r="18">
      <c t="s" r="A18" s="3">
        <v>810</v>
      </c>
    </row>
    <row spans="1:7" r="19">
      <c t="s" r="A19" s="4">
        <v>460</v>
      </c>
      <c t="s" r="C19" s="4">
        <v>461</v>
      </c>
    </row>
    <row spans="1:7" r="20">
      <c t="s" r="A20" s="4">
        <v>814</v>
      </c>
    </row>
    <row spans="1:7" r="21">
      <c t="s" r="A21" s="3">
        <v>810</v>
      </c>
    </row>
    <row spans="1:7" r="22">
      <c t="s" r="A22" s="4">
        <v>811</v>
      </c>
      <c t="n" r="B22" s="7">
        <v>-21870</v>
      </c>
      <c t="n" r="C22" s="7">
        <v>33293</v>
      </c>
    </row>
    <row spans="1:7" r="23">
      <c t="s" r="A23" s="4">
        <v>815</v>
      </c>
    </row>
    <row spans="1:7" r="24">
      <c t="s" r="A24" s="3">
        <v>810</v>
      </c>
    </row>
    <row spans="1:7" r="25">
      <c t="s" r="A25" s="4">
        <v>460</v>
      </c>
      <c t="s" r="B25" s="4">
        <v>468</v>
      </c>
      <c t="s" r="E25" s="4">
        <v>468</v>
      </c>
      <c t="s" r="F25" s="4">
        <v>469</v>
      </c>
    </row>
    <row spans="1:7" r="26">
      <c t="s" r="A26" s="4">
        <v>816</v>
      </c>
    </row>
    <row spans="1:7" r="27">
      <c t="s" r="A27" s="3">
        <v>810</v>
      </c>
    </row>
    <row spans="1:7" r="28">
      <c t="s" r="A28" s="4">
        <v>813</v>
      </c>
      <c t="s" r="B28" s="4">
        <v>464</v>
      </c>
    </row>
    <row spans="1:7" r="29">
      <c t="s" r="A29" s="4">
        <v>817</v>
      </c>
    </row>
    <row spans="1:7" r="30">
      <c t="s" r="A30" s="3">
        <v>810</v>
      </c>
    </row>
    <row spans="1:7" r="31">
      <c t="s" r="A31" s="4">
        <v>460</v>
      </c>
      <c t="s" r="B31" s="4">
        <v>818</v>
      </c>
    </row>
    <row spans="1:7" r="32">
      <c t="s" r="A32" s="4">
        <v>819</v>
      </c>
    </row>
    <row spans="1:7" r="33">
      <c t="s" r="A33" s="3">
        <v>810</v>
      </c>
    </row>
    <row spans="1:7" r="34">
      <c t="s" r="A34" s="4">
        <v>813</v>
      </c>
      <c t="s" r="G34" s="4">
        <v>4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0</v>
      </c>
      <c t="s" r="B1" s="2">
        <v>1</v>
      </c>
    </row>
    <row spans="1:4" r="2">
      <c t="s" r="B2" s="2">
        <v>2</v>
      </c>
      <c t="s" r="C2" s="2">
        <v>34</v>
      </c>
      <c t="s" r="D2" s="2">
        <v>95</v>
      </c>
    </row>
    <row spans="1:4" r="3">
      <c t="s" r="A3" s="4">
        <v>811</v>
      </c>
      <c t="n" r="B3" s="7">
        <v>-22547</v>
      </c>
      <c t="n" r="C3" s="7">
        <v>33293</v>
      </c>
      <c t="n" r="D3" s="7">
        <v>0</v>
      </c>
    </row>
    <row spans="1:4" r="4">
      <c t="s" r="A4" s="4">
        <v>814</v>
      </c>
    </row>
    <row spans="1:4" r="5">
      <c t="s" r="A5" s="4">
        <v>811</v>
      </c>
      <c t="n" r="B5" s="6">
        <v>-21870</v>
      </c>
      <c t="n" r="C5" s="7">
        <v>33293</v>
      </c>
    </row>
    <row spans="1:4" r="6">
      <c t="s" r="A6" s="4">
        <v>812</v>
      </c>
    </row>
    <row spans="1:4" r="7">
      <c t="s" r="A7" s="4">
        <v>811</v>
      </c>
      <c t="n" r="B7" s="7">
        <v>-6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r="A1" s="1">
        <v>821</v>
      </c>
      <c t="s" r="B1" s="2">
        <v>822</v>
      </c>
      <c t="s" r="C1" s="2">
        <v>1</v>
      </c>
    </row>
    <row spans="1:4" r="2">
      <c t="s" r="B2" s="2">
        <v>675</v>
      </c>
      <c t="s" r="C2" s="2">
        <v>2</v>
      </c>
      <c t="s" r="D2" s="2">
        <v>34</v>
      </c>
    </row>
    <row spans="1:4" r="3">
      <c t="s" r="A3" s="3">
        <v>823</v>
      </c>
    </row>
    <row spans="1:4" r="4">
      <c t="s" r="A4" s="4">
        <v>824</v>
      </c>
      <c t="s" r="B4" s="4">
        <v>487</v>
      </c>
    </row>
    <row spans="1:4" r="5">
      <c t="s" r="A5" s="4">
        <v>825</v>
      </c>
      <c t="n" r="C5" s="11">
        <v>16.7</v>
      </c>
    </row>
    <row spans="1:4" r="6">
      <c t="s" r="A6" s="4">
        <v>781</v>
      </c>
      <c t="s" r="C6" s="4">
        <v>782</v>
      </c>
    </row>
    <row spans="1:4" r="7">
      <c t="s" r="A7" s="4">
        <v>803</v>
      </c>
    </row>
    <row spans="1:4" r="8">
      <c t="s" r="A8" s="3">
        <v>823</v>
      </c>
    </row>
    <row spans="1:4" r="9">
      <c t="s" r="A9" s="4">
        <v>826</v>
      </c>
      <c t="n" r="B9" s="6">
        <v>211935</v>
      </c>
      <c t="n" r="C9" s="6">
        <v>212000</v>
      </c>
    </row>
    <row spans="1:4" r="10">
      <c t="s" r="A10" s="4">
        <v>827</v>
      </c>
    </row>
    <row spans="1:4" r="11">
      <c t="s" r="A11" s="3">
        <v>823</v>
      </c>
    </row>
    <row spans="1:4" r="12">
      <c t="s" r="A12" s="4">
        <v>187</v>
      </c>
      <c t="n" r="C12" s="11">
        <v>8.1</v>
      </c>
      <c t="n" r="D12" s="11">
        <v>2.2</v>
      </c>
    </row>
    <row spans="1:4" r="13">
      <c t="s" r="A13" s="4">
        <v>828</v>
      </c>
    </row>
    <row spans="1:4" r="14">
      <c t="s" r="A14" s="3">
        <v>823</v>
      </c>
    </row>
    <row spans="1:4" r="15">
      <c t="s" r="A15" s="4">
        <v>829</v>
      </c>
      <c t="s" r="C15" s="4">
        <v>487</v>
      </c>
    </row>
    <row spans="1:4" r="16">
      <c t="s" r="A16" s="4">
        <v>830</v>
      </c>
    </row>
    <row spans="1:4" r="17">
      <c t="s" r="A17" s="3">
        <v>823</v>
      </c>
    </row>
    <row spans="1:4" r="18">
      <c t="s" r="A18" s="4">
        <v>187</v>
      </c>
      <c t="n" r="D18" s="11">
        <v>51.1</v>
      </c>
    </row>
    <row spans="1:4" r="19">
      <c t="s" r="A19" s="4">
        <v>485</v>
      </c>
    </row>
    <row spans="1:4" r="20">
      <c t="s" r="A20" s="3">
        <v>823</v>
      </c>
    </row>
    <row spans="1:4" r="21">
      <c t="s" r="A21" s="4">
        <v>831</v>
      </c>
      <c t="s" r="B21" s="4">
        <v>832</v>
      </c>
    </row>
    <row spans="1:4" r="22">
      <c t="s" r="A22" s="4">
        <v>488</v>
      </c>
    </row>
    <row spans="1:4" r="23">
      <c t="s" r="A23" s="3">
        <v>823</v>
      </c>
    </row>
    <row spans="1:4" r="24">
      <c t="s" r="A24" s="4">
        <v>831</v>
      </c>
      <c t="s" r="B24" s="4">
        <v>83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34</v>
      </c>
      <c t="s" r="B1" s="2">
        <v>822</v>
      </c>
      <c t="s" r="C1" s="2">
        <v>1</v>
      </c>
    </row>
    <row spans="1:3" r="2">
      <c t="s" r="B2" s="2">
        <v>675</v>
      </c>
      <c t="s" r="C2" s="2">
        <v>2</v>
      </c>
    </row>
    <row spans="1:3" r="3">
      <c t="s" r="A3" s="4">
        <v>835</v>
      </c>
    </row>
    <row spans="1:3" r="4">
      <c t="s" r="A4" s="3">
        <v>823</v>
      </c>
    </row>
    <row spans="1:3" r="5">
      <c t="s" r="A5" s="4">
        <v>836</v>
      </c>
      <c t="n" r="C5" s="6">
        <v>733000</v>
      </c>
    </row>
    <row spans="1:3" r="6">
      <c t="s" r="A6" s="4">
        <v>826</v>
      </c>
      <c t="n" r="C6" s="6">
        <v>42000</v>
      </c>
    </row>
    <row spans="1:3" r="7">
      <c t="s" r="A7" s="4">
        <v>837</v>
      </c>
      <c t="n" r="C7" s="6">
        <v>-69000</v>
      </c>
    </row>
    <row spans="1:3" r="8">
      <c t="s" r="A8" s="4">
        <v>838</v>
      </c>
      <c t="n" r="C8" s="6">
        <v>-45000</v>
      </c>
    </row>
    <row spans="1:3" r="9">
      <c t="s" r="A9" s="4">
        <v>839</v>
      </c>
      <c t="n" r="C9" s="6">
        <v>661000</v>
      </c>
    </row>
    <row spans="1:3" r="10">
      <c t="s" r="A10" s="4">
        <v>840</v>
      </c>
    </row>
    <row spans="1:3" r="11">
      <c t="s" r="A11" s="3">
        <v>823</v>
      </c>
    </row>
    <row spans="1:3" r="12">
      <c t="s" r="A12" s="4">
        <v>836</v>
      </c>
      <c t="n" r="C12" s="6">
        <v>24000</v>
      </c>
    </row>
    <row spans="1:3" r="13">
      <c t="s" r="A13" s="4">
        <v>826</v>
      </c>
      <c t="n" r="C13" s="6">
        <v>513000</v>
      </c>
    </row>
    <row spans="1:3" r="14">
      <c t="s" r="A14" s="4">
        <v>837</v>
      </c>
      <c t="n" r="C14" s="6">
        <v>-22000</v>
      </c>
    </row>
    <row spans="1:3" r="15">
      <c t="s" r="A15" s="4">
        <v>838</v>
      </c>
      <c t="n" r="C15" s="6">
        <v>-2000</v>
      </c>
    </row>
    <row spans="1:3" r="16">
      <c t="s" r="A16" s="4">
        <v>839</v>
      </c>
      <c t="n" r="C16" s="6">
        <v>513000</v>
      </c>
    </row>
    <row spans="1:3" r="17">
      <c t="s" r="A17" s="4">
        <v>803</v>
      </c>
    </row>
    <row spans="1:3" r="18">
      <c t="s" r="A18" s="3">
        <v>823</v>
      </c>
    </row>
    <row spans="1:3" r="19">
      <c t="s" r="A19" s="4">
        <v>826</v>
      </c>
      <c t="n" r="B19" s="6">
        <v>211935</v>
      </c>
      <c t="n" r="C19" s="6">
        <v>212000</v>
      </c>
    </row>
    <row spans="1:3" r="20">
      <c t="s" r="A20" s="4">
        <v>839</v>
      </c>
      <c t="n" r="C20" s="6">
        <v>21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r="A1" s="1">
        <v>841</v>
      </c>
      <c t="s" r="B1" s="2">
        <v>842</v>
      </c>
    </row>
    <row spans="1:2" r="2">
      <c t="s" r="A2" s="4">
        <v>835</v>
      </c>
    </row>
    <row spans="1:2" r="3">
      <c t="s" r="A3" s="3">
        <v>823</v>
      </c>
    </row>
    <row spans="1:2" r="4">
      <c t="s" r="A4" s="4">
        <v>843</v>
      </c>
      <c t="n" r="B4" s="8">
        <v>16.99</v>
      </c>
    </row>
    <row spans="1:2" r="5">
      <c t="s" r="A5" s="4">
        <v>840</v>
      </c>
    </row>
    <row spans="1:2" r="6">
      <c t="s" r="A6" s="3">
        <v>823</v>
      </c>
    </row>
    <row spans="1:2" r="7">
      <c t="s" r="A7" s="4">
        <v>843</v>
      </c>
      <c t="n" r="B7" s="9">
        <v>16.77</v>
      </c>
    </row>
    <row spans="1:2" r="8">
      <c t="s" r="A8" s="4">
        <v>803</v>
      </c>
    </row>
    <row spans="1:2" r="9">
      <c t="s" r="A9" s="3">
        <v>823</v>
      </c>
    </row>
    <row spans="1:2" r="10">
      <c t="s" r="A10" s="4">
        <v>843</v>
      </c>
      <c t="n" r="B10" s="8">
        <v>2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r="A1" s="1">
        <v>844</v>
      </c>
      <c t="s" r="B1" s="2">
        <v>779</v>
      </c>
      <c t="s" r="C1" s="2">
        <v>2</v>
      </c>
      <c t="s" r="D1" s="2">
        <v>34</v>
      </c>
      <c t="s" r="E1" s="2">
        <v>95</v>
      </c>
    </row>
    <row spans="1:5" r="2">
      <c t="s" r="A2" s="3">
        <v>845</v>
      </c>
    </row>
    <row spans="1:5" r="3">
      <c t="s" r="A3" s="4">
        <v>846</v>
      </c>
      <c t="s" r="C3" s="4">
        <v>847</v>
      </c>
    </row>
    <row spans="1:5" r="4">
      <c t="s" r="A4" s="4">
        <v>186</v>
      </c>
      <c t="n" r="C4" s="7">
        <v>-23755000</v>
      </c>
      <c t="n" r="D4" s="7">
        <v>36468000</v>
      </c>
      <c t="n" r="E4" s="7">
        <v>1906000</v>
      </c>
    </row>
    <row spans="1:5" r="5">
      <c t="s" r="A5" s="4">
        <v>68</v>
      </c>
      <c t="n" r="B5" s="7">
        <v>95500000</v>
      </c>
      <c t="n" r="D5" s="6">
        <v>95530000</v>
      </c>
    </row>
    <row spans="1:5" r="6">
      <c t="s" r="A6" s="4">
        <v>69</v>
      </c>
      <c t="n" r="C6" s="6">
        <v>51504000</v>
      </c>
      <c t="n" r="D6" s="7">
        <v>50689000</v>
      </c>
    </row>
    <row spans="1:5" r="7">
      <c t="s" r="A7" s="4">
        <v>848</v>
      </c>
      <c t="n" r="C7" s="7">
        <v>60600000</v>
      </c>
    </row>
    <row spans="1:5" r="8">
      <c t="s" r="A8" s="4">
        <v>849</v>
      </c>
      <c t="s" r="C8" s="4">
        <v>764</v>
      </c>
    </row>
    <row spans="1:5" r="9">
      <c t="s" r="A9" s="4">
        <v>850</v>
      </c>
      <c t="s" r="C9" s="4">
        <v>753</v>
      </c>
    </row>
    <row spans="1:5" r="10">
      <c t="s" r="A10" s="4">
        <v>851</v>
      </c>
      <c t="n" r="C10" s="7">
        <v>18400000</v>
      </c>
    </row>
    <row spans="1:5" r="11">
      <c t="s" r="A11" s="4">
        <v>852</v>
      </c>
      <c t="n" r="C11" s="6">
        <v>300000</v>
      </c>
    </row>
    <row spans="1:5" r="12">
      <c t="s" r="A12" s="4">
        <v>853</v>
      </c>
      <c t="n" r="C12" s="7">
        <v>200000</v>
      </c>
    </row>
    <row spans="1:5" r="13">
      <c t="s" r="A13" s="4">
        <v>485</v>
      </c>
    </row>
    <row spans="1:5" r="14">
      <c t="s" r="A14" s="3">
        <v>845</v>
      </c>
    </row>
    <row spans="1:5" r="15">
      <c t="s" r="A15" s="4">
        <v>854</v>
      </c>
      <c t="n" r="C15" s="6">
        <v>2033</v>
      </c>
    </row>
    <row spans="1:5" r="16">
      <c t="s" r="A16" s="4">
        <v>488</v>
      </c>
    </row>
    <row spans="1:5" r="17">
      <c t="s" r="A17" s="3">
        <v>845</v>
      </c>
    </row>
    <row spans="1:5" r="18">
      <c t="s" r="A18" s="4">
        <v>854</v>
      </c>
      <c t="n" r="C18" s="6">
        <v>2035</v>
      </c>
    </row>
    <row spans="1:5" r="19">
      <c t="s" r="A19" s="4">
        <v>855</v>
      </c>
    </row>
    <row spans="1:5" r="20">
      <c t="s" r="A20" s="3">
        <v>845</v>
      </c>
    </row>
    <row spans="1:5" r="21">
      <c t="s" r="A21" s="4">
        <v>856</v>
      </c>
      <c t="n" r="C21" s="7">
        <v>50400000</v>
      </c>
    </row>
    <row spans="1:5" r="22">
      <c t="s" r="A22" s="4">
        <v>422</v>
      </c>
    </row>
    <row spans="1:5" r="23">
      <c t="s" r="A23" s="3">
        <v>845</v>
      </c>
    </row>
    <row spans="1:5" r="24">
      <c t="s" r="A24" s="4">
        <v>857</v>
      </c>
      <c t="s" r="C24" s="4">
        <v>4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8</v>
      </c>
      <c t="s" r="B1" s="2">
        <v>1</v>
      </c>
    </row>
    <row spans="1:4" r="2">
      <c t="s" r="B2" s="2">
        <v>2</v>
      </c>
      <c t="s" r="C2" s="2">
        <v>34</v>
      </c>
      <c t="s" r="D2" s="2">
        <v>95</v>
      </c>
    </row>
    <row spans="1:4" r="3">
      <c t="s" r="A3" s="3">
        <v>859</v>
      </c>
    </row>
    <row spans="1:4" r="4">
      <c t="s" r="A4" s="4">
        <v>860</v>
      </c>
      <c t="n" r="B4" s="7">
        <v>286</v>
      </c>
    </row>
    <row spans="1:4" r="5">
      <c t="s" r="A5" s="4">
        <v>861</v>
      </c>
      <c t="n" r="B5" s="6">
        <v>-27535</v>
      </c>
      <c t="n" r="C5" s="7">
        <v>31968</v>
      </c>
    </row>
    <row spans="1:4" r="6">
      <c t="s" r="A6" s="4">
        <v>862</v>
      </c>
      <c t="n" r="B6" s="6">
        <v>-27249</v>
      </c>
      <c t="n" r="C6" s="6">
        <v>31968</v>
      </c>
    </row>
    <row spans="1:4" r="7">
      <c t="s" r="A7" s="3">
        <v>863</v>
      </c>
    </row>
    <row spans="1:4" r="8">
      <c t="s" r="A8" s="4">
        <v>861</v>
      </c>
      <c t="n" r="B8" s="6">
        <v>3494</v>
      </c>
      <c t="n" r="C8" s="6">
        <v>4500</v>
      </c>
      <c t="n" r="D8" s="7">
        <v>1906</v>
      </c>
    </row>
    <row spans="1:4" r="9">
      <c t="s" r="A9" s="4">
        <v>864</v>
      </c>
      <c t="n" r="B9" s="6">
        <v>3494</v>
      </c>
      <c t="n" r="C9" s="6">
        <v>4500</v>
      </c>
      <c t="n" r="D9" s="6">
        <v>1906</v>
      </c>
    </row>
    <row spans="1:4" r="10">
      <c t="s" r="A10" s="4">
        <v>186</v>
      </c>
      <c t="n" r="B10" s="7">
        <v>-23755</v>
      </c>
      <c t="n" r="C10" s="7">
        <v>36468</v>
      </c>
      <c t="n" r="D10" s="7">
        <v>19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5</v>
      </c>
      <c t="s" r="B1" s="2">
        <v>1</v>
      </c>
    </row>
    <row spans="1:4" r="2">
      <c t="s" r="B2" s="2">
        <v>2</v>
      </c>
      <c t="s" r="C2" s="2">
        <v>34</v>
      </c>
      <c t="s" r="D2" s="2">
        <v>95</v>
      </c>
    </row>
    <row spans="1:4" r="3">
      <c t="s" r="A3" s="3">
        <v>866</v>
      </c>
    </row>
    <row spans="1:4" r="4">
      <c t="s" r="A4" s="4">
        <v>867</v>
      </c>
      <c t="n" r="B4" s="7">
        <v>-96785</v>
      </c>
      <c t="n" r="C4" s="7">
        <v>93190</v>
      </c>
      <c t="n" r="D4" s="7">
        <v>29416</v>
      </c>
    </row>
    <row spans="1:4" r="5">
      <c t="s" r="A5" s="4">
        <v>868</v>
      </c>
      <c t="n" r="C5" s="6">
        <v>37378</v>
      </c>
    </row>
    <row spans="1:4" r="6">
      <c t="s" r="A6" s="4">
        <v>869</v>
      </c>
      <c t="n" r="B6" s="6">
        <v>22438</v>
      </c>
      <c t="n" r="C6" s="6">
        <v>-33293</v>
      </c>
    </row>
    <row spans="1:4" r="7">
      <c t="s" r="A7" s="4">
        <v>870</v>
      </c>
      <c t="n" r="B7" s="6">
        <v>-74347</v>
      </c>
      <c t="n" r="C7" s="6">
        <v>97275</v>
      </c>
      <c t="n" r="D7" s="6">
        <v>29416</v>
      </c>
    </row>
    <row spans="1:4" r="8">
      <c t="s" r="A8" s="4">
        <v>871</v>
      </c>
      <c t="n" r="B8" s="6">
        <v>-26022</v>
      </c>
      <c t="n" r="C8" s="6">
        <v>34046</v>
      </c>
    </row>
    <row spans="1:4" r="9">
      <c t="s" r="A9" s="4">
        <v>872</v>
      </c>
      <c t="n" r="B9" s="6">
        <v>3494</v>
      </c>
      <c t="n" r="C9" s="6">
        <v>967</v>
      </c>
    </row>
    <row spans="1:4" r="10">
      <c t="s" r="A10" s="4">
        <v>873</v>
      </c>
      <c t="n" r="C10" s="6">
        <v>1246</v>
      </c>
      <c t="n" r="D10" s="6">
        <v>1906</v>
      </c>
    </row>
    <row spans="1:4" r="11">
      <c t="s" r="A11" s="4">
        <v>874</v>
      </c>
      <c t="n" r="B11" s="6">
        <v>-1217</v>
      </c>
      <c t="n" r="C11" s="6">
        <v>170</v>
      </c>
    </row>
    <row spans="1:4" r="12">
      <c t="s" r="A12" s="4">
        <v>875</v>
      </c>
      <c t="n" r="B12" s="6">
        <v>-10</v>
      </c>
      <c t="n" r="C12" s="6">
        <v>39</v>
      </c>
    </row>
    <row spans="1:4" r="13">
      <c t="s" r="A13" s="4">
        <v>186</v>
      </c>
      <c t="n" r="B13" s="6">
        <v>-23755</v>
      </c>
      <c t="n" r="C13" s="6">
        <v>36468</v>
      </c>
      <c t="n" r="D13" s="6">
        <v>1906</v>
      </c>
    </row>
    <row spans="1:4" r="14">
      <c t="s" r="A14" s="4">
        <v>876</v>
      </c>
      <c t="n" r="B14" s="6">
        <v>-50484</v>
      </c>
      <c t="n" r="C14" s="6">
        <v>23429</v>
      </c>
      <c t="n" r="D14" s="6">
        <v>27510</v>
      </c>
    </row>
    <row spans="1:4" r="15">
      <c t="s" r="A15" s="4">
        <v>877</v>
      </c>
      <c t="n" r="B15" s="7">
        <v>-22547</v>
      </c>
      <c t="n" r="C15" s="7">
        <v>33293</v>
      </c>
      <c t="n" r="D15" s="7">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8</v>
      </c>
      <c t="s" r="B1" s="2">
        <v>2</v>
      </c>
      <c t="s" r="C1" s="2">
        <v>34</v>
      </c>
    </row>
    <row spans="1:3" r="2">
      <c t="s" r="A2" s="3">
        <v>879</v>
      </c>
    </row>
    <row spans="1:3" r="3">
      <c t="s" r="A3" s="4">
        <v>880</v>
      </c>
      <c t="n" r="C3" s="7">
        <v>-12601</v>
      </c>
    </row>
    <row spans="1:3" r="4">
      <c t="s" r="A4" s="4">
        <v>881</v>
      </c>
      <c t="n" r="C4" s="6">
        <v>-12601</v>
      </c>
    </row>
    <row spans="1:3" r="5">
      <c t="s" r="A5" s="4">
        <v>882</v>
      </c>
      <c t="n" r="C5" s="6">
        <v>-12601</v>
      </c>
    </row>
    <row spans="1:3" r="6">
      <c t="s" r="A6" s="3">
        <v>883</v>
      </c>
    </row>
    <row spans="1:3" r="7">
      <c t="s" r="A7" s="4">
        <v>67</v>
      </c>
      <c t="n" r="B7" s="7">
        <v>5297</v>
      </c>
      <c t="n" r="C7" s="6">
        <v>4379</v>
      </c>
    </row>
    <row spans="1:3" r="8">
      <c t="s" r="A8" s="4">
        <v>43</v>
      </c>
      <c t="n" r="C8" s="6">
        <v>431</v>
      </c>
    </row>
    <row spans="1:3" r="9">
      <c t="s" r="A9" s="4">
        <v>884</v>
      </c>
      <c t="n" r="B9" s="6">
        <v>3066</v>
      </c>
      <c t="n" r="C9" s="6">
        <v>644</v>
      </c>
    </row>
    <row spans="1:3" r="10">
      <c t="s" r="A10" s="4">
        <v>885</v>
      </c>
      <c t="n" r="B10" s="6">
        <v>18141</v>
      </c>
      <c t="n" r="C10" s="6">
        <v>50425</v>
      </c>
    </row>
    <row spans="1:3" r="11">
      <c t="s" r="A11" s="4">
        <v>886</v>
      </c>
      <c t="n" r="B11" s="6">
        <v>26504</v>
      </c>
      <c t="n" r="C11" s="6">
        <v>55879</v>
      </c>
    </row>
    <row spans="1:3" r="12">
      <c t="s" r="A12" s="3">
        <v>887</v>
      </c>
    </row>
    <row spans="1:3" r="13">
      <c t="s" r="A13" s="4">
        <v>888</v>
      </c>
      <c t="n" r="B13" s="6">
        <v>-64792</v>
      </c>
      <c t="n" r="C13" s="6">
        <v>-108825</v>
      </c>
    </row>
    <row spans="1:3" r="14">
      <c t="s" r="A14" s="4">
        <v>880</v>
      </c>
      <c t="n" r="B14" s="6">
        <v>-23969</v>
      </c>
      <c t="n" r="C14" s="6">
        <v>-8874</v>
      </c>
    </row>
    <row spans="1:3" r="15">
      <c t="s" r="A15" s="4">
        <v>889</v>
      </c>
      <c t="n" r="B15" s="6">
        <v>-705</v>
      </c>
      <c t="n" r="C15" s="6">
        <v>-514</v>
      </c>
    </row>
    <row spans="1:3" r="16">
      <c t="s" r="A16" s="4">
        <v>890</v>
      </c>
      <c t="n" r="B16" s="6">
        <v>-89466</v>
      </c>
      <c t="n" r="C16" s="6">
        <v>-118213</v>
      </c>
    </row>
    <row spans="1:3" r="17">
      <c t="s" r="A17" s="4">
        <v>891</v>
      </c>
      <c t="n" r="B17" s="7">
        <v>-62962</v>
      </c>
      <c t="n" r="C17" s="7">
        <v>-623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7</v>
      </c>
      <c t="s" r="B1" s="2">
        <v>1</v>
      </c>
    </row>
    <row spans="1:4" r="2">
      <c t="s" r="B2" s="2">
        <v>2</v>
      </c>
      <c t="s" r="C2" s="2">
        <v>34</v>
      </c>
      <c t="s" r="D2" s="2">
        <v>95</v>
      </c>
    </row>
    <row spans="1:4" r="3">
      <c t="s" r="A3" s="3">
        <v>178</v>
      </c>
    </row>
    <row spans="1:4" r="4">
      <c t="s" r="A4" s="4">
        <v>151</v>
      </c>
      <c t="n" r="B4" s="7">
        <v>-73031</v>
      </c>
      <c t="n" r="C4" s="7">
        <v>56722</v>
      </c>
      <c t="n" r="D4" s="7">
        <v>27510</v>
      </c>
    </row>
    <row spans="1:4" r="5">
      <c t="s" r="A5" s="3">
        <v>179</v>
      </c>
    </row>
    <row spans="1:4" r="6">
      <c t="s" r="A6" s="4">
        <v>104</v>
      </c>
      <c t="n" r="B6" s="6">
        <v>178281</v>
      </c>
      <c t="n" r="C6" s="6">
        <v>94297</v>
      </c>
      <c t="n" r="D6" s="6">
        <v>28152</v>
      </c>
    </row>
    <row spans="1:4" r="7">
      <c t="s" r="A7" s="4">
        <v>106</v>
      </c>
      <c t="n" r="B7" s="6">
        <v>7310</v>
      </c>
      <c t="n" r="C7" s="6">
        <v>742</v>
      </c>
    </row>
    <row spans="1:4" r="8">
      <c t="s" r="A8" s="4">
        <v>107</v>
      </c>
      <c t="n" r="B8" s="6">
        <v>950</v>
      </c>
    </row>
    <row spans="1:4" r="9">
      <c t="s" r="A9" s="4">
        <v>180</v>
      </c>
      <c t="n" r="B9" s="6">
        <v>4147</v>
      </c>
    </row>
    <row spans="1:4" r="10">
      <c t="s" r="A10" s="4">
        <v>109</v>
      </c>
      <c t="n" r="B10" s="6">
        <v>826</v>
      </c>
      <c t="n" r="C10" s="6">
        <v>512</v>
      </c>
      <c t="n" r="D10" s="6">
        <v>181</v>
      </c>
    </row>
    <row spans="1:4" r="11">
      <c t="s" r="A11" s="4">
        <v>181</v>
      </c>
      <c t="n" r="B11" s="6">
        <v>32404</v>
      </c>
      <c t="n" r="C11" s="6">
        <v>2097</v>
      </c>
      <c t="n" r="D11" s="6">
        <v>-36</v>
      </c>
    </row>
    <row spans="1:4" r="12">
      <c t="s" r="A12" s="4">
        <v>182</v>
      </c>
      <c t="n" r="B12" s="6">
        <v>1970</v>
      </c>
    </row>
    <row spans="1:4" r="13">
      <c t="s" r="A13" s="4">
        <v>183</v>
      </c>
      <c t="n" r="B13" s="6">
        <v>2702</v>
      </c>
      <c t="n" r="C13" s="6">
        <v>2327</v>
      </c>
      <c t="n" r="D13" s="6">
        <v>1225</v>
      </c>
    </row>
    <row spans="1:4" r="14">
      <c t="s" r="A14" s="4">
        <v>184</v>
      </c>
      <c t="n" r="B14" s="6">
        <v>-764</v>
      </c>
      <c t="n" r="C14" s="6">
        <v>-574</v>
      </c>
    </row>
    <row spans="1:4" r="15">
      <c t="s" r="A15" s="4">
        <v>185</v>
      </c>
      <c t="n" r="C15" s="6">
        <v>234</v>
      </c>
      <c t="n" r="D15" s="6">
        <v>2597</v>
      </c>
    </row>
    <row spans="1:4" r="16">
      <c t="s" r="A16" s="4">
        <v>186</v>
      </c>
      <c t="n" r="B16" s="6">
        <v>-23755</v>
      </c>
      <c t="n" r="C16" s="6">
        <v>36468</v>
      </c>
      <c t="n" r="D16" s="6">
        <v>1906</v>
      </c>
    </row>
    <row spans="1:4" r="17">
      <c t="s" r="A17" s="4">
        <v>187</v>
      </c>
      <c t="n" r="B17" s="6">
        <v>8133</v>
      </c>
      <c t="n" r="C17" s="6">
        <v>53297</v>
      </c>
      <c t="n" r="D17" s="6">
        <v>1233</v>
      </c>
    </row>
    <row spans="1:4" r="18">
      <c t="s" r="A18" s="4">
        <v>188</v>
      </c>
      <c t="n" r="B18" s="6">
        <v>-60818</v>
      </c>
      <c t="n" r="C18" s="6">
        <v>-83858</v>
      </c>
      <c t="n" r="D18" s="6">
        <v>9800</v>
      </c>
    </row>
    <row spans="1:4" r="19">
      <c t="s" r="A19" s="4">
        <v>189</v>
      </c>
      <c t="n" r="B19" s="6">
        <v>43767</v>
      </c>
      <c t="n" r="C19" s="6">
        <v>3311</v>
      </c>
      <c t="n" r="D19" s="6">
        <v>-198</v>
      </c>
    </row>
    <row spans="1:4" r="20">
      <c t="s" r="A20" s="4">
        <v>190</v>
      </c>
      <c t="n" r="B20" s="6">
        <v>40656</v>
      </c>
      <c t="n" r="C20" s="6">
        <v>193</v>
      </c>
      <c t="n" r="D20" s="6">
        <v>-16342</v>
      </c>
    </row>
    <row spans="1:4" r="21">
      <c t="s" r="A21" s="4">
        <v>191</v>
      </c>
      <c t="n" r="B21" s="6">
        <v>11406</v>
      </c>
      <c t="n" r="C21" s="6">
        <v>-2308</v>
      </c>
      <c t="n" r="D21" s="6">
        <v>-6928</v>
      </c>
    </row>
    <row spans="1:4" r="22">
      <c t="s" r="A22" s="3">
        <v>192</v>
      </c>
    </row>
    <row spans="1:4" r="23">
      <c t="s" r="A23" s="4">
        <v>37</v>
      </c>
      <c t="n" r="B23" s="6">
        <v>-1139</v>
      </c>
    </row>
    <row spans="1:4" r="24">
      <c t="s" r="A24" s="4">
        <v>193</v>
      </c>
      <c t="n" r="B24" s="6">
        <v>24103</v>
      </c>
      <c t="n" r="C24" s="6">
        <v>45372</v>
      </c>
      <c t="n" r="D24" s="6">
        <v>-77086</v>
      </c>
    </row>
    <row spans="1:4" r="25">
      <c t="s" r="A25" s="4">
        <v>194</v>
      </c>
      <c t="n" r="B25" s="6">
        <v>3675</v>
      </c>
      <c t="n" r="C25" s="6">
        <v>-3055</v>
      </c>
      <c t="n" r="D25" s="6">
        <v>-621</v>
      </c>
    </row>
    <row spans="1:4" r="26">
      <c t="s" r="A26" s="4">
        <v>43</v>
      </c>
      <c t="n" r="B26" s="6">
        <v>3767</v>
      </c>
      <c t="n" r="C26" s="6">
        <v>-689</v>
      </c>
      <c t="n" r="D26" s="6">
        <v>-867</v>
      </c>
    </row>
    <row spans="1:4" r="27">
      <c t="s" r="A27" s="4">
        <v>44</v>
      </c>
      <c t="n" r="B27" s="6">
        <v>-22793</v>
      </c>
      <c t="n" r="C27" s="6">
        <v>2229</v>
      </c>
      <c t="n" r="D27" s="6">
        <v>6118</v>
      </c>
    </row>
    <row spans="1:4" r="28">
      <c t="s" r="A28" s="4">
        <v>55</v>
      </c>
      <c t="n" r="B28" s="6">
        <v>-588</v>
      </c>
      <c t="n" r="C28" s="6">
        <v>-535</v>
      </c>
      <c t="n" r="D28" s="6">
        <v>-184</v>
      </c>
    </row>
    <row spans="1:4" r="29">
      <c t="s" r="A29" s="4">
        <v>59</v>
      </c>
      <c t="n" r="B29" s="6">
        <v>-7287</v>
      </c>
      <c t="n" r="C29" s="6">
        <v>-32121</v>
      </c>
      <c t="n" r="D29" s="6">
        <v>57532</v>
      </c>
    </row>
    <row spans="1:4" r="30">
      <c t="s" r="A30" s="4">
        <v>60</v>
      </c>
      <c t="n" r="B30" s="6">
        <v>-1257</v>
      </c>
      <c t="n" r="C30" s="6">
        <v>9947</v>
      </c>
      <c t="n" r="D30" s="6">
        <v>19243</v>
      </c>
    </row>
    <row spans="1:4" r="31">
      <c t="s" r="A31" s="4">
        <v>70</v>
      </c>
      <c t="n" r="B31" s="6">
        <v>-375</v>
      </c>
      <c t="n" r="C31" s="6">
        <v>375</v>
      </c>
    </row>
    <row spans="1:4" r="32">
      <c t="s" r="A32" s="4">
        <v>195</v>
      </c>
      <c t="n" r="B32" s="6">
        <v>172290</v>
      </c>
      <c t="n" r="C32" s="6">
        <v>184983</v>
      </c>
      <c t="n" r="D32" s="6">
        <v>53235</v>
      </c>
    </row>
    <row spans="1:4" r="33">
      <c t="s" r="A33" s="3">
        <v>196</v>
      </c>
    </row>
    <row spans="1:4" r="34">
      <c t="s" r="A34" s="4">
        <v>197</v>
      </c>
      <c t="n" r="B34" s="6">
        <v>-382550</v>
      </c>
      <c t="n" r="C34" s="6">
        <v>-477681</v>
      </c>
      <c t="n" r="D34" s="6">
        <v>-209859</v>
      </c>
    </row>
    <row spans="1:4" r="35">
      <c t="s" r="A35" s="4">
        <v>198</v>
      </c>
      <c t="n" r="B35" s="6">
        <v>-73807</v>
      </c>
      <c t="n" r="C35" s="6">
        <v>-762244</v>
      </c>
      <c t="n" r="D35" s="6">
        <v>-208381</v>
      </c>
    </row>
    <row spans="1:4" r="36">
      <c t="s" r="A36" s="4">
        <v>199</v>
      </c>
      <c t="n" r="B36" s="6">
        <v>-2408</v>
      </c>
    </row>
    <row spans="1:4" r="37">
      <c t="s" r="A37" s="4">
        <v>200</v>
      </c>
      <c t="n" r="B37" s="6">
        <v>-19755</v>
      </c>
      <c t="n" r="C37" s="6">
        <v>-7924</v>
      </c>
      <c t="n" r="D37" s="6">
        <v>-8121</v>
      </c>
    </row>
    <row spans="1:4" r="38">
      <c t="s" r="A38" s="4">
        <v>201</v>
      </c>
      <c t="n" r="B38" s="6">
        <v>50138</v>
      </c>
      <c t="n" r="C38" s="6">
        <v>172</v>
      </c>
      <c t="n" r="D38" s="6">
        <v>750</v>
      </c>
    </row>
    <row spans="1:4" r="39">
      <c t="s" r="A39" s="4">
        <v>202</v>
      </c>
      <c t="n" r="B39" s="6">
        <v>1217</v>
      </c>
    </row>
    <row spans="1:4" r="40">
      <c t="s" r="A40" s="4">
        <v>203</v>
      </c>
      <c t="n" r="B40" s="6">
        <v>-427165</v>
      </c>
      <c t="n" r="C40" s="6">
        <v>-1247677</v>
      </c>
      <c t="n" r="D40" s="6">
        <v>-425611</v>
      </c>
    </row>
    <row spans="1:4" r="41">
      <c t="s" r="A41" s="3">
        <v>204</v>
      </c>
    </row>
    <row spans="1:4" r="42">
      <c t="s" r="A42" s="4">
        <v>205</v>
      </c>
      <c t="n" r="B42" s="6">
        <v>105000</v>
      </c>
      <c t="n" r="C42" s="6">
        <v>946140</v>
      </c>
      <c t="n" r="D42" s="6">
        <v>561218</v>
      </c>
    </row>
    <row spans="1:4" r="43">
      <c t="s" r="A43" s="4">
        <v>206</v>
      </c>
      <c t="n" r="B43" s="6">
        <v>-225794</v>
      </c>
      <c t="n" r="C43" s="6">
        <v>-700766</v>
      </c>
      <c t="n" r="D43" s="6">
        <v>-254100</v>
      </c>
    </row>
    <row spans="1:4" r="44">
      <c t="s" r="A44" s="4">
        <v>207</v>
      </c>
      <c t="n" r="B44" s="6">
        <v>-1138</v>
      </c>
      <c t="n" r="C44" s="6">
        <v>-12547</v>
      </c>
      <c t="n" r="D44" s="6">
        <v>-2294</v>
      </c>
    </row>
    <row spans="1:4" r="45">
      <c t="s" r="A45" s="4">
        <v>208</v>
      </c>
      <c t="n" r="B45" s="6">
        <v>669418</v>
      </c>
      <c t="n" r="C45" s="6">
        <v>867750</v>
      </c>
    </row>
    <row spans="1:4" r="46">
      <c t="s" r="A46" s="4">
        <v>209</v>
      </c>
      <c t="n" r="B46" s="6">
        <v>-71</v>
      </c>
    </row>
    <row spans="1:4" r="47">
      <c t="s" r="A47" s="4">
        <v>210</v>
      </c>
      <c t="n" r="B47" s="6">
        <v>-6</v>
      </c>
    </row>
    <row spans="1:4" r="48">
      <c t="s" r="A48" s="4">
        <v>155</v>
      </c>
      <c t="n" r="C48" s="6">
        <v>-6726</v>
      </c>
    </row>
    <row spans="1:4" r="49">
      <c t="s" r="A49" s="4">
        <v>211</v>
      </c>
      <c t="n" r="D49" s="6">
        <v>73540</v>
      </c>
    </row>
    <row spans="1:4" r="50">
      <c t="s" r="A50" s="4">
        <v>212</v>
      </c>
      <c t="n" r="D50" s="6">
        <v>-268</v>
      </c>
    </row>
    <row spans="1:4" r="51">
      <c t="s" r="A51" s="4">
        <v>213</v>
      </c>
      <c t="n" r="B51" s="6">
        <v>547409</v>
      </c>
      <c t="n" r="C51" s="6">
        <v>1093851</v>
      </c>
      <c t="n" r="D51" s="6">
        <v>378096</v>
      </c>
    </row>
    <row spans="1:4" r="52">
      <c t="s" r="A52" s="4">
        <v>214</v>
      </c>
      <c t="n" r="B52" s="6">
        <v>292534</v>
      </c>
      <c t="n" r="C52" s="6">
        <v>31157</v>
      </c>
      <c t="n" r="D52" s="6">
        <v>5720</v>
      </c>
    </row>
    <row spans="1:4" r="53">
      <c t="s" r="A53" s="4">
        <v>215</v>
      </c>
      <c t="n" r="B53" s="6">
        <v>50550</v>
      </c>
      <c t="n" r="C53" s="6">
        <v>19393</v>
      </c>
      <c t="n" r="D53" s="6">
        <v>13673</v>
      </c>
    </row>
    <row spans="1:4" r="54">
      <c t="s" r="A54" s="4">
        <v>216</v>
      </c>
      <c t="n" r="B54" s="6">
        <v>343084</v>
      </c>
      <c t="n" r="C54" s="6">
        <v>50550</v>
      </c>
      <c t="n" r="D54" s="6">
        <v>19393</v>
      </c>
    </row>
    <row spans="1:4" r="55">
      <c t="s" r="A55" s="3">
        <v>217</v>
      </c>
    </row>
    <row spans="1:4" r="56">
      <c t="s" r="A56" s="4">
        <v>218</v>
      </c>
      <c t="n" r="B56" s="6">
        <v>43993</v>
      </c>
      <c t="n" r="C56" s="6">
        <v>27252</v>
      </c>
      <c t="n" r="D56" s="6">
        <v>13555</v>
      </c>
    </row>
    <row spans="1:4" r="57">
      <c t="s" r="A57" s="3">
        <v>219</v>
      </c>
    </row>
    <row spans="1:4" r="58">
      <c t="s" r="A58" s="4">
        <v>220</v>
      </c>
      <c t="n" r="B58" s="6">
        <v>3441</v>
      </c>
      <c t="n" r="C58" s="6">
        <v>7498</v>
      </c>
      <c t="n" r="D58" s="6">
        <v>6238</v>
      </c>
    </row>
    <row spans="1:4" r="59">
      <c t="s" r="A59" s="4">
        <v>221</v>
      </c>
      <c t="n" r="B59" s="6">
        <v>18300</v>
      </c>
      <c t="n" r="C59" s="6">
        <v>13658</v>
      </c>
      <c t="n" r="D59" s="7">
        <v>58540</v>
      </c>
    </row>
    <row spans="1:4" r="60">
      <c t="s" r="A60" s="4">
        <v>222</v>
      </c>
      <c t="n" r="B60" s="7">
        <v>939</v>
      </c>
      <c t="n" r="C60" s="7">
        <v>22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r="A1" s="1">
        <v>892</v>
      </c>
      <c t="s" r="B1" s="2">
        <v>893</v>
      </c>
      <c t="s" r="C1" s="2">
        <v>1</v>
      </c>
    </row>
    <row spans="1:5" r="2">
      <c t="s" r="B2" s="2">
        <v>779</v>
      </c>
      <c t="s" r="C2" s="2">
        <v>2</v>
      </c>
      <c t="s" r="D2" s="2">
        <v>34</v>
      </c>
      <c t="s" r="E2" s="2">
        <v>95</v>
      </c>
    </row>
    <row spans="1:5" r="3">
      <c t="s" r="A3" s="3">
        <v>894</v>
      </c>
    </row>
    <row spans="1:5" r="4">
      <c t="s" r="A4" s="4">
        <v>895</v>
      </c>
      <c t="n" r="B4" s="11">
        <v>2.1</v>
      </c>
      <c t="n" r="C4" s="11">
        <v>5.2</v>
      </c>
      <c t="n" r="D4" s="11">
        <v>11.3</v>
      </c>
      <c t="n" r="E4" s="11">
        <v>14.4</v>
      </c>
    </row>
    <row spans="1:5" r="5">
      <c t="s" r="A5" s="4">
        <v>896</v>
      </c>
      <c t="s" r="C5" s="4">
        <v>897</v>
      </c>
    </row>
    <row spans="1:5" r="6">
      <c t="s" r="A6" s="4">
        <v>898</v>
      </c>
    </row>
    <row spans="1:5" r="7">
      <c t="s" r="A7" s="3">
        <v>894</v>
      </c>
    </row>
    <row spans="1:5" r="8">
      <c t="s" r="A8" s="4">
        <v>899</v>
      </c>
      <c t="n" r="C8" s="7">
        <v>5</v>
      </c>
      <c t="n" r="D8" s="10">
        <v>0.7</v>
      </c>
      <c t="n" r="E8" s="6">
        <v>0</v>
      </c>
    </row>
    <row spans="1:5" r="9">
      <c t="s" r="A9" s="4">
        <v>900</v>
      </c>
    </row>
    <row spans="1:5" r="10">
      <c t="s" r="A10" s="3">
        <v>894</v>
      </c>
    </row>
    <row spans="1:5" r="11">
      <c t="s" r="A11" s="4">
        <v>901</v>
      </c>
      <c t="s" r="C11" s="4">
        <v>902</v>
      </c>
    </row>
    <row spans="1:5" r="12">
      <c t="s" r="A12" s="4">
        <v>903</v>
      </c>
      <c t="n" r="B12" s="11">
        <v>29.3</v>
      </c>
      <c t="n" r="E12" s="10">
        <v>68.09999999999999</v>
      </c>
    </row>
    <row spans="1:5" r="13">
      <c t="s" r="A13" s="4">
        <v>904</v>
      </c>
    </row>
    <row spans="1:5" r="14">
      <c t="s" r="A14" s="3">
        <v>894</v>
      </c>
    </row>
    <row spans="1:5" r="15">
      <c t="s" r="A15" s="4">
        <v>460</v>
      </c>
      <c t="s" r="B15" s="4">
        <v>514</v>
      </c>
    </row>
    <row spans="1:5" r="16">
      <c t="s" r="A16" s="4">
        <v>610</v>
      </c>
    </row>
    <row spans="1:5" r="17">
      <c t="s" r="A17" s="3">
        <v>894</v>
      </c>
    </row>
    <row spans="1:5" r="18">
      <c t="s" r="A18" s="4">
        <v>611</v>
      </c>
      <c t="n" r="E18" s="10">
        <v>19.4</v>
      </c>
    </row>
    <row spans="1:5" r="19">
      <c t="s" r="A19" s="4">
        <v>447</v>
      </c>
    </row>
    <row spans="1:5" r="20">
      <c t="s" r="A20" s="3">
        <v>894</v>
      </c>
    </row>
    <row spans="1:5" r="21">
      <c t="s" r="A21" s="4">
        <v>448</v>
      </c>
      <c t="s" r="C21" s="4">
        <v>449</v>
      </c>
    </row>
    <row spans="1:5" r="22">
      <c t="s" r="A22" s="4">
        <v>899</v>
      </c>
      <c t="n" r="C22" s="11">
        <v>4.8</v>
      </c>
      <c t="n" r="D22" s="10">
        <v>5.1</v>
      </c>
      <c t="n" r="E22" s="10">
        <v>3.3</v>
      </c>
    </row>
    <row spans="1:5" r="23">
      <c t="s" r="A23" s="4">
        <v>905</v>
      </c>
    </row>
    <row spans="1:5" r="24">
      <c t="s" r="A24" s="3">
        <v>894</v>
      </c>
    </row>
    <row spans="1:5" r="25">
      <c t="s" r="A25" s="4">
        <v>906</v>
      </c>
      <c t="n" r="C25" s="11">
        <v>0.2</v>
      </c>
      <c t="n" r="D25" s="11">
        <v>0.2</v>
      </c>
      <c t="n" r="E25" s="11">
        <v>0.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907</v>
      </c>
      <c t="s" r="B1" s="2">
        <v>607</v>
      </c>
    </row>
    <row spans="1:2" r="2">
      <c t="s" r="A2" s="3">
        <v>908</v>
      </c>
    </row>
    <row spans="1:2" r="3">
      <c t="n" r="A3" s="6">
        <v>2016</v>
      </c>
      <c t="n" r="B3" s="7">
        <v>11675</v>
      </c>
    </row>
    <row spans="1:2" r="4">
      <c t="n" r="A4" s="6">
        <v>2017</v>
      </c>
      <c t="n" r="B4" s="6">
        <v>4950</v>
      </c>
    </row>
    <row spans="1:2" r="5">
      <c t="s" r="A5" s="4">
        <v>136</v>
      </c>
      <c t="n" r="B5" s="6">
        <v>16625</v>
      </c>
    </row>
    <row spans="1:2" r="6">
      <c t="s" r="A6" s="4">
        <v>909</v>
      </c>
    </row>
    <row spans="1:2" r="7">
      <c t="s" r="A7" s="3">
        <v>908</v>
      </c>
    </row>
    <row spans="1:2" r="8">
      <c t="n" r="A8" s="6">
        <v>2016</v>
      </c>
      <c t="n" r="B8" s="6">
        <v>21735</v>
      </c>
    </row>
    <row spans="1:2" r="9">
      <c t="n" r="A9" s="6">
        <v>2017</v>
      </c>
      <c t="n" r="B9" s="6">
        <v>8449</v>
      </c>
    </row>
    <row spans="1:2" r="10">
      <c t="s" r="A10" s="4">
        <v>136</v>
      </c>
      <c t="n" r="B10" s="7">
        <v>3018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910</v>
      </c>
      <c t="s" r="B1" s="2">
        <v>607</v>
      </c>
    </row>
    <row spans="1:2" r="2">
      <c t="s" r="A2" s="3">
        <v>911</v>
      </c>
    </row>
    <row spans="1:2" r="3">
      <c t="n" r="A3" s="6">
        <v>2016</v>
      </c>
      <c t="n" r="B3" s="7">
        <v>11571</v>
      </c>
    </row>
    <row spans="1:2" r="4">
      <c t="n" r="A4" s="6">
        <v>2017</v>
      </c>
      <c t="n" r="B4" s="6">
        <v>5264</v>
      </c>
    </row>
    <row spans="1:2" r="5">
      <c t="n" r="A5" s="6">
        <v>2018</v>
      </c>
      <c t="n" r="B5" s="6">
        <v>5314</v>
      </c>
    </row>
    <row spans="1:2" r="6">
      <c t="n" r="A6" s="6">
        <v>2019</v>
      </c>
      <c t="n" r="B6" s="6">
        <v>5398</v>
      </c>
    </row>
    <row spans="1:2" r="7">
      <c t="n" r="A7" s="6">
        <v>2020</v>
      </c>
      <c t="n" r="B7" s="6">
        <v>5395</v>
      </c>
    </row>
    <row spans="1:2" r="8">
      <c t="s" r="A8" s="4">
        <v>767</v>
      </c>
      <c t="n" r="B8" s="6">
        <v>21102</v>
      </c>
    </row>
    <row spans="1:2" r="9">
      <c t="s" r="A9" s="4">
        <v>136</v>
      </c>
      <c t="n" r="B9" s="6">
        <v>54044</v>
      </c>
    </row>
    <row spans="1:2" r="10">
      <c t="s" r="A10" s="4">
        <v>912</v>
      </c>
    </row>
    <row spans="1:2" r="11">
      <c t="s" r="A11" s="3">
        <v>911</v>
      </c>
    </row>
    <row spans="1:2" r="12">
      <c t="n" r="A12" s="6">
        <v>2016</v>
      </c>
      <c t="n" r="B12" s="6">
        <v>4786</v>
      </c>
    </row>
    <row spans="1:2" r="13">
      <c t="n" r="A13" s="6">
        <v>2017</v>
      </c>
      <c t="n" r="B13" s="6">
        <v>5158</v>
      </c>
    </row>
    <row spans="1:2" r="14">
      <c t="n" r="A14" s="6">
        <v>2018</v>
      </c>
      <c t="n" r="B14" s="6">
        <v>5276</v>
      </c>
    </row>
    <row spans="1:2" r="15">
      <c t="n" r="A15" s="6">
        <v>2019</v>
      </c>
      <c t="n" r="B15" s="6">
        <v>5398</v>
      </c>
    </row>
    <row spans="1:2" r="16">
      <c t="n" r="A16" s="6">
        <v>2020</v>
      </c>
      <c t="n" r="B16" s="6">
        <v>5395</v>
      </c>
    </row>
    <row spans="1:2" r="17">
      <c t="s" r="A17" s="4">
        <v>767</v>
      </c>
      <c t="n" r="B17" s="6">
        <v>21102</v>
      </c>
    </row>
    <row spans="1:2" r="18">
      <c t="s" r="A18" s="4">
        <v>136</v>
      </c>
      <c t="n" r="B18" s="6">
        <v>47115</v>
      </c>
    </row>
    <row spans="1:2" r="19">
      <c t="s" r="A19" s="4">
        <v>913</v>
      </c>
    </row>
    <row spans="1:2" r="20">
      <c t="s" r="A20" s="3">
        <v>911</v>
      </c>
    </row>
    <row spans="1:2" r="21">
      <c t="n" r="A21" s="6">
        <v>2016</v>
      </c>
      <c t="n" r="B21" s="6">
        <v>6625</v>
      </c>
    </row>
    <row spans="1:2" r="22">
      <c t="s" r="A22" s="4">
        <v>136</v>
      </c>
      <c t="n" r="B22" s="6">
        <v>6625</v>
      </c>
    </row>
    <row spans="1:2" r="23">
      <c t="s" r="A23" s="4">
        <v>914</v>
      </c>
    </row>
    <row spans="1:2" r="24">
      <c t="s" r="A24" s="3">
        <v>911</v>
      </c>
    </row>
    <row spans="1:2" r="25">
      <c t="n" r="A25" s="6">
        <v>2016</v>
      </c>
      <c t="n" r="B25" s="6">
        <v>160</v>
      </c>
    </row>
    <row spans="1:2" r="26">
      <c t="n" r="A26" s="6">
        <v>2017</v>
      </c>
      <c t="n" r="B26" s="6">
        <v>106</v>
      </c>
    </row>
    <row spans="1:2" r="27">
      <c t="n" r="A27" s="6">
        <v>2018</v>
      </c>
      <c t="n" r="B27" s="6">
        <v>38</v>
      </c>
    </row>
    <row spans="1:2" r="28">
      <c t="s" r="A28" s="4">
        <v>136</v>
      </c>
      <c t="n" r="B28" s="7">
        <v>3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5</v>
      </c>
      <c t="s" r="B1" s="2">
        <v>1</v>
      </c>
    </row>
    <row spans="1:4" r="2">
      <c t="s" r="B2" s="2">
        <v>2</v>
      </c>
      <c t="s" r="C2" s="2">
        <v>34</v>
      </c>
      <c t="s" r="D2" s="2">
        <v>95</v>
      </c>
    </row>
    <row spans="1:4" r="3">
      <c t="s" r="A3" s="3">
        <v>258</v>
      </c>
    </row>
    <row spans="1:4" r="4">
      <c t="s" r="A4" s="4">
        <v>916</v>
      </c>
      <c t="n" r="B4" s="11">
        <v>4.7</v>
      </c>
      <c t="n" r="C4" s="11">
        <v>1.5</v>
      </c>
      <c t="n" r="D4" s="11">
        <v>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7</v>
      </c>
      <c t="s" r="B1" s="2">
        <v>1</v>
      </c>
    </row>
    <row spans="1:4" r="2">
      <c t="s" r="B2" s="2">
        <v>2</v>
      </c>
      <c t="s" r="C2" s="2">
        <v>34</v>
      </c>
      <c t="s" r="D2" s="2">
        <v>918</v>
      </c>
    </row>
    <row spans="1:4" r="3">
      <c t="s" r="A3" s="3">
        <v>919</v>
      </c>
    </row>
    <row spans="1:4" r="4">
      <c t="s" r="A4" s="4">
        <v>920</v>
      </c>
      <c t="n" r="B4" s="7">
        <v>0</v>
      </c>
      <c t="n" r="C4" s="7">
        <v>0</v>
      </c>
    </row>
    <row spans="1:4" r="5">
      <c t="s" r="A5" s="4">
        <v>921</v>
      </c>
      <c t="n" r="B5" s="6">
        <v>0</v>
      </c>
      <c t="n" r="C5" s="6">
        <v>0</v>
      </c>
    </row>
    <row spans="1:4" r="6">
      <c t="s" r="A6" s="4">
        <v>922</v>
      </c>
      <c t="n" r="B6" s="6">
        <v>0</v>
      </c>
      <c t="n" r="C6" s="6">
        <v>0</v>
      </c>
    </row>
    <row spans="1:4" r="7">
      <c t="s" r="A7" s="4">
        <v>923</v>
      </c>
      <c t="n" r="B7" s="6">
        <v>0</v>
      </c>
      <c t="n" r="C7" s="6">
        <v>0</v>
      </c>
    </row>
    <row spans="1:4" r="8">
      <c t="s" r="A8" s="4">
        <v>732</v>
      </c>
    </row>
    <row spans="1:4" r="9">
      <c t="s" r="A9" s="3">
        <v>919</v>
      </c>
    </row>
    <row spans="1:4" r="10">
      <c t="s" r="A10" s="4">
        <v>924</v>
      </c>
      <c t="n" r="C10" s="6">
        <v>550000000</v>
      </c>
    </row>
    <row spans="1:4" r="11">
      <c t="s" r="A11" s="4">
        <v>925</v>
      </c>
      <c t="n" r="C11" s="6">
        <v>522600000</v>
      </c>
    </row>
    <row spans="1:4" r="12">
      <c t="n" r="A12" s="12">
        <v>2</v>
      </c>
    </row>
    <row spans="1:4" r="13">
      <c t="s" r="A13" s="3">
        <v>919</v>
      </c>
    </row>
    <row spans="1:4" r="14">
      <c t="s" r="A14" s="4">
        <v>926</v>
      </c>
      <c t="n" r="B14" s="7">
        <v>4100000</v>
      </c>
      <c t="n" r="C14" s="7">
        <v>0</v>
      </c>
      <c t="n" r="D14" s="7">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7</v>
      </c>
      <c t="s" r="B1" s="2">
        <v>2</v>
      </c>
      <c t="s" r="C1" s="2">
        <v>34</v>
      </c>
    </row>
    <row spans="1:3" r="2">
      <c t="s" r="A2" s="3">
        <v>928</v>
      </c>
    </row>
    <row spans="1:3" r="3">
      <c t="s" r="A3" s="4">
        <v>42</v>
      </c>
      <c t="n" r="B3" s="7">
        <v>83262</v>
      </c>
      <c t="n" r="C3" s="7">
        <v>80911</v>
      </c>
    </row>
    <row spans="1:3" r="4">
      <c t="s" r="A4" s="4">
        <v>53</v>
      </c>
      <c t="n" r="B4" s="6">
        <v>25839</v>
      </c>
      <c t="n" r="C4" s="6">
        <v>70805</v>
      </c>
    </row>
    <row spans="1:3" r="5">
      <c t="s" r="A5" s="3">
        <v>929</v>
      </c>
    </row>
    <row spans="1:3" r="6">
      <c t="s" r="A6" s="4">
        <v>42</v>
      </c>
      <c t="n" r="B6" s="6">
        <v>-34518</v>
      </c>
      <c t="n" r="C6" s="6">
        <v>-29326</v>
      </c>
    </row>
    <row spans="1:3" r="7">
      <c t="s" r="A7" s="4">
        <v>53</v>
      </c>
      <c t="n" r="B7" s="6">
        <v>-15142</v>
      </c>
      <c t="n" r="C7" s="6">
        <v>-31275</v>
      </c>
    </row>
    <row spans="1:3" r="8">
      <c t="s" r="A8" s="4">
        <v>930</v>
      </c>
    </row>
    <row spans="1:3" r="9">
      <c t="s" r="A9" s="3">
        <v>928</v>
      </c>
    </row>
    <row spans="1:3" r="10">
      <c t="s" r="A10" s="4">
        <v>42</v>
      </c>
      <c t="n" r="B10" s="6">
        <v>83262</v>
      </c>
      <c t="n" r="C10" s="6">
        <v>80911</v>
      </c>
    </row>
    <row spans="1:3" r="11">
      <c t="s" r="A11" s="4">
        <v>53</v>
      </c>
      <c t="n" r="B11" s="6">
        <v>25839</v>
      </c>
      <c t="n" r="C11" s="6">
        <v>70805</v>
      </c>
    </row>
    <row spans="1:3" r="12">
      <c t="s" r="A12" s="4">
        <v>931</v>
      </c>
      <c t="n" r="B12" s="6">
        <v>109101</v>
      </c>
      <c t="n" r="C12" s="6">
        <v>151716</v>
      </c>
    </row>
    <row spans="1:3" r="13">
      <c t="s" r="A13" s="3">
        <v>929</v>
      </c>
    </row>
    <row spans="1:3" r="14">
      <c t="s" r="A14" s="4">
        <v>42</v>
      </c>
      <c t="n" r="B14" s="6">
        <v>-34518</v>
      </c>
      <c t="n" r="C14" s="6">
        <v>-29326</v>
      </c>
    </row>
    <row spans="1:3" r="15">
      <c t="s" r="A15" s="4">
        <v>53</v>
      </c>
      <c t="n" r="B15" s="6">
        <v>-15142</v>
      </c>
      <c t="n" r="C15" s="6">
        <v>-31275</v>
      </c>
    </row>
    <row spans="1:3" r="16">
      <c t="s" r="A16" s="4">
        <v>932</v>
      </c>
      <c t="n" r="B16" s="6">
        <v>-49660</v>
      </c>
      <c t="n" r="C16" s="6">
        <v>-60601</v>
      </c>
    </row>
    <row spans="1:3" r="17">
      <c t="s" r="A17" s="4">
        <v>933</v>
      </c>
      <c t="n" r="B17" s="6">
        <v>59441</v>
      </c>
      <c t="n" r="C17" s="6">
        <v>91115</v>
      </c>
    </row>
    <row spans="1:3" r="18">
      <c t="s" r="A18" s="4">
        <v>934</v>
      </c>
    </row>
    <row spans="1:3" r="19">
      <c t="s" r="A19" s="3">
        <v>928</v>
      </c>
    </row>
    <row spans="1:3" r="20">
      <c t="s" r="A20" s="4">
        <v>42</v>
      </c>
      <c t="n" r="B20" s="6">
        <v>83262</v>
      </c>
      <c t="n" r="C20" s="6">
        <v>80911</v>
      </c>
    </row>
    <row spans="1:3" r="21">
      <c t="s" r="A21" s="4">
        <v>53</v>
      </c>
      <c t="n" r="B21" s="6">
        <v>25839</v>
      </c>
      <c t="n" r="C21" s="6">
        <v>70805</v>
      </c>
    </row>
    <row spans="1:3" r="22">
      <c t="s" r="A22" s="4">
        <v>931</v>
      </c>
      <c t="n" r="B22" s="6">
        <v>109101</v>
      </c>
      <c t="n" r="C22" s="6">
        <v>151716</v>
      </c>
    </row>
    <row spans="1:3" r="23">
      <c t="s" r="A23" s="3">
        <v>929</v>
      </c>
    </row>
    <row spans="1:3" r="24">
      <c t="s" r="A24" s="4">
        <v>42</v>
      </c>
      <c t="n" r="B24" s="6">
        <v>-34518</v>
      </c>
      <c t="n" r="C24" s="6">
        <v>-29326</v>
      </c>
    </row>
    <row spans="1:3" r="25">
      <c t="s" r="A25" s="4">
        <v>53</v>
      </c>
      <c t="n" r="B25" s="6">
        <v>-15142</v>
      </c>
      <c t="n" r="C25" s="6">
        <v>-31275</v>
      </c>
    </row>
    <row spans="1:3" r="26">
      <c t="s" r="A26" s="4">
        <v>932</v>
      </c>
      <c t="n" r="B26" s="6">
        <v>-49660</v>
      </c>
      <c t="n" r="C26" s="6">
        <v>-60601</v>
      </c>
    </row>
    <row spans="1:3" r="27">
      <c t="s" r="A27" s="4">
        <v>933</v>
      </c>
      <c t="n" r="B27" s="7">
        <v>59441</v>
      </c>
      <c t="n" r="C27" s="7">
        <v>911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935</v>
      </c>
      <c t="s" r="B1" s="2">
        <v>530</v>
      </c>
    </row>
    <row spans="1:3" r="2">
      <c t="s" r="B2" s="2">
        <v>936</v>
      </c>
      <c t="s" r="C2" s="2">
        <v>607</v>
      </c>
    </row>
    <row spans="1:3" r="3">
      <c t="s" r="A3" s="3">
        <v>937</v>
      </c>
    </row>
    <row spans="1:3" r="4">
      <c t="s" r="A4" s="4">
        <v>938</v>
      </c>
      <c t="n" r="C4" s="7">
        <v>10</v>
      </c>
    </row>
    <row spans="1:3" r="5">
      <c t="s" r="A5" s="4">
        <v>939</v>
      </c>
    </row>
    <row spans="1:3" r="6">
      <c t="s" r="A6" s="3">
        <v>937</v>
      </c>
    </row>
    <row spans="1:3" r="7">
      <c t="s" r="A7" s="4">
        <v>940</v>
      </c>
      <c t="n" r="B7" s="11">
        <v>148.5</v>
      </c>
    </row>
    <row spans="1:3" r="8">
      <c t="s" r="A8" s="4">
        <v>941</v>
      </c>
      <c t="n" r="B8" s="6">
        <v>260</v>
      </c>
    </row>
    <row spans="1:3" r="9">
      <c t="s" r="A9" s="4">
        <v>942</v>
      </c>
      <c t="n" r="B9" s="6">
        <v>227</v>
      </c>
    </row>
    <row spans="1:3" r="10">
      <c t="s" r="A10" s="4">
        <v>943</v>
      </c>
      <c t="n" r="B10" s="6">
        <v>6040</v>
      </c>
    </row>
    <row spans="1:3" r="11">
      <c t="s" r="A11" s="4">
        <v>944</v>
      </c>
      <c t="n" r="B11" s="6">
        <v>5274</v>
      </c>
    </row>
    <row spans="1:3" r="12">
      <c t="s" r="A12" s="4">
        <v>620</v>
      </c>
      <c t="n" r="B12" s="6">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5</v>
      </c>
      <c t="s" r="B1" s="2">
        <v>2</v>
      </c>
      <c t="s" r="C1" s="2">
        <v>34</v>
      </c>
    </row>
    <row spans="1:3" r="2">
      <c t="s" r="A2" s="3">
        <v>581</v>
      </c>
    </row>
    <row spans="1:3" r="3">
      <c t="s" r="A3" s="4">
        <v>946</v>
      </c>
      <c t="n" r="B3" s="7">
        <v>1627367</v>
      </c>
      <c t="n" r="C3" s="7">
        <v>1248376</v>
      </c>
    </row>
    <row spans="1:3" r="4">
      <c t="s" r="A4" s="4">
        <v>947</v>
      </c>
      <c t="n" r="B4" s="6">
        <v>618794</v>
      </c>
      <c t="n" r="C4" s="6">
        <v>624240</v>
      </c>
    </row>
    <row spans="1:3" r="5">
      <c t="s" r="A5" s="4">
        <v>948</v>
      </c>
      <c t="n" r="B5" s="6">
        <v>2246161</v>
      </c>
      <c t="n" r="C5" s="6">
        <v>1872616</v>
      </c>
    </row>
    <row spans="1:3" r="6">
      <c t="s" r="A6" s="4">
        <v>949</v>
      </c>
      <c t="n" r="B6" s="6">
        <v>-290186</v>
      </c>
      <c t="n" r="C6" s="6">
        <v>-128044</v>
      </c>
    </row>
    <row spans="1:3" r="7">
      <c t="s" r="A7" s="4">
        <v>950</v>
      </c>
      <c t="n" r="B7" s="7">
        <v>1955975</v>
      </c>
      <c t="n" r="C7" s="7">
        <v>17445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1</v>
      </c>
      <c t="s" r="B1" s="2">
        <v>1</v>
      </c>
    </row>
    <row spans="1:4" r="2">
      <c t="s" r="B2" s="2">
        <v>2</v>
      </c>
      <c t="s" r="C2" s="2">
        <v>34</v>
      </c>
      <c t="s" r="D2" s="2">
        <v>95</v>
      </c>
    </row>
    <row spans="1:4" r="3">
      <c t="s" r="A3" s="3">
        <v>952</v>
      </c>
    </row>
    <row spans="1:4" r="4">
      <c t="s" r="A4" s="4">
        <v>946</v>
      </c>
      <c t="n" r="B4" s="7">
        <v>16422</v>
      </c>
      <c t="n" r="C4" s="7">
        <v>233899</v>
      </c>
      <c t="n" r="D4" s="7">
        <v>142695</v>
      </c>
    </row>
    <row spans="1:4" r="5">
      <c t="s" r="A5" s="4">
        <v>609</v>
      </c>
      <c t="n" r="B5" s="6">
        <v>57385</v>
      </c>
      <c t="n" r="C5" s="6">
        <v>528301</v>
      </c>
      <c t="n" r="D5" s="6">
        <v>65686</v>
      </c>
    </row>
    <row spans="1:4" r="6">
      <c t="s" r="A6" s="4">
        <v>953</v>
      </c>
      <c t="n" r="B6" s="6">
        <v>404291</v>
      </c>
      <c t="n" r="C6" s="6">
        <v>488673</v>
      </c>
      <c t="n" r="D6" s="6">
        <v>268400</v>
      </c>
    </row>
    <row spans="1:4" r="7">
      <c t="s" r="A7" s="4">
        <v>136</v>
      </c>
      <c t="n" r="B7" s="7">
        <v>478098</v>
      </c>
      <c t="n" r="C7" s="7">
        <v>1250873</v>
      </c>
      <c t="n" r="D7" s="7">
        <v>4767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r="A1" s="1">
        <v>954</v>
      </c>
      <c t="s" r="B1" s="2">
        <v>1</v>
      </c>
    </row>
    <row spans="1:4" r="2">
      <c t="s" r="B2" s="2">
        <v>955</v>
      </c>
      <c t="s" r="C2" s="2">
        <v>956</v>
      </c>
      <c t="s" r="D2" s="2">
        <v>957</v>
      </c>
    </row>
    <row spans="1:4" r="3">
      <c t="s" r="A3" s="4">
        <v>958</v>
      </c>
    </row>
    <row spans="1:4" r="4">
      <c t="s" r="A4" s="3">
        <v>959</v>
      </c>
    </row>
    <row spans="1:4" r="5">
      <c t="s" r="A5" s="4">
        <v>960</v>
      </c>
      <c t="n" r="B5" s="9">
        <v>46.54</v>
      </c>
      <c t="n" r="C5" s="9">
        <v>85.98999999999999</v>
      </c>
      <c t="n" r="D5" s="9">
        <v>92.53</v>
      </c>
    </row>
    <row spans="1:4" r="6">
      <c t="s" r="A6" s="4">
        <v>961</v>
      </c>
    </row>
    <row spans="1:4" r="7">
      <c t="s" r="A7" s="3">
        <v>959</v>
      </c>
    </row>
    <row spans="1:4" r="8">
      <c t="s" r="A8" s="4">
        <v>960</v>
      </c>
      <c t="n" r="B8" s="9">
        <v>16.42</v>
      </c>
      <c t="n" r="C8" s="9">
        <v>35.27</v>
      </c>
      <c t="n" r="D8" s="9">
        <v>36.2</v>
      </c>
    </row>
    <row spans="1:4" r="9">
      <c t="s" r="A9" s="4">
        <v>962</v>
      </c>
    </row>
    <row spans="1:4" r="10">
      <c t="s" r="A10" s="3">
        <v>959</v>
      </c>
    </row>
    <row spans="1:4" r="11">
      <c t="s" r="A11" s="4">
        <v>963</v>
      </c>
      <c t="n" r="B11" s="9">
        <v>2.53</v>
      </c>
      <c t="n" r="C11" s="9">
        <v>4.28</v>
      </c>
      <c t="n" r="D11" s="9">
        <v>3.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t="s" r="A1" s="1">
        <v>964</v>
      </c>
      <c t="s" r="B1" s="2">
        <v>1</v>
      </c>
    </row>
    <row spans="1:4" r="2">
      <c t="s" r="B2" s="2">
        <v>965</v>
      </c>
      <c t="s" r="C2" s="2">
        <v>966</v>
      </c>
      <c t="s" r="D2" s="2">
        <v>967</v>
      </c>
    </row>
    <row spans="1:4" r="3">
      <c t="s" r="A3" s="3">
        <v>968</v>
      </c>
    </row>
    <row spans="1:4" r="4">
      <c t="s" r="A4" s="4">
        <v>969</v>
      </c>
      <c t="n" r="B4" s="6">
        <v>90891</v>
      </c>
      <c t="n" r="C4" s="6">
        <v>54834</v>
      </c>
      <c t="n" r="D4" s="6">
        <v>22755</v>
      </c>
    </row>
    <row spans="1:4" r="5">
      <c t="s" r="A5" s="4">
        <v>970</v>
      </c>
      <c t="n" r="B5" s="6">
        <v>56590</v>
      </c>
      <c t="n" r="C5" s="6">
        <v>33824</v>
      </c>
      <c t="n" r="D5" s="6">
        <v>20132</v>
      </c>
    </row>
    <row spans="1:4" r="6">
      <c t="s" r="A6" s="4">
        <v>971</v>
      </c>
      <c t="n" r="B6" s="6">
        <v>-15593</v>
      </c>
      <c t="n" r="C6" s="6">
        <v>-9480</v>
      </c>
      <c t="n" r="D6" s="6">
        <v>-3127</v>
      </c>
    </row>
    <row spans="1:4" r="7">
      <c t="s" r="A7" s="4">
        <v>972</v>
      </c>
      <c t="n" r="B7" s="6">
        <v>2374</v>
      </c>
      <c t="n" r="C7" s="6">
        <v>16953</v>
      </c>
      <c t="n" r="D7" s="6">
        <v>16908</v>
      </c>
    </row>
    <row spans="1:4" r="8">
      <c t="s" r="A8" s="4">
        <v>973</v>
      </c>
      <c t="n" r="B8" s="6">
        <v>-2422</v>
      </c>
      <c t="n" r="D8" s="6">
        <v>-5</v>
      </c>
    </row>
    <row spans="1:4" r="9">
      <c t="s" r="A9" s="4">
        <v>974</v>
      </c>
      <c t="n" r="B9" s="6">
        <v>-8030</v>
      </c>
      <c t="n" r="C9" s="6">
        <v>-5240</v>
      </c>
      <c t="n" r="D9" s="6">
        <v>-1829</v>
      </c>
    </row>
    <row spans="1:4" r="10">
      <c t="s" r="A10" s="4">
        <v>975</v>
      </c>
      <c t="n" r="B10" s="6">
        <v>123810</v>
      </c>
      <c t="n" r="C10" s="6">
        <v>90891</v>
      </c>
      <c t="n" r="D10" s="6">
        <v>54834</v>
      </c>
    </row>
    <row spans="1:4" r="11">
      <c t="s" r="A11" s="4">
        <v>969</v>
      </c>
      <c t="n" r="B11" s="6">
        <v>45952</v>
      </c>
      <c t="n" r="C11" s="6">
        <v>23539</v>
      </c>
      <c t="n" r="D11" s="6">
        <v>9771</v>
      </c>
    </row>
    <row spans="1:4" r="12">
      <c t="s" r="A12" s="4">
        <v>975</v>
      </c>
      <c t="n" r="B12" s="6">
        <v>51454</v>
      </c>
      <c t="n" r="C12" s="6">
        <v>45952</v>
      </c>
      <c t="n" r="D12" s="6">
        <v>23539</v>
      </c>
    </row>
    <row spans="1:4" r="13">
      <c t="s" r="A13" s="4">
        <v>969</v>
      </c>
      <c t="n" r="B13" s="6">
        <v>44939</v>
      </c>
      <c t="n" r="C13" s="6">
        <v>31295</v>
      </c>
      <c t="n" r="D13" s="6">
        <v>12984</v>
      </c>
    </row>
    <row spans="1:4" r="14">
      <c t="s" r="A14" s="4">
        <v>975</v>
      </c>
      <c t="n" r="B14" s="6">
        <v>72357</v>
      </c>
      <c t="n" r="C14" s="6">
        <v>44939</v>
      </c>
      <c t="n" r="D14" s="6">
        <v>31295</v>
      </c>
    </row>
    <row spans="1:4" r="15">
      <c t="s" r="A15" s="4">
        <v>976</v>
      </c>
    </row>
    <row spans="1:4" r="16">
      <c t="s" r="A16" s="3">
        <v>968</v>
      </c>
    </row>
    <row spans="1:4" r="17">
      <c t="s" r="A17" s="4">
        <v>977</v>
      </c>
      <c t="n" r="B17" s="6">
        <v>47617</v>
      </c>
      <c t="n" r="C17" s="6">
        <v>29507</v>
      </c>
      <c t="n" r="D17" s="6">
        <v>12987</v>
      </c>
    </row>
    <row spans="1:4" r="18">
      <c t="s" r="A18" s="4">
        <v>978</v>
      </c>
      <c t="n" r="B18" s="6">
        <v>38518</v>
      </c>
      <c t="n" r="C18" s="6">
        <v>18776</v>
      </c>
      <c t="n" r="D18" s="6">
        <v>10378</v>
      </c>
    </row>
    <row spans="1:4" r="19">
      <c t="s" r="A19" s="4">
        <v>979</v>
      </c>
      <c t="n" r="B19" s="6">
        <v>-6688</v>
      </c>
      <c t="n" r="C19" s="6">
        <v>-7832</v>
      </c>
      <c t="n" r="D19" s="6">
        <v>-2029</v>
      </c>
    </row>
    <row spans="1:4" r="20">
      <c t="s" r="A20" s="4">
        <v>980</v>
      </c>
      <c t="n" r="B20" s="6">
        <v>1133</v>
      </c>
      <c t="n" r="C20" s="6">
        <v>10006</v>
      </c>
      <c t="n" r="D20" s="6">
        <v>9223</v>
      </c>
    </row>
    <row spans="1:4" r="21">
      <c t="s" r="A21" s="4">
        <v>981</v>
      </c>
      <c t="n" r="B21" s="6">
        <v>-1896</v>
      </c>
      <c t="n" r="D21" s="6">
        <v>-3</v>
      </c>
    </row>
    <row spans="1:4" r="22">
      <c t="s" r="A22" s="4">
        <v>982</v>
      </c>
      <c t="n" r="B22" s="6">
        <v>-4807</v>
      </c>
      <c t="n" r="C22" s="6">
        <v>-2840</v>
      </c>
      <c t="n" r="D22" s="6">
        <v>-1049</v>
      </c>
    </row>
    <row spans="1:4" r="23">
      <c t="s" r="A23" s="4">
        <v>983</v>
      </c>
      <c t="n" r="B23" s="6">
        <v>73877</v>
      </c>
      <c t="n" r="C23" s="6">
        <v>47617</v>
      </c>
      <c t="n" r="D23" s="6">
        <v>29507</v>
      </c>
    </row>
    <row spans="1:4" r="24">
      <c t="s" r="A24" s="4">
        <v>977</v>
      </c>
      <c t="n" r="B24" s="6">
        <v>23547</v>
      </c>
      <c t="n" r="C24" s="6">
        <v>13560</v>
      </c>
      <c t="n" r="D24" s="6">
        <v>5834</v>
      </c>
    </row>
    <row spans="1:4" r="25">
      <c t="s" r="A25" s="4">
        <v>983</v>
      </c>
      <c t="n" r="B25" s="6">
        <v>27628</v>
      </c>
      <c t="n" r="C25" s="6">
        <v>23547</v>
      </c>
      <c t="n" r="D25" s="6">
        <v>13560</v>
      </c>
    </row>
    <row spans="1:4" r="26">
      <c t="s" r="A26" s="4">
        <v>977</v>
      </c>
      <c t="n" r="B26" s="6">
        <v>24070</v>
      </c>
      <c t="n" r="C26" s="6">
        <v>15947</v>
      </c>
      <c t="n" r="D26" s="6">
        <v>7153</v>
      </c>
    </row>
    <row spans="1:4" r="27">
      <c t="s" r="A27" s="4">
        <v>983</v>
      </c>
      <c t="n" r="B27" s="6">
        <v>46249</v>
      </c>
      <c t="n" r="C27" s="6">
        <v>24070</v>
      </c>
      <c t="n" r="D27" s="6">
        <v>15947</v>
      </c>
    </row>
    <row spans="1:4" r="28">
      <c t="s" r="A28" s="4">
        <v>984</v>
      </c>
    </row>
    <row spans="1:4" r="29">
      <c t="s" r="A29" s="3">
        <v>968</v>
      </c>
    </row>
    <row spans="1:4" r="30">
      <c t="s" r="A30" s="4">
        <v>977</v>
      </c>
      <c t="n" r="B30" s="6">
        <v>22667</v>
      </c>
      <c t="n" r="C30" s="6">
        <v>12357</v>
      </c>
      <c t="n" r="D30" s="6">
        <v>4732</v>
      </c>
    </row>
    <row spans="1:4" r="31">
      <c t="s" r="A31" s="4">
        <v>978</v>
      </c>
      <c t="n" r="B31" s="6">
        <v>9232</v>
      </c>
      <c t="n" r="C31" s="6">
        <v>8157</v>
      </c>
      <c t="n" r="D31" s="6">
        <v>4840</v>
      </c>
    </row>
    <row spans="1:4" r="32">
      <c t="s" r="A32" s="4">
        <v>979</v>
      </c>
      <c t="n" r="B32" s="6">
        <v>-6934</v>
      </c>
      <c t="n" r="C32" s="6">
        <v>-528</v>
      </c>
      <c t="n" r="D32" s="6">
        <v>-796</v>
      </c>
    </row>
    <row spans="1:4" r="33">
      <c t="s" r="A33" s="4">
        <v>980</v>
      </c>
      <c t="n" r="B33" s="6">
        <v>551</v>
      </c>
      <c t="n" r="C33" s="6">
        <v>3906</v>
      </c>
      <c t="n" r="D33" s="6">
        <v>3695</v>
      </c>
    </row>
    <row spans="1:4" r="34">
      <c t="s" r="A34" s="4">
        <v>981</v>
      </c>
      <c t="n" r="B34" s="6">
        <v>-278</v>
      </c>
      <c t="n" r="D34" s="6">
        <v>-1</v>
      </c>
    </row>
    <row spans="1:4" r="35">
      <c t="s" r="A35" s="4">
        <v>982</v>
      </c>
      <c t="n" r="B35" s="6">
        <v>-1500</v>
      </c>
      <c t="n" r="C35" s="6">
        <v>-1225</v>
      </c>
      <c t="n" r="D35" s="6">
        <v>-113</v>
      </c>
    </row>
    <row spans="1:4" r="36">
      <c t="s" r="A36" s="4">
        <v>983</v>
      </c>
      <c t="n" r="B36" s="6">
        <v>23738</v>
      </c>
      <c t="n" r="C36" s="6">
        <v>22667</v>
      </c>
      <c t="n" r="D36" s="6">
        <v>12357</v>
      </c>
    </row>
    <row spans="1:4" r="37">
      <c t="s" r="A37" s="4">
        <v>977</v>
      </c>
      <c t="n" r="B37" s="6">
        <v>11491</v>
      </c>
      <c t="n" r="C37" s="6">
        <v>4762</v>
      </c>
      <c t="n" r="D37" s="6">
        <v>1906</v>
      </c>
    </row>
    <row spans="1:4" r="38">
      <c t="s" r="A38" s="4">
        <v>983</v>
      </c>
      <c t="n" r="B38" s="6">
        <v>10890</v>
      </c>
      <c t="n" r="C38" s="6">
        <v>11491</v>
      </c>
      <c t="n" r="D38" s="6">
        <v>4762</v>
      </c>
    </row>
    <row spans="1:4" r="39">
      <c t="s" r="A39" s="4">
        <v>977</v>
      </c>
      <c t="n" r="B39" s="6">
        <v>11175</v>
      </c>
      <c t="n" r="C39" s="6">
        <v>7595</v>
      </c>
      <c t="n" r="D39" s="6">
        <v>2826</v>
      </c>
    </row>
    <row spans="1:4" r="40">
      <c t="s" r="A40" s="4">
        <v>983</v>
      </c>
      <c t="n" r="B40" s="6">
        <v>12848</v>
      </c>
      <c t="n" r="C40" s="6">
        <v>11175</v>
      </c>
      <c t="n" r="D40" s="6">
        <v>7595</v>
      </c>
    </row>
    <row spans="1:4" r="41">
      <c t="s" r="A41" s="4">
        <v>962</v>
      </c>
    </row>
    <row spans="1:4" r="42">
      <c t="s" r="A42" s="3">
        <v>968</v>
      </c>
    </row>
    <row spans="1:4" r="43">
      <c t="s" r="A43" s="4">
        <v>985</v>
      </c>
      <c t="n" r="B43" s="6">
        <v>123645</v>
      </c>
      <c t="n" r="C43" s="6">
        <v>77818</v>
      </c>
      <c t="n" r="D43" s="6">
        <v>30214</v>
      </c>
    </row>
    <row spans="1:4" r="44">
      <c t="s" r="A44" s="4">
        <v>986</v>
      </c>
      <c t="n" r="B44" s="6">
        <v>53044</v>
      </c>
      <c t="n" r="C44" s="6">
        <v>41348</v>
      </c>
      <c t="n" r="D44" s="6">
        <v>29489</v>
      </c>
    </row>
    <row spans="1:4" r="45">
      <c t="s" r="A45" s="4">
        <v>987</v>
      </c>
      <c t="n" r="B45" s="6">
        <v>-11825</v>
      </c>
      <c t="n" r="C45" s="6">
        <v>-6714</v>
      </c>
      <c t="n" r="D45" s="6">
        <v>-1813</v>
      </c>
    </row>
    <row spans="1:4" r="46">
      <c t="s" r="A46" s="4">
        <v>988</v>
      </c>
      <c t="n" r="B46" s="6">
        <v>4138</v>
      </c>
      <c t="n" r="C46" s="6">
        <v>18244</v>
      </c>
      <c t="n" r="D46" s="6">
        <v>23937</v>
      </c>
    </row>
    <row spans="1:4" r="47">
      <c t="s" r="A47" s="4">
        <v>989</v>
      </c>
      <c t="n" r="B47" s="6">
        <v>-1488</v>
      </c>
      <c t="n" r="D47" s="6">
        <v>-7</v>
      </c>
    </row>
    <row spans="1:4" r="48">
      <c t="s" r="A48" s="4">
        <v>990</v>
      </c>
      <c t="n" r="B48" s="6">
        <v>-10339</v>
      </c>
      <c t="n" r="C48" s="6">
        <v>-7051</v>
      </c>
      <c t="n" r="D48" s="6">
        <v>-4002</v>
      </c>
    </row>
    <row spans="1:4" r="49">
      <c t="s" r="A49" s="4">
        <v>991</v>
      </c>
      <c t="n" r="B49" s="6">
        <v>157175</v>
      </c>
      <c t="n" r="C49" s="6">
        <v>123645</v>
      </c>
      <c t="n" r="D49" s="6">
        <v>77818</v>
      </c>
    </row>
    <row spans="1:4" r="50">
      <c t="s" r="A50" s="4">
        <v>985</v>
      </c>
      <c t="n" r="B50" s="6">
        <v>65484</v>
      </c>
      <c t="n" r="C50" s="6">
        <v>31301</v>
      </c>
      <c t="n" r="D50" s="6">
        <v>12186</v>
      </c>
    </row>
    <row spans="1:4" r="51">
      <c t="s" r="A51" s="4">
        <v>991</v>
      </c>
      <c t="n" r="B51" s="6">
        <v>77612</v>
      </c>
      <c t="n" r="C51" s="6">
        <v>65484</v>
      </c>
      <c t="n" r="D51" s="6">
        <v>31301</v>
      </c>
    </row>
    <row spans="1:4" r="52">
      <c t="s" r="A52" s="4">
        <v>985</v>
      </c>
      <c t="n" r="B52" s="6">
        <v>58161</v>
      </c>
      <c t="n" r="C52" s="6">
        <v>46517</v>
      </c>
      <c t="n" r="D52" s="6">
        <v>18028</v>
      </c>
    </row>
    <row spans="1:4" r="53">
      <c t="s" r="A53" s="4">
        <v>991</v>
      </c>
      <c t="n" r="B53" s="6">
        <v>79563</v>
      </c>
      <c t="n" r="C53" s="6">
        <v>58161</v>
      </c>
      <c t="n" r="D53" s="6">
        <v>465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2</v>
      </c>
      <c t="s" r="B1" s="2">
        <v>1</v>
      </c>
    </row>
    <row spans="1:4" r="2">
      <c t="s" r="B2" s="2">
        <v>2</v>
      </c>
      <c t="s" r="C2" s="2">
        <v>34</v>
      </c>
      <c t="s" r="D2" s="2">
        <v>95</v>
      </c>
    </row>
    <row spans="1:4" r="3">
      <c t="s" r="A3" s="3">
        <v>267</v>
      </c>
    </row>
    <row spans="1:4" r="4">
      <c t="s" r="A4" s="4">
        <v>978</v>
      </c>
      <c t="n" r="B4" s="6">
        <v>56590</v>
      </c>
      <c t="n" r="C4" s="6">
        <v>33824</v>
      </c>
      <c t="n" r="D4" s="6">
        <v>20132</v>
      </c>
    </row>
    <row spans="1:4" r="5">
      <c t="s" r="A5" s="4">
        <v>993</v>
      </c>
      <c t="s" r="B5" s="4">
        <v>5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994</v>
      </c>
      <c t="s" r="C1" s="2">
        <v>2</v>
      </c>
      <c t="s" r="D1" s="2">
        <v>34</v>
      </c>
      <c t="s" r="E1" s="2">
        <v>95</v>
      </c>
      <c t="s" r="F1" s="2">
        <v>918</v>
      </c>
    </row>
    <row spans="1:6" r="2">
      <c t="s" r="A2" s="3">
        <v>267</v>
      </c>
    </row>
    <row spans="1:6" r="3">
      <c t="s" r="A3" s="4">
        <v>995</v>
      </c>
      <c t="s" r="B3" s="4">
        <v>128</v>
      </c>
      <c t="n" r="C3" s="7">
        <v>4225912</v>
      </c>
      <c t="n" r="D3" s="7">
        <v>5423551</v>
      </c>
      <c t="n" r="E3" s="7">
        <v>3446766</v>
      </c>
    </row>
    <row spans="1:6" r="4">
      <c t="s" r="A4" s="4">
        <v>996</v>
      </c>
      <c t="n" r="C4" s="6">
        <v>-829560</v>
      </c>
      <c t="n" r="D4" s="6">
        <v>-642746</v>
      </c>
      <c t="n" r="E4" s="6">
        <v>-515247</v>
      </c>
    </row>
    <row spans="1:6" r="5">
      <c t="s" r="A5" s="4">
        <v>997</v>
      </c>
      <c t="n" r="C5" s="6">
        <v>-1534011</v>
      </c>
      <c t="n" r="D5" s="6">
        <v>-1640422</v>
      </c>
      <c t="n" r="E5" s="6">
        <v>-1097734</v>
      </c>
    </row>
    <row spans="1:6" r="6">
      <c t="s" r="A6" s="4">
        <v>998</v>
      </c>
      <c t="n" r="C6" s="6">
        <v>-240203</v>
      </c>
      <c t="n" r="D6" s="6">
        <v>-903354</v>
      </c>
      <c t="n" r="E6" s="6">
        <v>-24127</v>
      </c>
    </row>
    <row spans="1:6" r="7">
      <c t="s" r="A7" s="4">
        <v>999</v>
      </c>
      <c t="n" r="C7" s="6">
        <v>1622138</v>
      </c>
      <c t="n" r="D7" s="6">
        <v>2237029</v>
      </c>
      <c t="n" r="E7" s="6">
        <v>1809658</v>
      </c>
    </row>
    <row spans="1:6" r="8">
      <c t="s" r="A8" s="4">
        <v>1000</v>
      </c>
      <c t="n" r="C8" s="6">
        <v>-1024290</v>
      </c>
      <c t="n" r="D8" s="6">
        <v>-1281400</v>
      </c>
      <c t="n" r="E8" s="6">
        <v>-1088878</v>
      </c>
    </row>
    <row spans="1:6" r="9">
      <c t="s" r="A9" s="4">
        <v>1001</v>
      </c>
      <c t="n" r="C9" s="7">
        <v>597848</v>
      </c>
      <c t="n" r="D9" s="7">
        <v>955629</v>
      </c>
      <c t="n" r="E9" s="7">
        <v>720780</v>
      </c>
      <c t="n" r="F9" s="7">
        <v>296048</v>
      </c>
    </row>
    <row spans="1:6" r="10">
      <c t="n" r="A10"/>
    </row>
    <row spans="1:6" r="11">
      <c t="s" r="A11" s="4">
        <v>128</v>
      </c>
      <c t="s" r="B11" s="4">
        <v>1002</v>
      </c>
    </row>
  </sheetData>
  <mergeCells count="3">
    <mergeCell ref="A1:B1"/>
    <mergeCell ref="A10:E10"/>
    <mergeCell ref="B11:E1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03</v>
      </c>
      <c t="s" r="B1" s="2">
        <v>1</v>
      </c>
    </row>
    <row spans="1:5" r="2">
      <c t="s" r="B2" s="2">
        <v>2</v>
      </c>
      <c t="s" r="C2" s="2">
        <v>34</v>
      </c>
      <c t="s" r="D2" s="2">
        <v>95</v>
      </c>
      <c t="s" r="E2" s="2">
        <v>918</v>
      </c>
    </row>
    <row spans="1:5" r="3">
      <c t="s" r="A3" s="3">
        <v>1004</v>
      </c>
    </row>
    <row spans="1:5" r="4">
      <c t="s" r="A4" s="4">
        <v>1005</v>
      </c>
      <c t="s" r="B4" s="4">
        <v>753</v>
      </c>
    </row>
    <row spans="1:5" r="5">
      <c t="s" r="A5" s="4">
        <v>1006</v>
      </c>
      <c t="n" r="B5" s="7">
        <v>240203</v>
      </c>
      <c t="n" r="C5" s="7">
        <v>903354</v>
      </c>
      <c t="n" r="D5" s="7">
        <v>24127</v>
      </c>
    </row>
    <row spans="1:5" r="6">
      <c t="s" r="A6" s="4">
        <v>1007</v>
      </c>
      <c t="n" r="B6" s="7">
        <v>597848</v>
      </c>
      <c t="n" r="C6" s="7">
        <v>955629</v>
      </c>
      <c t="n" r="D6" s="6">
        <v>720780</v>
      </c>
      <c t="n" r="E6" s="7">
        <v>296048</v>
      </c>
    </row>
    <row spans="1:5" r="7">
      <c t="s" r="A7" s="4">
        <v>1008</v>
      </c>
    </row>
    <row spans="1:5" r="8">
      <c t="s" r="A8" s="3">
        <v>1004</v>
      </c>
    </row>
    <row spans="1:5" r="9">
      <c t="s" r="A9" s="4">
        <v>1006</v>
      </c>
      <c t="n" r="D9" s="6">
        <v>562500</v>
      </c>
    </row>
    <row spans="1:5" r="10">
      <c t="s" r="A10" s="4">
        <v>1007</v>
      </c>
      <c t="n" r="D10" s="7">
        <v>497700</v>
      </c>
    </row>
    <row spans="1:5" r="11">
      <c t="s" r="A11" s="4">
        <v>1009</v>
      </c>
    </row>
    <row spans="1:5" r="12">
      <c t="s" r="A12" s="3">
        <v>1004</v>
      </c>
    </row>
    <row spans="1:5" r="13">
      <c t="s" r="A13" s="4">
        <v>1005</v>
      </c>
      <c t="s" r="B13" s="4">
        <v>6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0</v>
      </c>
      <c t="s" r="B1" s="2">
        <v>1</v>
      </c>
    </row>
    <row spans="1:4" r="2">
      <c t="s" r="B2" s="2">
        <v>2</v>
      </c>
      <c t="s" r="C2" s="2">
        <v>34</v>
      </c>
      <c t="s" r="D2" s="2">
        <v>95</v>
      </c>
    </row>
    <row spans="1:4" r="3">
      <c t="s" r="A3" s="3">
        <v>267</v>
      </c>
    </row>
    <row spans="1:4" r="4">
      <c t="s" r="A4" s="4">
        <v>1011</v>
      </c>
      <c t="n" r="B4" s="7">
        <v>955629</v>
      </c>
      <c t="n" r="C4" s="7">
        <v>720780</v>
      </c>
      <c t="n" r="D4" s="7">
        <v>296048</v>
      </c>
    </row>
    <row spans="1:4" r="5">
      <c t="s" r="A5" s="4">
        <v>1012</v>
      </c>
      <c t="n" r="B5" s="6">
        <v>-185344</v>
      </c>
      <c t="n" r="C5" s="6">
        <v>-244745</v>
      </c>
      <c t="n" r="D5" s="6">
        <v>-97365</v>
      </c>
    </row>
    <row spans="1:4" r="6">
      <c t="s" r="A6" s="4">
        <v>1013</v>
      </c>
      <c t="n" r="B6" s="6">
        <v>4872</v>
      </c>
      <c t="n" r="C6" s="6">
        <v>279725</v>
      </c>
      <c t="n" r="D6" s="6">
        <v>227937</v>
      </c>
    </row>
    <row spans="1:4" r="7">
      <c t="s" r="A7" s="4">
        <v>1014</v>
      </c>
      <c t="n" r="B7" s="6">
        <v>-53018</v>
      </c>
      <c t="n" r="D7" s="6">
        <v>-122</v>
      </c>
    </row>
    <row spans="1:4" r="8">
      <c t="s" r="A8" s="4">
        <v>1015</v>
      </c>
      <c t="n" r="B8" s="6">
        <v>485380</v>
      </c>
      <c t="n" r="C8" s="6">
        <v>537241</v>
      </c>
      <c t="n" r="D8" s="6">
        <v>204135</v>
      </c>
    </row>
    <row spans="1:4" r="9">
      <c t="s" r="A9" s="4">
        <v>1016</v>
      </c>
      <c t="n" r="B9" s="6">
        <v>12560</v>
      </c>
      <c t="n" r="C9" s="6">
        <v>96881</v>
      </c>
      <c t="n" r="D9" s="6">
        <v>57158</v>
      </c>
    </row>
    <row spans="1:4" r="10">
      <c t="s" r="A10" s="4">
        <v>1017</v>
      </c>
      <c t="n" r="B10" s="6">
        <v>-821783</v>
      </c>
      <c t="n" r="C10" s="6">
        <v>-74080</v>
      </c>
      <c t="n" r="D10" s="6">
        <v>11463</v>
      </c>
    </row>
    <row spans="1:4" r="11">
      <c t="s" r="A11" s="4">
        <v>1018</v>
      </c>
      <c t="n" r="B11" s="6">
        <v>77621</v>
      </c>
      <c t="n" r="C11" s="6">
        <v>-9517</v>
      </c>
      <c t="n" r="D11" s="6">
        <v>2793</v>
      </c>
    </row>
    <row spans="1:4" r="12">
      <c t="s" r="A12" s="4">
        <v>1019</v>
      </c>
      <c t="n" r="B12" s="6">
        <v>-225485</v>
      </c>
      <c t="n" r="C12" s="6">
        <v>-126395</v>
      </c>
      <c t="n" r="D12" s="6">
        <v>-41242</v>
      </c>
    </row>
    <row spans="1:4" r="13">
      <c t="s" r="A13" s="4">
        <v>1020</v>
      </c>
      <c t="n" r="B13" s="6">
        <v>131442</v>
      </c>
      <c t="n" r="C13" s="6">
        <v>73107</v>
      </c>
      <c t="n" r="D13" s="6">
        <v>30010</v>
      </c>
    </row>
    <row spans="1:4" r="14">
      <c t="s" r="A14" s="4">
        <v>1021</v>
      </c>
      <c t="n" r="B14" s="6">
        <v>249065</v>
      </c>
      <c t="n" r="C14" s="6">
        <v>-348501</v>
      </c>
      <c t="n" r="D14" s="6">
        <v>-6240</v>
      </c>
    </row>
    <row spans="1:4" r="15">
      <c t="s" r="A15" s="4">
        <v>1022</v>
      </c>
      <c t="n" r="B15" s="6">
        <v>-33091</v>
      </c>
      <c t="n" r="C15" s="6">
        <v>51133</v>
      </c>
      <c t="n" r="D15" s="6">
        <v>36205</v>
      </c>
    </row>
    <row spans="1:4" r="16">
      <c t="s" r="A16" s="4">
        <v>1023</v>
      </c>
      <c t="n" r="B16" s="7">
        <v>597848</v>
      </c>
      <c t="n" r="C16" s="7">
        <v>955629</v>
      </c>
      <c t="n" r="D16" s="7">
        <v>7207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CONSOLIDATED AND COMBINED STAT7</vt:lpstr>
      <vt:lpstr>Organization and Nature of Oper</vt:lpstr>
      <vt:lpstr>Summary of Significant Accounti</vt:lpstr>
      <vt:lpstr>Derivative Financial Instrument</vt:lpstr>
      <vt:lpstr>Oil and Natural Gas Properties</vt:lpstr>
      <vt:lpstr>Acquisitions of Oil and Gas Pro</vt:lpstr>
      <vt:lpstr>Sales of Oil and Natural Gas Pr</vt:lpstr>
      <vt:lpstr>Debt</vt:lpstr>
      <vt:lpstr>Equity</vt:lpstr>
      <vt:lpstr>Stock Based Compensation</vt:lpstr>
      <vt:lpstr>Income Taxes</vt:lpstr>
      <vt:lpstr>Related Party Transactions</vt:lpstr>
      <vt:lpstr>Commitments and Contingencies</vt:lpstr>
      <vt:lpstr>Disclosures about Fair Value of</vt:lpstr>
      <vt:lpstr>Subsequent Events</vt:lpstr>
      <vt:lpstr>Supplemental Disclosure of Oil </vt:lpstr>
      <vt:lpstr>Summary of Significant Accoun23</vt:lpstr>
      <vt:lpstr>Summary of Significant Accoun24</vt:lpstr>
      <vt:lpstr>Derivative Financial Instrume25</vt:lpstr>
      <vt:lpstr>Oil and Natural Gas Properties </vt:lpstr>
      <vt:lpstr>Acquisitions of Oil and Gas P27</vt:lpstr>
      <vt:lpstr>Debt (Tables)</vt:lpstr>
      <vt:lpstr>Equity (Tables)</vt:lpstr>
      <vt:lpstr>Stock Based Compensation (Table</vt:lpstr>
      <vt:lpstr>Income Taxes (Tables)</vt:lpstr>
      <vt:lpstr>Commitments and Contingencies (</vt:lpstr>
      <vt:lpstr>Disclosures about Fair Value 33</vt:lpstr>
      <vt:lpstr>Supplemental Disclosure of Oi34</vt:lpstr>
      <vt:lpstr>Organization and Nature of Op35</vt:lpstr>
      <vt:lpstr>Summary of Significant Accoun36</vt:lpstr>
      <vt:lpstr>Summary of Significant Accoun37</vt:lpstr>
      <vt:lpstr>Summary of Significant Accoun38</vt:lpstr>
      <vt:lpstr>Summary of Significant Accoun39</vt:lpstr>
      <vt:lpstr>Summary of Significant Accoun40</vt:lpstr>
      <vt:lpstr>Derivative Financial Instrume41</vt:lpstr>
      <vt:lpstr>Derivative Financial Instrume42</vt:lpstr>
      <vt:lpstr>Derivative Financial Instrume43</vt:lpstr>
      <vt:lpstr>Derivative Financial Instrume44</vt:lpstr>
      <vt:lpstr>Oil and Natural Gas Propertie45</vt:lpstr>
      <vt:lpstr>Oil and Natural Gas Propertie46</vt:lpstr>
      <vt:lpstr>Acquisitions of Oil and Gas P47</vt:lpstr>
      <vt:lpstr>Acquisitions of Oil and Gas P48</vt:lpstr>
      <vt:lpstr>Acquisitions of Oil and Gas P49</vt:lpstr>
      <vt:lpstr>Acquisitions of Oil and Gas P50</vt:lpstr>
      <vt:lpstr>Sales of Oil and Natural Gas 51</vt:lpstr>
      <vt:lpstr>Debt - Schedule of Debt (Detail</vt:lpstr>
      <vt:lpstr>Debt - Revolving Credit Agreeme</vt:lpstr>
      <vt:lpstr>Debt - 7.500% Senior Notes due </vt:lpstr>
      <vt:lpstr>Debt - Capital Lease - Addition</vt:lpstr>
      <vt:lpstr>Debt - Schedule of Principal Ma</vt:lpstr>
      <vt:lpstr>Debt - Schedule of Interest Exp</vt:lpstr>
      <vt:lpstr>Equity - Additional Information</vt:lpstr>
      <vt:lpstr>Equity - Allocation of Net Inco</vt:lpstr>
      <vt:lpstr>Equity - Allocation of Net In60</vt:lpstr>
      <vt:lpstr>Equity - Noncontrolling Interes</vt:lpstr>
      <vt:lpstr>Equity - Summary of Noncontroll</vt:lpstr>
      <vt:lpstr>Stock Based Compensation - Addi</vt:lpstr>
      <vt:lpstr>Stock Based Compensation - Summ</vt:lpstr>
      <vt:lpstr>Stock Based Compensation - Su65</vt:lpstr>
      <vt:lpstr>Income Taxes - Additional Infor</vt:lpstr>
      <vt:lpstr>Income Taxes - Components of th</vt:lpstr>
      <vt:lpstr>Income Taxes - Schedule of Reco</vt:lpstr>
      <vt:lpstr>Income Taxes - Schedule of Tax </vt:lpstr>
      <vt:lpstr>Related Party Transactions - Ad</vt:lpstr>
      <vt:lpstr>Commitments and Contingencies -</vt:lpstr>
      <vt:lpstr>Commitments and Contingencies72</vt:lpstr>
      <vt:lpstr>Commitments and Contingencies73</vt:lpstr>
      <vt:lpstr>Disclosures about Fair Value 74</vt:lpstr>
      <vt:lpstr>Disclosures about Fair Value 75</vt:lpstr>
      <vt:lpstr>Subsequent Events - Additional </vt:lpstr>
      <vt:lpstr>Supplemental Disclosure of Oi77</vt:lpstr>
      <vt:lpstr>Supplemental Disclosure of Oi78</vt:lpstr>
      <vt:lpstr>Supplemental Disclosure of Oi79</vt:lpstr>
      <vt:lpstr>Supplemental Disclosure of Oi80</vt:lpstr>
      <vt:lpstr>Supplemental Disclosure of Oi81</vt:lpstr>
      <vt:lpstr>Supplemental Disclosure of Oi82</vt:lpstr>
      <vt:lpstr>Supplemental Disclosure of Oi83</vt:lpstr>
      <vt:lpstr>Supplemental Disclosure of Oi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01:47Z</dcterms:created>
  <dcterms:modified xmlns:dcterms="http://purl.org/dc/terms/" xmlns:xsi="http://www.w3.org/2001/XMLSchema-instance" xsi:type="dcterms:W3CDTF">2016-02-29T13:01:47Z</dcterms:modified>
  <dc:title xmlns:dc="http://purl.org/dc/elements/1.1/">Untitled</dc:title>
  <dc:description xmlns:dc="http://purl.org/dc/elements/1.1/"/>
  <dc:subject xmlns:dc="http://purl.org/dc/elements/1.1/"/>
  <cp:keywords/>
  <cp:category/>
</cp:coreProperties>
</file>